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Nature of Operatio" sheetId="10" state="visible" r:id="rId10"/>
    <sheet xmlns:r="http://schemas.openxmlformats.org/officeDocument/2006/relationships" name="Summary of Significant Accounti" sheetId="11" state="visible" r:id="rId11"/>
    <sheet xmlns:r="http://schemas.openxmlformats.org/officeDocument/2006/relationships" name="Accounts Receivable and Contrac" sheetId="12" state="visible" r:id="rId12"/>
    <sheet xmlns:r="http://schemas.openxmlformats.org/officeDocument/2006/relationships" name="Property and Equipment, Net" sheetId="13" state="visible" r:id="rId13"/>
    <sheet xmlns:r="http://schemas.openxmlformats.org/officeDocument/2006/relationships" name="Capitalized Software Developmen"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Assets and Liabilities Held for" sheetId="17" state="visible" r:id="rId17"/>
    <sheet xmlns:r="http://schemas.openxmlformats.org/officeDocument/2006/relationships" name="Convertible Senior Notes" sheetId="18" state="visible" r:id="rId18"/>
    <sheet xmlns:r="http://schemas.openxmlformats.org/officeDocument/2006/relationships" name="Stockholders' Equity" sheetId="19" state="visible" r:id="rId19"/>
    <sheet xmlns:r="http://schemas.openxmlformats.org/officeDocument/2006/relationships" name="Stock Plans and Stock-Based Com" sheetId="20" state="visible" r:id="rId20"/>
    <sheet xmlns:r="http://schemas.openxmlformats.org/officeDocument/2006/relationships" name="Basic and Diluted Net Loss Per "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Revenue Recognition"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Restructuring and Restructuring" sheetId="27" state="visible" r:id="rId27"/>
    <sheet xmlns:r="http://schemas.openxmlformats.org/officeDocument/2006/relationships" name="Proposed Merger with Thoma Brav"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Accounts Receivable and Contr_2" sheetId="31" state="visible" r:id="rId31"/>
    <sheet xmlns:r="http://schemas.openxmlformats.org/officeDocument/2006/relationships" name="Property and Equipment, Net (Ta" sheetId="32" state="visible" r:id="rId32"/>
    <sheet xmlns:r="http://schemas.openxmlformats.org/officeDocument/2006/relationships" name="Capitalized Software Developm_2" sheetId="33" state="visible" r:id="rId33"/>
    <sheet xmlns:r="http://schemas.openxmlformats.org/officeDocument/2006/relationships" name="Fair Value Measurements (Tables" sheetId="34" state="visible" r:id="rId34"/>
    <sheet xmlns:r="http://schemas.openxmlformats.org/officeDocument/2006/relationships" name="Goodwill and Intangible Asset_2" sheetId="35" state="visible" r:id="rId35"/>
    <sheet xmlns:r="http://schemas.openxmlformats.org/officeDocument/2006/relationships" name="Convertible Senior Notes (Table" sheetId="36" state="visible" r:id="rId36"/>
    <sheet xmlns:r="http://schemas.openxmlformats.org/officeDocument/2006/relationships" name="Stock Plans and Stock-Based C_2" sheetId="37" state="visible" r:id="rId37"/>
    <sheet xmlns:r="http://schemas.openxmlformats.org/officeDocument/2006/relationships" name="Basic and Diluted Net Loss Pe_2" sheetId="38" state="visible" r:id="rId38"/>
    <sheet xmlns:r="http://schemas.openxmlformats.org/officeDocument/2006/relationships" name="Revenue Recognition (Tables)" sheetId="39" state="visible" r:id="rId39"/>
    <sheet xmlns:r="http://schemas.openxmlformats.org/officeDocument/2006/relationships" name="Leases (Tables)" sheetId="40" state="visible" r:id="rId40"/>
    <sheet xmlns:r="http://schemas.openxmlformats.org/officeDocument/2006/relationships" name="Restructuring and Restructuri_2" sheetId="41" state="visible" r:id="rId41"/>
    <sheet xmlns:r="http://schemas.openxmlformats.org/officeDocument/2006/relationships" name="Summary of Significant Accoun_3" sheetId="42" state="visible" r:id="rId42"/>
    <sheet xmlns:r="http://schemas.openxmlformats.org/officeDocument/2006/relationships" name="Accounts Receivable and Contr_3" sheetId="43" state="visible" r:id="rId43"/>
    <sheet xmlns:r="http://schemas.openxmlformats.org/officeDocument/2006/relationships" name="Accounts Receivable and Contr_4" sheetId="44" state="visible" r:id="rId44"/>
    <sheet xmlns:r="http://schemas.openxmlformats.org/officeDocument/2006/relationships" name="Accounts Receivable and Contr_5" sheetId="45" state="visible" r:id="rId45"/>
    <sheet xmlns:r="http://schemas.openxmlformats.org/officeDocument/2006/relationships" name="Accounts Receivable and Contr_6" sheetId="46" state="visible" r:id="rId46"/>
    <sheet xmlns:r="http://schemas.openxmlformats.org/officeDocument/2006/relationships" name="Accounts Receivable and Contr_7" sheetId="47" state="visible" r:id="rId47"/>
    <sheet xmlns:r="http://schemas.openxmlformats.org/officeDocument/2006/relationships" name="Accounts Receivable and Contr_8" sheetId="48" state="visible" r:id="rId48"/>
    <sheet xmlns:r="http://schemas.openxmlformats.org/officeDocument/2006/relationships" name="Property and Equipment, Net - S" sheetId="49" state="visible" r:id="rId49"/>
    <sheet xmlns:r="http://schemas.openxmlformats.org/officeDocument/2006/relationships" name="Property and Equipment, Net -_2" sheetId="50" state="visible" r:id="rId50"/>
    <sheet xmlns:r="http://schemas.openxmlformats.org/officeDocument/2006/relationships" name="Property and Equipment, Net - A" sheetId="51" state="visible" r:id="rId51"/>
    <sheet xmlns:r="http://schemas.openxmlformats.org/officeDocument/2006/relationships" name="Capitalized Software Developm_3" sheetId="52" state="visible" r:id="rId52"/>
    <sheet xmlns:r="http://schemas.openxmlformats.org/officeDocument/2006/relationships" name="Capitalized Software Developm_4" sheetId="53" state="visible" r:id="rId53"/>
    <sheet xmlns:r="http://schemas.openxmlformats.org/officeDocument/2006/relationships" name="Capitalized Software Developm_5" sheetId="54" state="visible" r:id="rId54"/>
    <sheet xmlns:r="http://schemas.openxmlformats.org/officeDocument/2006/relationships" name="Fair Value Measurements - Addit" sheetId="55" state="visible" r:id="rId55"/>
    <sheet xmlns:r="http://schemas.openxmlformats.org/officeDocument/2006/relationships" name="Fair Value Measurements - Summa"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Assets and Liabilities Held f_2" sheetId="61" state="visible" r:id="rId61"/>
    <sheet xmlns:r="http://schemas.openxmlformats.org/officeDocument/2006/relationships" name="Convertible Senior Notes - Addi" sheetId="62" state="visible" r:id="rId62"/>
    <sheet xmlns:r="http://schemas.openxmlformats.org/officeDocument/2006/relationships" name="Convertible Senior Notes - Sche" sheetId="63" state="visible" r:id="rId63"/>
    <sheet xmlns:r="http://schemas.openxmlformats.org/officeDocument/2006/relationships" name="Convertible Senior Notes - Summ" sheetId="64" state="visible" r:id="rId64"/>
    <sheet xmlns:r="http://schemas.openxmlformats.org/officeDocument/2006/relationships" name="Convertible Senior Notes - Su_2" sheetId="65" state="visible" r:id="rId65"/>
    <sheet xmlns:r="http://schemas.openxmlformats.org/officeDocument/2006/relationships" name="Convertible Senior Notes - Su_3" sheetId="66" state="visible" r:id="rId66"/>
    <sheet xmlns:r="http://schemas.openxmlformats.org/officeDocument/2006/relationships" name="Convertible Senior Notes - Su_4" sheetId="67" state="visible" r:id="rId67"/>
    <sheet xmlns:r="http://schemas.openxmlformats.org/officeDocument/2006/relationships" name="Stockholders' Equity - Addition" sheetId="68" state="visible" r:id="rId68"/>
    <sheet xmlns:r="http://schemas.openxmlformats.org/officeDocument/2006/relationships" name="Stock Plans and Stock-Based C_3" sheetId="69" state="visible" r:id="rId69"/>
    <sheet xmlns:r="http://schemas.openxmlformats.org/officeDocument/2006/relationships" name="Stock Plans and Stock-Based C_4" sheetId="70" state="visible" r:id="rId70"/>
    <sheet xmlns:r="http://schemas.openxmlformats.org/officeDocument/2006/relationships" name="Stock Plans and Stock-Based C_5" sheetId="71" state="visible" r:id="rId71"/>
    <sheet xmlns:r="http://schemas.openxmlformats.org/officeDocument/2006/relationships" name="Stock Plans and Stock-Based C_6" sheetId="72" state="visible" r:id="rId72"/>
    <sheet xmlns:r="http://schemas.openxmlformats.org/officeDocument/2006/relationships" name="Stock Plans and Stock-Based C_7" sheetId="73" state="visible" r:id="rId73"/>
    <sheet xmlns:r="http://schemas.openxmlformats.org/officeDocument/2006/relationships" name="Stock Plans and Stock-Based C_8" sheetId="74" state="visible" r:id="rId74"/>
    <sheet xmlns:r="http://schemas.openxmlformats.org/officeDocument/2006/relationships" name="Stock Plans and Stock-Based C_9" sheetId="75" state="visible" r:id="rId75"/>
    <sheet xmlns:r="http://schemas.openxmlformats.org/officeDocument/2006/relationships" name="Stock Plans and Stock-Based _10" sheetId="76" state="visible" r:id="rId76"/>
    <sheet xmlns:r="http://schemas.openxmlformats.org/officeDocument/2006/relationships" name="Stock Plans and Stock-Based _11" sheetId="77" state="visible" r:id="rId77"/>
    <sheet xmlns:r="http://schemas.openxmlformats.org/officeDocument/2006/relationships" name="Stock Plans and Stock-Based _12" sheetId="78" state="visible" r:id="rId78"/>
    <sheet xmlns:r="http://schemas.openxmlformats.org/officeDocument/2006/relationships" name="Stock Plans and Stock-Based _13" sheetId="79" state="visible" r:id="rId79"/>
    <sheet xmlns:r="http://schemas.openxmlformats.org/officeDocument/2006/relationships" name="Stock Plans and Stock-Based _14" sheetId="80" state="visible" r:id="rId80"/>
    <sheet xmlns:r="http://schemas.openxmlformats.org/officeDocument/2006/relationships" name="Stock Plans and Stock-Based _15" sheetId="81" state="visible" r:id="rId81"/>
    <sheet xmlns:r="http://schemas.openxmlformats.org/officeDocument/2006/relationships" name="Basic and Diluted Net Loss Pe_3" sheetId="82" state="visible" r:id="rId82"/>
    <sheet xmlns:r="http://schemas.openxmlformats.org/officeDocument/2006/relationships" name="Basic and Diluted Net Loss pe_4" sheetId="83" state="visible" r:id="rId83"/>
    <sheet xmlns:r="http://schemas.openxmlformats.org/officeDocument/2006/relationships" name="Income Taxes - Additional Infor" sheetId="84" state="visible" r:id="rId84"/>
    <sheet xmlns:r="http://schemas.openxmlformats.org/officeDocument/2006/relationships" name="Segment Information - Additiona" sheetId="85" state="visible" r:id="rId85"/>
    <sheet xmlns:r="http://schemas.openxmlformats.org/officeDocument/2006/relationships" name="Revenue Recognition - Summary o" sheetId="86" state="visible" r:id="rId86"/>
    <sheet xmlns:r="http://schemas.openxmlformats.org/officeDocument/2006/relationships" name="Revenue Recognition - Summary_2" sheetId="87" state="visible" r:id="rId87"/>
    <sheet xmlns:r="http://schemas.openxmlformats.org/officeDocument/2006/relationships" name="Revenue Recognition - Additiona" sheetId="88" state="visible" r:id="rId88"/>
    <sheet xmlns:r="http://schemas.openxmlformats.org/officeDocument/2006/relationships" name="Revenue Recognition - Remaining" sheetId="89" state="visible" r:id="rId89"/>
    <sheet xmlns:r="http://schemas.openxmlformats.org/officeDocument/2006/relationships" name="Leases - Additional Information" sheetId="90" state="visible" r:id="rId90"/>
    <sheet xmlns:r="http://schemas.openxmlformats.org/officeDocument/2006/relationships" name="Leases - Summary of Additional " sheetId="91" state="visible" r:id="rId91"/>
    <sheet xmlns:r="http://schemas.openxmlformats.org/officeDocument/2006/relationships" name="Leases - Schedule of Maturities" sheetId="92" state="visible" r:id="rId92"/>
    <sheet xmlns:r="http://schemas.openxmlformats.org/officeDocument/2006/relationships" name="Leases - Schedule of Components" sheetId="93" state="visible" r:id="rId93"/>
    <sheet xmlns:r="http://schemas.openxmlformats.org/officeDocument/2006/relationships" name="Commitments and Contingencies -" sheetId="94" state="visible" r:id="rId94"/>
    <sheet xmlns:r="http://schemas.openxmlformats.org/officeDocument/2006/relationships" name="Restructuring and Restructuri_3" sheetId="95" state="visible" r:id="rId95"/>
    <sheet xmlns:r="http://schemas.openxmlformats.org/officeDocument/2006/relationships" name="Restructuring and Restructuri_4" sheetId="96" state="visible" r:id="rId96"/>
    <sheet xmlns:r="http://schemas.openxmlformats.org/officeDocument/2006/relationships" name="Restructuring and Restructuri_5" sheetId="97" state="visible" r:id="rId97"/>
    <sheet xmlns:r="http://schemas.openxmlformats.org/officeDocument/2006/relationships" name="Restructuring and Restructuri_6" sheetId="98" state="visible" r:id="rId98"/>
    <sheet xmlns:r="http://schemas.openxmlformats.org/officeDocument/2006/relationships" name="Proposed Merger with Thoma Br_2"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00_);(#,##0.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Everbridge, Inc.</t>
        </is>
      </c>
      <c r="C9" s="4" t="inlineStr">
        <is>
          <t xml:space="preserve"> </t>
        </is>
      </c>
    </row>
    <row r="10">
      <c r="A10" s="4" t="inlineStr">
        <is>
          <t>Entity Central Index Key</t>
        </is>
      </c>
      <c r="B10" s="4" t="inlineStr">
        <is>
          <t>000143735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41616027</v>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7874</t>
        </is>
      </c>
      <c r="C19" s="4" t="inlineStr">
        <is>
          <t xml:space="preserve"> </t>
        </is>
      </c>
    </row>
    <row r="20">
      <c r="A20" s="4" t="inlineStr">
        <is>
          <t>Entity Tax Identification Number</t>
        </is>
      </c>
      <c r="B20" s="4" t="inlineStr">
        <is>
          <t>26-2919312</t>
        </is>
      </c>
      <c r="C20" s="4" t="inlineStr">
        <is>
          <t xml:space="preserve"> </t>
        </is>
      </c>
    </row>
    <row r="21">
      <c r="A21" s="4" t="inlineStr">
        <is>
          <t>Entity Address, Address Line One</t>
        </is>
      </c>
      <c r="B21" s="4" t="inlineStr">
        <is>
          <t>25 Corporate Drive</t>
        </is>
      </c>
      <c r="C21" s="4" t="inlineStr">
        <is>
          <t xml:space="preserve"> </t>
        </is>
      </c>
    </row>
    <row r="22">
      <c r="A22" s="4" t="inlineStr">
        <is>
          <t>Entity Address, Address Line Two</t>
        </is>
      </c>
      <c r="B22" s="4" t="inlineStr">
        <is>
          <t>Suite 400</t>
        </is>
      </c>
      <c r="C22" s="4" t="inlineStr">
        <is>
          <t xml:space="preserve"> </t>
        </is>
      </c>
    </row>
    <row r="23">
      <c r="A23" s="4" t="inlineStr">
        <is>
          <t>Entity Address, City or Town</t>
        </is>
      </c>
      <c r="B23" s="4" t="inlineStr">
        <is>
          <t>Burlington</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1803</t>
        </is>
      </c>
      <c r="C25" s="4" t="inlineStr">
        <is>
          <t xml:space="preserve"> </t>
        </is>
      </c>
    </row>
    <row r="26">
      <c r="A26" s="4" t="inlineStr">
        <is>
          <t>City Area Code</t>
        </is>
      </c>
      <c r="B26" s="4" t="inlineStr">
        <is>
          <t>818</t>
        </is>
      </c>
      <c r="C26" s="4" t="inlineStr">
        <is>
          <t xml:space="preserve"> </t>
        </is>
      </c>
    </row>
    <row r="27">
      <c r="A27" s="4" t="inlineStr">
        <is>
          <t>Local Phone Number</t>
        </is>
      </c>
      <c r="B27" s="4" t="inlineStr">
        <is>
          <t>230-97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ommon Stock, $0.001 par value</t>
        </is>
      </c>
      <c r="C31" s="4" t="inlineStr">
        <is>
          <t xml:space="preserve"> </t>
        </is>
      </c>
    </row>
    <row r="32">
      <c r="A32" s="4" t="inlineStr">
        <is>
          <t>Trading Symbol</t>
        </is>
      </c>
      <c r="B32" s="4" t="inlineStr">
        <is>
          <t>EVBG</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Nature of Operations</t>
        </is>
      </c>
      <c r="B4" s="4" t="inlineStr">
        <is>
          <t>(1) Business and Nature of Operations Everbridge, Inc., a Delaware corporation (together with its wholly-owned subsidiaries, referred to as “Everbridge” or the “Company”), is a global software company that empowers resilience by leveraging intelligent automation technology to enable customers to anticipate, mitigate, respond to, and recover from critical events to keep people safe and organizations running. The Company’s SaaS-based platform enables the Company’s customers to manage and mitigate critical events. The Company’s enterprise applications, such as Mass Notification, Safety Connection, IT Alerting, Risk Intelligence, Public Warning, Community Engagement, Crisis Management, CareConverge, Control Center, Travel Protector, SnapComms and E911, automate numerous critical event management (“CEM”) processes. The Company generates revenue primarily from subscription fees to the Company’s enterprise applications. The Company has operations in the United States, United Kingdom, Norway, China, Netherlands, Canada, New Zealand, France, India, and other countries. Proposed Merger with Thoma Bravo On February 29, 2024, the Company entered into an Amended and Restated Agreement and Plan of Merger (the “Merger Agreement”), by and among Everbridge, Project Emerson Parent, LLC (“Parent”) and Project Emerson Merger Sub, Inc. (“Merger Sub”), which amended and restated the previously announced Agreement and Plan of Merger, dated as of February 4, 2024, by and among Everbridge, Parent and Merger Sub. The Merger Agreement provides that, subject to the terms and conditions set forth in the Merger Agreement, Merger Sub will merge with and into Everbridge (the “Merger”), with Everbridge continuing as the surviving corporation of the Merger and a wholly owned subsidiary of Parent. Parent and Merger Sub are affiliates of Thoma Bravo Discover Fund IV, L.P. (the “Thoma Bravo Fund”), an investment fund managed by Thoma Bravo, L.P. For further information, see Note 19, Proposed Merger with Thoma Bravo and Note 20, Subsequent Ev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3. The condensed consolidated balance sheet as of December 31, 2023,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statements of stockholders’ equity and cash flows for the interim periods, but are not necessarily indicative of the results of operations to be anticipated for the full year 2024 or any future period. Principles of Consolidation The condensed consolidated financial statements include the accounts of the Company and its wholly owned subsidiaries. All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the determination of the period of benefit for deferred commissions, relative stand-alone selling price for identified performance obligations in the Company’s revenue transactions, allowances for credit losses, the fair value of assets acquired and liabilities assumed in business combinations, the fair value of contingent consideration,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s valuation specialists to assist with management’s determination of the valuation of its fair values of assets acquired and liabilities assumed in business combinations, convertible senior notes, and certain market-based performance equity awards. 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FDIC”), up to $ 250,000 . From time to time, balances may exceed amounts insured by the FDIC. The Company has not experienced any losses in such amounts. The Company’s accounts receivable are generally unsecured and are derived from revenue earned from customers primarily located in the United States, Norway, Netherlands, Sweden and the United Kingdom and are generally denominated in U.S. Dollars, Norwegian Krone, Euro, Swedish Kronor or British Pounds. Each reporting period, the Company reevaluates each customer’s ability to satisfy credit obligations and maintains an allowance for credit risk based on the evaluations. No single customer comprised more than 10% of the Company’s total revenue for the three months ended March 31, 2024 and 2023 . No single customer comprised more than 10% of the Company’s gross accounts receivable as of March 31, 2024 and December 31, 2023 . Cash and Cash Equivalents The Company considers all highly liquid instruments with original maturities of three months or less at the date of purchase to be cash equivalents. Cash equivalents consist of funds deposited into money market funds. Cash and cash equivalents are recorded at cost, which approximates fair value. Restricted Cash The Company’s restricted cash balance primarily consists of cash held at a financial institution for collateral against performance on the Company’s customer contracts and certain other cash deposits for specific purposes. Significant Accounting Policies There have been no changes to the Company’s significant accounting policies described in the Annual Report on Form 10-K for the year ended December 31, 2023 filed with the SEC on February 27, 2024 , that have had a material impact on the Company’s condensed consolidated financial statements and related notes. Revenue Recognition The Company derives its revenues primarily from subscription services, professional services and software license arrangements. Revenues are recognized when control of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Services Revenues Subscription services revenues primarily consist of fees that provide customers access to one or more of the Company’s hosted applications for critical event management, with routine customer support. Revenue is generally recognized over time on a ratable basis over the contract term beginning on the date that the Company’s service is made available to the customer. All services are recognized using an output measure of progress looking at time elapsed as the contract generally provides the customer equal benefit throughout the contract period. The Company’s subscription contracts are generally two years or longer in length, billed annually in advance, and non-cancelable. Professional Services Revenues Professional services revenues primarily consist of fees for deployment and optimization services, as well as training. The majority of the Company’s consulting contracts revenue is recognized over time as the services are performed. For contracts billed on a fixed price basis, revenue is recognized over time based on the proportion of services performed to date compared to total services expected to be performed. Software License Revenues The Company also sells software and related post contract support for on premises usage as well as professional services, hardware and hosting. The Company’s on premises license transactions are generally perpetual in nature and are recognized at a point in time when made available to the customer for use. Significant judgment is required to determine the standalone selling prices for each distinct performance obligation in order to allocate the transaction price for purposes of revenue recognition. Making this judgment of estimating a standalone selling price involves consideration of overall pricing objectives, market conditions and other factors, including the value of the Company’s other similar contracts, the applications sold, customer demographics, geographic locations, and the number and types of users within the Company’s contracts. The significant judgment was primarily due to using such considerations to estimate the price that each distinct performance obligation would be sold for on a standalone basis because such performance obligations are typically sold together on a bundled basis. Changes in these estimates of standalone selling prices can have a material effect on the amount of revenue recognized from each distinct performance obligation.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those performance obligations with stable observable prices and then the residual method applied for any performance obligation that has pricing which is highly variable. The Company determines the standalone selling prices based on the Company’s overall pricing objectives, taking into consideration market conditions and other factors, including the value of the Company’s contracts, pricing when certain services are sold on a standalone basis, the applications sold, customer demographics, geographic locations, and the volume of services and users. Returns The Company does not offer rights of return for its products and services in the normal course of business. Customer Acceptance The Company’s contracts with customers generally do not include customer acceptance clauses. Trade and Other Receivables Trade and other receivables are primarily comprised of trade receivables that are recorded at the invoice amount, net of an allowance for credit risk, which is not material. Other receivables represent unbilled receivables related to subscription and professional services contracts, net of an allowance for credit losses, which is not material. Deferred Costs Sales commissions earned by the Company’s sales force are considered incremental and recoverable costs of obtaining a contract with a customer. Subscription-related commissions costs are deferred and then amortized on a straight-line basis over a period of benefit that the Company has determined to be four years . Sales commissions attributable to professional services are expensed within twelve months of selling the service to the customer. The Company has determined the period of benefit by taking into consideration its customer contracts, its technology and other factors. Sales commissions attributed to renewals are not material and are not commensurate with initial and growth sales. Amortization of deferred commissions is included in sales and marketing expenses in the accompanying condensed consolidated statements of operations. Deferred Revenue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month period is recorded as current, and the remaining deferred revenue is recorded as non-curr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Examples include invoicing at the beginning of a subscription term with revenue recognized ratably over the contract period. Recent Accounting Pronouncements Not Yet Adopted ASU 2023-09 In December 2023, the Financial Accounting Standards Board (“FASB”) issued Accounting Standards Update ("ASU") 2023-09, I ncome Taxes (Topic 740): Improvements to Income Tax Disclosures . ASU 2023-09 requires annual disclosures of specific categories in the rate reconciliation, additional information for reconciling items that meet a quantitative threshold and a disaggregation of income taxes paid, net of refunds. ASU 2023-09 also eliminates certain existing disclosure requirements related to uncertain tax positions and unrecognized deferred tax liabilities. ASU 2023-09 is effective for the Company beginning with the 2025 Annual Report on Form 10-K. Early adoption is permitted. ASU 2023-09 should be applied prospectively. Retrospective adoption is permitted. The Company is currently assessing the impact this standard will have on the Company’s consolidated financial statements. ASU 2023-07 In November 2023, the FASB issued ASU 2023-07, Segment Reporting (Topic 280): Improvements to Reportable Segment Disclosures . ASU 2023-07 requires disclosures of significant segment expenses that are regularly provided to the chief operating decision maker (“CODM”) and included within each reported measure of segment profit or loss, the amount and composition of other segment items and the title and position of the CODM with an explanation of how the CODM uses the reported measure(s) of segment profit or loss in assessing segment performance and deciding how to allocate resources. In addition to the measure that is most consistent with the measurement principles under generally accepted accounting principles, additional measures of a segment’s profit or loss that are used by the CODM in assessing segment performance and deciding how to allocate resources may be disclosed. All annual disclosures of a reportable segment’s profit or loss and assets required by Accounting Standards Codification (“ASC”) 280, Segment Reporting , will be required to be disclosed in interim periods. Public entities with a single reportable segment are required to provide all disclosures required under ASC 280. ASU 2023-07 is effective for the Company beginning with the 2024 Annual Report on Form 10-K. Early adoption is permitted. ASU 2023-07 should be applied retrospectively to all periods presented in the financial statements. The Company is currently assessing the impact this standard will have on the Company’s consolidated financial statements. Other accounting standard updates effective for interim and annual periods beginning after December 31, 2023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tract Assets, Net</t>
        </is>
      </c>
      <c r="B1" s="2" t="inlineStr">
        <is>
          <t>3 Months Ended</t>
        </is>
      </c>
    </row>
    <row r="2">
      <c r="B2" s="2" t="inlineStr">
        <is>
          <t>Mar. 31, 2024</t>
        </is>
      </c>
    </row>
    <row r="3">
      <c r="A3" s="3" t="inlineStr">
        <is>
          <t>Accounts Receivable, after Allowance for Credit Loss [Abstract]</t>
        </is>
      </c>
      <c r="B3" s="4" t="inlineStr">
        <is>
          <t xml:space="preserve"> </t>
        </is>
      </c>
    </row>
    <row r="4">
      <c r="A4" s="4" t="inlineStr">
        <is>
          <t>Accounts Receivable and Contract Assets, Net</t>
        </is>
      </c>
      <c r="B4" s="4" t="inlineStr">
        <is>
          <t>(3) Accounts Receivable and Contract Assets, Net Accounts receivable, net is as follows (in thousands):
As of As of
March 31, 2024 December 31, 2023
Accounts receivable amortized cost $ 107,369 $ 125,522
Allowance for credit losses ( 5,649 ) ( 6,133 )
Net accounts receivable $ 101,720 $ 119,389 The following table summarizes the changes in the allowance for credit losses for accounts receivable (in thousands):
Three Months Ended
2024 2023
Balance, beginning of period $ ( 6,133 ) $ ( 7,312 )
(Provision for) benefit from expected credit losses, net 163 ( 928 )
Write-offs 321 310
Balance, end of period $ ( 5,649 ) $ ( 7,930 ) Contract assets, net, included in deferred costs and other current assets on the condensed consolidated balance sheets is as follows (in thousands):
As of As of
March 31, 2024 December 31, 2023
Contract asset amortized cost $ 6,511 $ 9,001
Allowance for credit losses ( 579 ) ( 606 )
Net contract asset $ 5,932 $ 8,395 The following table summarizes the changes in the allowance for credit losses for contract assets (in thousands):
Three Months Ended
2024 2023
Balance, beginning of period $ ( 606 ) $ ( 1,015 )
Write-offs 27 19
Balance, end of period $ ( 579 ) $ ( 996 ) Credit loss expense was $ 0.4 million and $ 1.6 million for the three months ended March 31, 2024 and 2023, respectively. The following table summarizes the changes in the sales reserve (in thousands):
Three Months Ended
2024 2023
Balance, beginning of period $ ( 425 ) $ ( 425 )
Write-offs 197 —
Balance, end of period $ ( 228 ) $ ( 4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in thousands):
Useful life As of As of
in years March 31, 2024 December 31, 2023
Furniture and equipment 5 $ 1,913 $ 1,965
Leasehold improvements (1) 9 9,424 9,371
System hardware 5 1,923 1,928
Office computers 3 9,076 8,950
Computer and system software 3 2,442 2,408
24,778 24,622
Less accumulated depreciation and amortization ( 17,409 ) ( 16,317 )
Property and equipment, net $ 7,369 $ 8,305 (1) Lesser of the lease term or the estimated useful lives of the improvements, which may be up to 9 years as of March 31, 2024 . Depreciation and amortization expense for property and equipment was $ 1.2 million and $ 1.4 million for the three months ended March 31, 2024 and 2023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3 Months Ended</t>
        </is>
      </c>
    </row>
    <row r="2">
      <c r="B2" s="2" t="inlineStr">
        <is>
          <t>Mar. 31, 2024</t>
        </is>
      </c>
    </row>
    <row r="3">
      <c r="A3" s="3" t="inlineStr">
        <is>
          <t>Research and Development [Abstract]</t>
        </is>
      </c>
      <c r="B3" s="4" t="inlineStr">
        <is>
          <t xml:space="preserve"> </t>
        </is>
      </c>
    </row>
    <row r="4">
      <c r="A4" s="4" t="inlineStr">
        <is>
          <t>Capitalized Software Development Costs, Net</t>
        </is>
      </c>
      <c r="B4" s="4" t="inlineStr">
        <is>
          <t xml:space="preserve">(5) Capitalized Software Development Costs, Net Capitalized software development costs, net consisted of the following (in thousands):
Gross Amortization Accumulated Net
As of March 31, 2024 $ 69,336 3 years $ ( 38,002 ) $ 31,334
As of December 31, 2023 64,860 3 years ( 33,230 ) 31,630 The Company capitalized software development costs of $ 4.5 million in each of the three months ended March 31, 2024 and 2023. Amortization expense for capitalized software development costs was $ 4.8 million and $ 3.7 million for the three months ended March 31, 2024 and 2023, respectively. Amortization of capitalized software development costs is classified within cost of revenue in the condensed consolidated statements of operations. The expected amortization of capitalized software development costs, as of March 31, 2024, for each of the following years is as follows (in thousands):
2024 (for the remaining nine months) $ 12,375
2025 11,832
2026 6,833
2027 294
$ 31,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6) Fair Value Measurements The carrying amounts of cash and cash equivalents, accounts receivable, accounts payable and accrued liabilities approximate fair value because of the short maturity of these items. Certain assets, including long-lived assets, goodwill and intangible assets are also subject to measurement at fair value on a non-recurring basis if they are deemed to be impaired as a result of an impairment review. For the three months ended March 31, 2024 and year ended December 31, 2023 , no impairments were identified of those assets requiring measurement at fair value on a non-recurring basis. 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As of March 31, 2024
Quoted Significant
Prices in Other Significant
Active Observable Unobservable
Markets Inputs Inputs Total Fair
(Level 1) (Level 2) (Level 3) Value
Assets:
Cash equivalents:
Money market funds $ 85,230 $ — $ — $ 85,230
Total financial assets $ 85,230 $ — $ — $ 85,230
As of December 31, 2023
Quoted Significant
Prices in Other Significant
Active Observable Unobservable
Markets Inputs Inputs Total Fair
(Level 1) (Level 2) (Level 3) Value
Assets:
Cash equivalents:
Money market funds $ 88,189 $ — $ — $ 88,189
Total financial assets $ 88,189 $ — $ — $ 88,189 The Company classifies and discloses fair value measurements in one of the following three categories of fair value hierarchy:
Level 1 - Unadjusted quoted prices in active markets that are accessible at the measurement date for identical, unrestricted assets and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A financial instrument’s level within the fair value hierarchy is based on the lowest level of any input that is significant to the fair value measurement. The Company’s assets that are measured by management at fair value on a recurring basis are generally classified within Level 1 or Level 2 of the fair value hierarchy. The Company did no t have any transfers into or out of Level 3 during the three months ended March 31, 2024.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densed consolidated balance sheets. The Company estimates the fair value of the convertible senior notes based on market-observable inputs (Level 2). As of March 31, 2024 and December 31, 2023 , the fair value of the 0 % convertible senior notes due March 15, 2026 (the “2026 Notes”) was determined to be $ 293.5 million and $ 260.1 million, respectively, and the principal amount of the notes was $ 300.3 million in each period. As of March 31, 2024 and December 31, 2023 , the fair value of the 0.125 % convertible senior notes due December 15, 2024 (the “2024 Notes”) was determined to be $ 61.9 million and $ 58.7 million, respectively, and the principal amount of the notes was $ 63.5 million in each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The following table displays the changes in the gross carrying amount of goodwill (in thousands):
Balance at December 31, 2023 $ 517,184
Foreign currency translation ( 4,639 )
Balance at March 31, 2024 $ 512,545 There were no impairments recorded against goodwill during the three months ended March 31, 2024 and for the year ended December 31, 2023. Intangible assets consisted of the following (in thousands):
As of March 31, 2024
Gross Weighted Accumulated Net
Amortizable intangible assets:
Developed technology $ 24,688 3.66 $ ( 21,260 ) $ 3,428
Tradenames 13,814 4.74 ( 8,387 ) 5,427
Customer relationships 202,575 8.35 ( 90,621 ) 111,954
Total intangible assets $ 241,077 $ ( 120,268 ) $ 120,809
As of December 31, 2023
Gross Weighted Accumulated Net
Amortizable intangible assets:
Developed technology $ 34,942 3.47 $ ( 29,981 ) $ 4,961
Tradenames 16,505 4.52 ( 10,315 ) 6,190
Customer relationships 206,235 8.34 ( 87,122 ) 119,113
Total intangible assets $ 257,682 $ ( 127,418 ) $ 130,264 Amortization expense for intangible assets was $ 8.4 million and $ 9.7 million for the three months ended March 31, 2024 and 2023, respectively. Included in the amortization expense amounts is amortization expense attributed to developed technology within cost of revenue of $ 1.5 million and $ 2.4 million for the three months ended March 31, 2024 and 2023 , respectively. During 2022, the Company assigned $ 5.6 million net carrying amount of intangible assets associated with a pending asset sale to assets held for sale on the consolidated balance sheet. During the three months ended March 31, 2023, the Company completed the divestiture and derecognized the intangible assets (see Note 8). Additionally, during the three months ended March 31, 2024, the Company retired $ 12.5 million of fully amortized intangible assets. The expected amortization of the intangible assets, as of March 31, 2024, for each of the next five years and thereafter is as follows (in thousands):
2024 (for the remaining nine months) $ 23,245
2025 26,074
2026 20,274
2027 15,945
2028 15,554
Thereafter 19,717
$ 120,8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3 Months Ended</t>
        </is>
      </c>
    </row>
    <row r="2">
      <c r="B2" s="2" t="inlineStr">
        <is>
          <t>Mar. 31, 2024</t>
        </is>
      </c>
    </row>
    <row r="3">
      <c r="A3" s="3" t="inlineStr">
        <is>
          <t>Business Combinations [Abstract]</t>
        </is>
      </c>
      <c r="B3" s="4" t="inlineStr">
        <is>
          <t xml:space="preserve"> </t>
        </is>
      </c>
    </row>
    <row r="4">
      <c r="A4" s="4" t="inlineStr">
        <is>
          <t>Assets and liabilities held for sale</t>
        </is>
      </c>
      <c r="B4" s="4" t="inlineStr">
        <is>
          <t>(8) Assets and Liabilities Held for Sale The Company entered into an agreement in the fourth quarter of fiscal 2022 to sell certain assets. In connection with entering into this agreement, the Company concluded that the asset sale met the held for sale criteria and classified the assets and liabilities as held for sale on the consolidated balance sheet. The Company completed the asset sale during March 2023 for total proceeds of $ 4.8 million. In connection with the asset sale, the Company recorded a gain of $ 0.3 million which is included in other income (expense), net in the condensed consolidated statement of operations for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4</t>
        </is>
      </c>
    </row>
    <row r="3">
      <c r="A3" s="3" t="inlineStr">
        <is>
          <t>Debt Disclosure [Abstract]</t>
        </is>
      </c>
      <c r="B3" s="4" t="inlineStr">
        <is>
          <t xml:space="preserve"> </t>
        </is>
      </c>
    </row>
    <row r="4">
      <c r="A4" s="4" t="inlineStr">
        <is>
          <t>Convertible Senior Notes</t>
        </is>
      </c>
      <c r="B4" s="4" t="inlineStr">
        <is>
          <t>(9) Convertible Senior Notes 0% Convertible Senior Notes Due 2026 In March 2021, the Company issued $ 375.0 million aggregate principal amount of 0 % convertible senior notes due 2026, including $ 50.0 million aggregate principal amount of 2026 Notes issued upon the initial purchasers’ exercise in full of their option to purchase additional 2026 Notes. The 2026 Notes will mature on March 15, 2026 , unless earlier redeemed or repurchased by the Company or converted by the holders pursuant to their terms. The Company will pay special interest, if any, at the Company’s election as the sole remedy relating to the failure to comply with certain reporting obligations and under certain circumstances. The 2026 Notes are governed by an Indenture between the Company, as issuer, and U.S. Bank Trust Company National Association (as successor in interest to U.S. Bank National Association), as trustee (the “2026 Notes Indenture”). The 2026 Notes are unsecured and rank: senior in right of payment to the Company’s indebtedness that is expressly subordinated in right of payment to the 2026 Notes; equal in right of payment to the Company’s existing and future indebtedness that is not so subordinated, including its 0.125 % convertible senior notes due 2024 (see 0.125 % Convertible Senior Notes Due 2024 below); effectively junior in right of payment to any of the Company’s secured indebtedness to the extent of the value of the assets securing such indebtedness; and structurally junior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2026 Notes have an initial conversion rate of 5.5341 shares of common stock per $ 1,000 principal amount of 2026 Notes. This represents an initial effective conversion price of approximately $ 180.70 per share of common stock and initially approximately 2.1 million shares issuable upon conversion. Throughout the term of the 2026 Notes, the conversion rate may be adjusted upon the occurrence of certain events. Holders of the 2026 Notes will not receive any cash payment representing accrued and unpaid special interest, if any, upon conversion of a 2026 Note, except in limited circumstances. Accrued but unpaid special interest, if any, will be deemed to be paid by cash, shares of the Company’s common stock or a combination of cash and shares of the Company’s common stock paid or delivered, as the case may be, to the holder upon conversion of a 2026 Note. Holders may convert all or a portion of their 2026 Notes prior to the close of business on the business day immediately preceding December 15, 2025, in multiples of $1,000 principal amount, only under the following circumstances: •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ten consecutive trading day period (the “2026 Notes Measurement Period”), in which the “trading price” (as the term is defined in the 2026 Notes Indenture) per $1,000 principal amount of notes for each trading day of such 2026 Notes Measurement Period was less than 98 % of the product of the last reported sale price of the Company’s common stock and the conversion rate on each such trading day; • if the Company calls such notes for redemption, at any time prior to the close of business on the scheduled trading day immediately preceding the redemption date, but only with respect to the notes called (or deemed called) for redemption; or • upon the occurrence of specified corporate events. On or after December 15, 2025 until the close of business on the second scheduled trading day immediately preceding the maturity date, holders may convert all or any portion of their 2026 Notes at the conversion rate at any time regardless of whether the conditions set forth above have been met. As of March 31, 2024, the 2026 Notes are not yet convertible at the option of the debt holder and were classified as long-term on the condensed consolidated balance sheets as of March 31, 2024 and December 31, 2023. The 2026 Notes were not redeemable by the Company prior to March 20, 2024. The Company may redeem for cash all or any portion of the 2026 Notes, at its option, on or after March 20, 2024 if the last reported sale price of the Company’s common stock has been at least 130 %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 of the principal amount of the 2026 Notes to be redeemed, plus accrued and unpaid special interest, if any, to, but excluding, the redemption date. During the year ended December 31, 2023, the Company paid approximately $ 64.9 million in cash to repurchase approximately $ 74.7 million aggregate principal amount of the 2026 Notes and recognized an extinguishment gain in the amount of $ 8.8 million in gain on extinguishment of convertible notes, capped call modification and change in fair value on the consolidated statement of operations. The 2026 Notes consist of the following (in thousands):
As of As of
March 31, 2024 December 31, 2023
Liability component:
Principal $ 300,276 $ 300,276
Less: debt discount, net of amortization ( 3,287 ) ( 3,715 )
Net carrying amount $ 296,989 $ 296,561 The following table sets forth total interest expense recognized related to the 2026 Notes (in thousands):
Three Months Ended
2024 2023
Amortization of debt discount and transaction costs $ 428 $ 525 The e ffective interest rates on the 2026 Notes were 0.6 % during both the three months ended March 31, 2024 and 2023. The fair value of the 2026 Notes, which was determined based on inputs that are observable in the market or that could be derived from, or corroborated with, observable market data, quoted price of the 2026 Notes in an over-the-counter market (Level 2), and carrying value of debt instruments were as follows (in thousands):
As of March 31, 2024 As of December 31, 2023
Fair Value Carrying Value Fair Value Carrying Value
2026 Notes $ 293,520 $ 296,989 $ 260,114 $ 296,561 In connection with the issuance of the 2026 Notes, the Company entered into capped call transactions with certain option counterparties (the “2026 capped call transactions”). The 2026 capped call transactions are expected generally to reduce potential dilution to the Company’s common stock upon any conversion of the 2026 Notes and/or offset any cash payments the Company is required to make in excess of the principal amount of converted 2026 Notes, as the case may be, with such reduction and/or offset subject to a cap. Under the 2026 capped call transactions, the Company purchased capped call options that in the aggregate relate to the total number of shares of the Company’s common stock underlying the 2026 Notes, with an initial strike price of approximately $ 180.70 per share, which corresponds to the initial conversion price of the 2026 Notes and is subject to anti-dilution adjustments substantially similar to those applicable to the conversion rate of the 2026 Notes, and with a cap price of approximately $ 258.14 . The cost of the purchased capped calls of $ 35.1 million was recorded to shareholders’ equity and will not be re-measured. Based on the closing price of the Company’s common stock of $ 34.83 on March 31, 2024, the if-converted value of the 2026 Notes was less than their respective principal amounts. 0.125% Convertible Senior Notes Due 2024 In December 2019, the Company issued $ 450.0 million aggregate principal amount of 0.125 % convertible senior notes due 2024, including $ 75.0 million aggregate principal amount of 2024 Notes issued upon the initial purchasers’ exercise in full of their option to purchase additional 2024 Notes. The 2024 Notes will mature on December 15, 2024 , unless earlier redeemed or repurchased by the Company or converted by the holders pursuant to their terms. Interest is payable semiannually in arrears on June 15 and December 15 of each year, commencing on June 15, 2020 . The 2024 Notes are governed by an Indenture between the Company, as issuer, and U.S. Bank Trust Company, National Association (as successor in interest to U.S. Bank National Association), as trustee (the “2024 Notes Indenture”). The 2024 Notes are unsecured and rank: senior in right of payment to the Company’s indebtedness that is expressly subordinated in right of payment to the 2024 Notes; equal in right of payment to the Company’s existing and future indebtedness that is not so subordinated, including its 2026 Notes; effectively junior in right of payment to any of the Company’s secured indebtedness to the extent of the value of the assets securing such indebtedness; and structurally junior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Company’s current intention is to settle the conversion in shares of common stock if a conversion were to occur. The 2024 Notes have an initial conversion rate of 8.8999 shares of common stock per $ 1,000 principal amount of 2024 Notes. This represents an initial effective conversion price of approximately $ 112.36 per share of common stock and initially approximately 4.0 million shares issuable upon conversion. Throughout the term of the 2024 Notes, the conversion rate may be adjusted upon the occurrence of certain events. Holders of the 2024 Notes will not receive any cash payment representing accrued and unpaid interest, if any, upon conversion of a 2024 Note, except in limited circumstances. Accrued but unpaid interest will be deemed to be paid by cash, shares of the Company’s common stock or a combination of cash and shares of the Company’s common stock paid or delivered, as the case may be, to the holder upon conversion of a 2024 Note. Holders may convert all or a portion of their 2024 Notes prior to the close of business on the business day immediately preceding June 15, 2024, in multiples of $1,000 principal amount, only under the following circumstances: •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ten consecutive trading day period (the “2024 Notes Measurement Period”), in which the “trading price” (as the term is defined in the 2024 Notes Indenture) per $1,000 principal amount of notes for each trading day of such 2024 Notes Measurement Period was less than 98 % of the product of the last reported sale price of the Company’s common stock and the conversion rate on each such trading day; • if the Company calls such notes for redemption, at any time prior to the close of business on the scheduled trading day immediately preceding the redemption date; or • upon the occurrence of specified corporate events. On or after June 15, 2024 until the close of business on the second scheduled trading day immediately preceding the maturity date, holders may convert all or any portion of their 2024 Notes at the conversion rate at any time regardless of whether the conditions set forth above have been met. As of March 31, 2024, the 2024 Notes were not convertible at the option of the debt holder and are classified as current liabilities on the condensed consolidated balance sheet as the 2024 Notes mature in less than 12 months. The 2024 Notes were not redeemable by the Company prior to December 20, 2022. The Company may redeem for cash all or any portion of the 2024 Notes, at its option, on or after December 20, 2022 if the last reported sale price of the Company’s common stock has been at least 130 %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 of the principal amount of the 2024 Notes to be redeemed, plus accrued and unpaid interest to, but excluding, the redemption date. During the year ended December 31, 2023, the Company paid approximately $ 65.7 million in cash to repurchase approximately $ 70.1 million aggregate principal amount of the 2024 Notes and recognized an extinguishment gain in the amount of $ 3.9 million in gain on extinguishment of convertible notes, capped call modification and change in fair value on the consolidated statement of operations. The Company also partially terminated capped call options entered into in connection with the 2024 Notes during the year ended December 31, 2023 and received approximately $ 33 thousand recorded to additional paid-in capital on the consolidated balance sheet. During the year ended December 31, 2022, the Company paid approximately $ 288.8 million in cash to repurchase approximately $ 316.4 million aggregate principal amount of the 2024 Notes and recognized an extinguishment gain in the amount of $ 24.0 million in gain on extinguishment of convertible notes, capped call modification and change in fair value on the consolidated statement of operations. The 2024 Notes consist of the following (in thousands):
As of As of
March 31, 2024 December 31, 2023
Liability component:
Principal $ 63,459 $ 63,459
Less: debt discount, net of amortization ( 258 ) ( 349 )
Net carrying amount $ 63,201 $ 63,110 The following table sets forth total interest expense recognized related to the 2024 Notes (in thousands):
Three Months Ended
2024 2023
0.125 % coupon $ 20 $ 42
Amortization of debt discount and transaction costs 91 190
$ 111 $ 232 The e ffective interest rates on the 2024 Notes were 0.7 % during both the three months ended March 31, 2024 and 2023. The fair value of the 2024 Notes, which was determined based on inputs that are observable in the market or that could be derived from, or corroborated with, observable market data, quoted price of the 2024 Notes in an over-the-counter market (Level 2), and carrying value of debt instruments were as follows (in thousands):
As of March 31, 2024 As of December 31, 2023
Fair Value Carrying Value Fair Value Carrying Value
2024 Notes $ 61,873 $ 63,201 $ 58,670 $ 63,110 In connection with the issuance of the 2024 Notes, the Company entered into capped call transactions with certain option counterparties (the “2024 capped call transactions”). The 2024 capped call transactions are expected generally to reduce potential dilution to the Company’s common stock upon any conversion of the 2024 Notes and/or offset any cash payments the Company is required to make in excess of the principal amount of converted 2024 Notes, as the case may be, with such reduction and/or offset subject to a cap. Under the 2024 capped call transactions, the Company purchased capped call options that in the aggregate relate to the total number of shares of the Company’s common stock underlying the 2024 Notes, with an initial strike price of approximately $ 112.36 per share, which corresponds to the initial conversion price of the 2024 Notes and is subject to anti-dilution adjustments substantially similar to those applicable to the conversion rate of the 2024 Notes, and with a cap price of approximately $ 166.46 . The cost of the purchased capped calls of $ 44.9 million was recorded to shareholders’ equity and will not be re-measured. Based on the closing price of the Company’s common stock of $ 34.83 on March 31, 2024, the if-converted value of the 2024 Notes was less than their respective principal amounts. Future Maturities of Debt Obligations The following table summarizes the Company’s debt obligations as of March 31, 2024 (in thousands):
Remainder of 2024 2025 2026 Total
Debt obligations $ 63,459 $ — $ 300,276 $ 363,735 Debt obligations include the principal amount of the 2026 Notes and 2024 Notes but exclude interest payments to be made under the 2026 Notes and 2024 Notes. Although the 2026 Notes and 2024 Notes mature in 2026 and 2024, respectively, they can be converted into cash and/or shares of the Company’s common stock prior to maturity if certain conditions are met. Any conversion prior to maturity can result in repayments of the principal amounts earlier than the scheduled repayments as indicated in the table. The 2026 Notes and 2024 Notes balance excludes debt discount capitalized on the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10) Stockholders’ Equity Preferred Stock As of March 31, 2024 , the Company had authorized 10,000,000 shares of preferred stock, par value $ 0.001 , of which no shares were outstanding. Common Stock As of March 31, 2024 , the Company had authorized 100,000,000 shares of common stock, par value $ 0.001 . Holders of common stock are entitled to one vote per share . At March 31, 2024 and December 31, 2023, there were 41,511,249 and 41,199,583 shares of common stock issued and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1432</v>
      </c>
      <c r="C3" s="6" t="n">
        <v>122440</v>
      </c>
    </row>
    <row r="4">
      <c r="A4" s="4" t="inlineStr">
        <is>
          <t>Restricted cash</t>
        </is>
      </c>
      <c r="B4" s="5" t="n">
        <v>2097</v>
      </c>
      <c r="C4" s="5" t="n">
        <v>2120</v>
      </c>
    </row>
    <row r="5">
      <c r="A5" s="4" t="inlineStr">
        <is>
          <t>Accounts receivable, net</t>
        </is>
      </c>
      <c r="B5" s="5" t="n">
        <v>101720</v>
      </c>
      <c r="C5" s="5" t="n">
        <v>119389</v>
      </c>
    </row>
    <row r="6">
      <c r="A6" s="4" t="inlineStr">
        <is>
          <t>Prepaid expenses</t>
        </is>
      </c>
      <c r="B6" s="5" t="n">
        <v>13826</v>
      </c>
      <c r="C6" s="5" t="n">
        <v>12880</v>
      </c>
    </row>
    <row r="7">
      <c r="A7" s="4" t="inlineStr">
        <is>
          <t>Deferred costs and other current assets</t>
        </is>
      </c>
      <c r="B7" s="5" t="n">
        <v>31365</v>
      </c>
      <c r="C7" s="5" t="n">
        <v>36604</v>
      </c>
    </row>
    <row r="8">
      <c r="A8" s="4" t="inlineStr">
        <is>
          <t>Total current assets</t>
        </is>
      </c>
      <c r="B8" s="5" t="n">
        <v>270440</v>
      </c>
      <c r="C8" s="5" t="n">
        <v>293433</v>
      </c>
    </row>
    <row r="9">
      <c r="A9" s="4" t="inlineStr">
        <is>
          <t>Property and equipment, net</t>
        </is>
      </c>
      <c r="B9" s="5" t="n">
        <v>7369</v>
      </c>
      <c r="C9" s="5" t="n">
        <v>8305</v>
      </c>
    </row>
    <row r="10">
      <c r="A10" s="4" t="inlineStr">
        <is>
          <t>Capitalized software development costs, net</t>
        </is>
      </c>
      <c r="B10" s="5" t="n">
        <v>31334</v>
      </c>
      <c r="C10" s="5" t="n">
        <v>31630</v>
      </c>
    </row>
    <row r="11">
      <c r="A11" s="4" t="inlineStr">
        <is>
          <t>Goodwill</t>
        </is>
      </c>
      <c r="B11" s="5" t="n">
        <v>512545</v>
      </c>
      <c r="C11" s="5" t="n">
        <v>517184</v>
      </c>
    </row>
    <row r="12">
      <c r="A12" s="4" t="inlineStr">
        <is>
          <t>Intangible assets, net</t>
        </is>
      </c>
      <c r="B12" s="5" t="n">
        <v>120809</v>
      </c>
      <c r="C12" s="5" t="n">
        <v>130264</v>
      </c>
    </row>
    <row r="13">
      <c r="A13" s="4" t="inlineStr">
        <is>
          <t>Restricted cash</t>
        </is>
      </c>
      <c r="B13" s="5" t="n">
        <v>790</v>
      </c>
      <c r="C13" s="5" t="n">
        <v>811</v>
      </c>
    </row>
    <row r="14">
      <c r="A14" s="4" t="inlineStr">
        <is>
          <t>Prepaid expenses</t>
        </is>
      </c>
      <c r="B14" s="5" t="n">
        <v>1053</v>
      </c>
      <c r="C14" s="5" t="n">
        <v>902</v>
      </c>
    </row>
    <row r="15">
      <c r="A15" s="4" t="inlineStr">
        <is>
          <t>Deferred costs and other assets</t>
        </is>
      </c>
      <c r="B15" s="5" t="n">
        <v>44123</v>
      </c>
      <c r="C15" s="5" t="n">
        <v>43356</v>
      </c>
    </row>
    <row r="16">
      <c r="A16" s="4" t="inlineStr">
        <is>
          <t>Total assets</t>
        </is>
      </c>
      <c r="B16" s="5" t="n">
        <v>988463</v>
      </c>
      <c r="C16" s="5" t="n">
        <v>1025885</v>
      </c>
    </row>
    <row r="17">
      <c r="A17" s="3" t="inlineStr">
        <is>
          <t>Current liabilities:</t>
        </is>
      </c>
      <c r="B17" s="4" t="inlineStr">
        <is>
          <t xml:space="preserve"> </t>
        </is>
      </c>
      <c r="C17" s="4" t="inlineStr">
        <is>
          <t xml:space="preserve"> </t>
        </is>
      </c>
    </row>
    <row r="18">
      <c r="A18" s="4" t="inlineStr">
        <is>
          <t>Accounts payable</t>
        </is>
      </c>
      <c r="B18" s="5" t="n">
        <v>8113</v>
      </c>
      <c r="C18" s="5" t="n">
        <v>15013</v>
      </c>
    </row>
    <row r="19">
      <c r="A19" s="4" t="inlineStr">
        <is>
          <t>Accrued payroll and employee related liabilities</t>
        </is>
      </c>
      <c r="B19" s="5" t="n">
        <v>30987</v>
      </c>
      <c r="C19" s="5" t="n">
        <v>32824</v>
      </c>
    </row>
    <row r="20">
      <c r="A20" s="4" t="inlineStr">
        <is>
          <t>Accrued expenses</t>
        </is>
      </c>
      <c r="B20" s="5" t="n">
        <v>18003</v>
      </c>
      <c r="C20" s="5" t="n">
        <v>36346</v>
      </c>
    </row>
    <row r="21">
      <c r="A21" s="4" t="inlineStr">
        <is>
          <t>Deferred revenue</t>
        </is>
      </c>
      <c r="B21" s="5" t="n">
        <v>248511</v>
      </c>
      <c r="C21" s="5" t="n">
        <v>242789</v>
      </c>
    </row>
    <row r="22">
      <c r="A22" s="4" t="inlineStr">
        <is>
          <t>Convertible senior notes, current</t>
        </is>
      </c>
      <c r="B22" s="5" t="n">
        <v>63201</v>
      </c>
      <c r="C22" s="5" t="n">
        <v>63110</v>
      </c>
    </row>
    <row r="23">
      <c r="A23" s="4" t="inlineStr">
        <is>
          <t>Other current liabilities</t>
        </is>
      </c>
      <c r="B23" s="5" t="n">
        <v>7687</v>
      </c>
      <c r="C23" s="5" t="n">
        <v>8918</v>
      </c>
    </row>
    <row r="24">
      <c r="A24" s="4" t="inlineStr">
        <is>
          <t>Total current liabilities</t>
        </is>
      </c>
      <c r="B24" s="5" t="n">
        <v>376502</v>
      </c>
      <c r="C24" s="5" t="n">
        <v>399000</v>
      </c>
    </row>
    <row r="25">
      <c r="A25" s="3" t="inlineStr">
        <is>
          <t>Long-term liabilities:</t>
        </is>
      </c>
      <c r="B25" s="4" t="inlineStr">
        <is>
          <t xml:space="preserve"> </t>
        </is>
      </c>
      <c r="C25" s="4" t="inlineStr">
        <is>
          <t xml:space="preserve"> </t>
        </is>
      </c>
    </row>
    <row r="26">
      <c r="A26" s="4" t="inlineStr">
        <is>
          <t>Deferred revenue, noncurrent</t>
        </is>
      </c>
      <c r="B26" s="5" t="n">
        <v>5627</v>
      </c>
      <c r="C26" s="5" t="n">
        <v>6429</v>
      </c>
    </row>
    <row r="27">
      <c r="A27" s="4" t="inlineStr">
        <is>
          <t>Convertible senior notes, noncurrent</t>
        </is>
      </c>
      <c r="B27" s="5" t="n">
        <v>296989</v>
      </c>
      <c r="C27" s="5" t="n">
        <v>296561</v>
      </c>
    </row>
    <row r="28">
      <c r="A28" s="4" t="inlineStr">
        <is>
          <t>Deferred tax liabilities</t>
        </is>
      </c>
      <c r="B28" s="5" t="n">
        <v>4882</v>
      </c>
      <c r="C28" s="5" t="n">
        <v>4318</v>
      </c>
    </row>
    <row r="29">
      <c r="A29" s="4" t="inlineStr">
        <is>
          <t>Other long-term liabilities</t>
        </is>
      </c>
      <c r="B29" s="5" t="n">
        <v>16307</v>
      </c>
      <c r="C29" s="5" t="n">
        <v>17268</v>
      </c>
    </row>
    <row r="30">
      <c r="A30" s="4" t="inlineStr">
        <is>
          <t>Total liabilities</t>
        </is>
      </c>
      <c r="B30" s="5" t="n">
        <v>700307</v>
      </c>
      <c r="C30" s="5" t="n">
        <v>723576</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0.001, 10,000,000 shares authorized, no shares issued or outstanding as of March 31, 2024 and December 31, 2023, respectively</t>
        </is>
      </c>
      <c r="B33" s="4" t="inlineStr">
        <is>
          <t xml:space="preserve"> </t>
        </is>
      </c>
      <c r="C33" s="4" t="inlineStr">
        <is>
          <t xml:space="preserve"> </t>
        </is>
      </c>
    </row>
    <row r="34">
      <c r="A34" s="4" t="inlineStr">
        <is>
          <t>Common stock, $0.001 par value, 100,000,000 shares authorized, 41,511,249 and 41,199,583 shares issued and outstanding as of March 31, 2024 and December 31, 2023, respectively</t>
        </is>
      </c>
      <c r="B34" s="5" t="n">
        <v>42</v>
      </c>
      <c r="C34" s="5" t="n">
        <v>41</v>
      </c>
    </row>
    <row r="35">
      <c r="A35" s="4" t="inlineStr">
        <is>
          <t>Additional paid-in capital</t>
        </is>
      </c>
      <c r="B35" s="5" t="n">
        <v>783732</v>
      </c>
      <c r="C35" s="5" t="n">
        <v>771779</v>
      </c>
    </row>
    <row r="36">
      <c r="A36" s="4" t="inlineStr">
        <is>
          <t>Accumulated deficit</t>
        </is>
      </c>
      <c r="B36" s="5" t="n">
        <v>-469497</v>
      </c>
      <c r="C36" s="5" t="n">
        <v>-449429</v>
      </c>
    </row>
    <row r="37">
      <c r="A37" s="4" t="inlineStr">
        <is>
          <t>Accumulated other comprehensive loss</t>
        </is>
      </c>
      <c r="B37" s="5" t="n">
        <v>-26121</v>
      </c>
      <c r="C37" s="5" t="n">
        <v>-20082</v>
      </c>
    </row>
    <row r="38">
      <c r="A38" s="4" t="inlineStr">
        <is>
          <t>Total stockholders’ equity</t>
        </is>
      </c>
      <c r="B38" s="5" t="n">
        <v>288156</v>
      </c>
      <c r="C38" s="5" t="n">
        <v>302309</v>
      </c>
    </row>
    <row r="39">
      <c r="A39" s="4" t="inlineStr">
        <is>
          <t>Total liabilities and stockholders’ equity</t>
        </is>
      </c>
      <c r="B39" s="6" t="n">
        <v>988463</v>
      </c>
      <c r="C39" s="6" t="n">
        <v>1025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Plans and Stock-Based Compensation</t>
        </is>
      </c>
      <c r="B4" s="4" t="inlineStr">
        <is>
          <t>(11) Stock Plans and Stock-Based Compensation The Company’s 2016 Equity Incentive Plan (the “2016 Plan”) became effective on September 15, 2016. The 2016 Plan provides for the grant of incentive stock options, non-qualified stock options, restricted stock awards, restricted stock unit awards, stock appreciation rights and performance share awards to employees, directors and consultants of the Company. The number of shares of common stock reserved for issuance under the 2016 Plan will automatically increase on January 1 of each year by 3 % of the number of shares of the Company’s capital stock outstanding on the immediately preceding December 31, or such lesser number of shares as determined by the Company’s Board of Directors (the “Board”). Additionally, on December 16, 2022, the Board adopted the Everbridge, Inc. 2022 Inducement Plan (the “2022 Inducement Plan”). The only persons eligible to receive grants of Inducement Awards (as defined below) under the 2022 Inducement Plan are individuals who satisfy the standards for inducement grants under Nasdaq Listing Rule 5635(c)(4). An “Inducement Award” means any right to receive Common Stock, cash or other property granted under the 2022 Inducement Plan (including nonstatutory stock options, restricted stock awards, restricted stock unit awards, stock appreciation rights, performance stock awards, performance cash awards or other stock-based awards). 2016 Employee Stock Purchase Plan The Company’s Employee Stock Purchase Plan (the “2016 ESPP”) became effective on September 15, 2016. The number of shares reserved for issuance under the 2016 ESPP will automatically increase on January 1 of each year by the lesser of 200,000 shares of the Company’s common stock, 1 % of the number of shares of the Company’s common stock outstanding on the immediately preceding December 31, or such lesser number of shares as determined by the Company’s Board. The 2016 ESPP allows eligible employees to purchase shares of the Company’s common stock at a discount of up to 15 % through payroll deductions of their eligible compensation, subject to any plan limitations. The 2016 ESPP provides for separate six-month offering periods beginning each March and September of each fiscal year. On each purchase date, eligible employees will purchase the Company’s stock at a price per share equal to 85 % of the lesser of (i) the fair market value of the Company’s common stock on the offering date or (ii) the fair market value of the Company’s common stock on the purchase date. For the three months ended March 31, 2024 and 2023, 89,743 and 88,863 shares of common stock were purchased under the 2016 ESPP, respectively. The Company recorded stock-based compensation expense of $ 0.2 million and $ 0.4 million for the three months ended March 31, 2024 and 2023, respectively. As of March 31, 2024 , there was no unrecognized compensation cost related to the 2016 ESPP. ESPP purchases were discontinued subsequent to the offering period which ended in March 2024. The fair value of shares issuable under the 2016 ESPP is determined using the Black-Scholes option pricing model with the following weighted average assumptions:
Three Months Ended
Employee Stock Purchase Plan:
Expected term (in years) (1) 0.50
Expected volatility (2) 60 %
Risk-free interest rate (3) 5.18 %
Dividend rate (4) 0 % (1) The expected term represents the contractual term of the 2016 ESPP; (2) The expected volatility of the Company’s common stock on the date of grant is based on the weighted average of the Company’s historical volatility as a public company, the implied volatility of publicly-traded options on the Company’s common stock and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grant; and (4) The expected dividend yield is assumed to be zero as the Company has never paid dividends and has no current plans to pay any dividends on the Company’s common stock. Stock Options Stock option awards are granted with an exercise price equal to the fair market value of the Company’s common stock at the date of grant based on the closing market price of its common stock as reported on The Nasdaq Global Market. The option awards generally vest over four years and are exercisable any time after vesting. The stock options expire ten years after the date of grant. There were no stock options granted during the three months ended March 31, 2024 . There was no stock-based compensation expense recorded during the three months ended March 31, 2024 or the three months ended March 31, 2023 as stock options were fully vested. The total intrinsic value of options exercised for the three months ended March 31, 2024 and 2023 was less than $ 0.1 million and $ 1.1 million, respectively. This intrinsic value represents the difference between the fair market value of the Company’s common stock on the date of exercise and the exercise price of each option. Based on the fair market value of the Company’s common stock at March 31, 2024 and 2023, the total intrinsic value of all outstanding options was $ 0.4 million and $ 0.6 million, respectively. There were no nonvested stock options as of March 31, 2024. The amount of cash received from the exercise of stock options during the three months ended March 31, 2024 and 2023 was $ 0.1 million and $ 1.3 million, respectively. The following table summarizes the Company’s stock option activity:
Stock options Weighted
Outstanding at December 31, 2023 63,870 $ 30.83
Exercised ( 2,000 ) 26.50
Outstanding at March 31, 2024 61,870 30.97 Stock options outstanding and exercisable are as follows:
As of March 31, 2024
Number Remaining Weighted-
Outstanding and exercisable 61,870 3.44 $ 30.97 Restricted Stock Units During the three months ended March 31, 2024, the Company granted 234,987 restricted stock units (“RSUs”) to members of its senior management and certain other employees pursuant to the 2016 Plan. There were 282,372 RSUs that vested during the three months ended March 31, 2024. The Company accounts for RSUs issued to employees at fair value, based on the market price of the Company’s common stock on the date of grant. The weighted-average grant date fair values of RSUs granted during the three months ended March 31, 2024 and 2023 were $ 34.01 and $ 32.86 , respectively. The fair values of RSUs that vested during the three months ended March 31, 2024 and 2023, were $ 11.3 million and $ 11.2 million, respectively. During the three months ended March 31, 2024 and 2023, the Company recorded $ 10.0 million and $ 10.5 million, respectively, of stock-based compensation related to the RSUs. As of March 31, 2024, there was $ 58.4 million of unrecognized compensation expense related to unvested RSUs which is expected to be recognized over a weighted-average period of approximately 1.98 years. For RSUs subject to graded vesting, the Company recognizes compensation cost on a straight-line basis over the service period for the entire award. Performance-Based Restricted Stock Units During the three months ended March 31, 2024, the Company granted 115,000 performance-based restricted stock units (“PSUs”) to members of its management pursuant to the 2016 Plan. There were 19,219 PSUs that vested during the three months ended March 31, 2024 . Starting in 2023, PSU grants vest based on the achievement of pre-determined performance-based milestones including annual recurring revenue growth thresholds and adjusted earnings before interest, taxes, depreciation and amortization thresholds, as well as the employee’s continued employment with the Company through the date of achievement; through 2022 PSU grants vest based on revenue growth thresholds as well as the employee’s continued employment with the Company through the date of achievement. The measurement periods for PSUs are two and three years with awards vesting after each measurement period. PSUs contain minimum, target and maximum milestones for each performance-based milestone. The number of shares of common stock to be issued at vesting will range from zero to 125 % of the target number of PSUs starting in 2023 and from zero to 150 % of the target number of PSUs through 2022. Fair value is based on the value of the Company’s common stock at the date of issuance and the probability of achieving the performance metric. Compensation cost is adjusted in future periods for subsequent changes in the expected outcome of the performance related conditions. The weighted-average grant date fair value of PSUs granted during the three months ended March 31, 2024 and 2023 were $ 35.10 and $ 34.13 , respectively. During the three months ended March 31, 2024 and 2023, the Company recognized $ 1.2 million and $ 2.6 million, respectively, of stock compensation expense in connection with PSU awards. As of March 31, 2024, there was $ 6.3 million of unrecognized compensation expense related to unvested PSUs which is expected to be recognized over a weighted-average period of approximately 1.74 years. Compensation cost is recognized under the accelerated method and is adjusted in future periods for subsequent changes in the expected outcome of the performance related conditions. The following table summarizes the Company’s RSU and PSU activity:
Number of Shares
Outstanding at December 31, 2023 3,069,904
Granted 349,987
Vested ( 301,591 )
Forfeited ( 125,848 )
Outstanding at March 31, 2024 2,992,452 Market-Based Grants During the three months ended March 31, 2022, the Company issued market-based grants, which were payable in cash to partially settle a vendor contract. Vesting was contingent upon the achievement of pre-determined market and service conditions. Cash payment at settlement ranged from zero to approximately $ 1.3 million based on the Company’s total stockholder return (“TSR”) relative to the performance of peer companies through September 2023. The market-based grants were classified as a liability on the Company’s balance sheet and were remeasured at each reporting period until settlement. Cash payment determined as of the settlement date in September 2023 was zero . During the three months ended March 31, 2023, the Company recognize d a stock compensation credit of $ 0.1 million, respectively, in connection with these awards. The fair value of the market-based grants was determined using the Monte-Carlo simulation with the following assumptions:
Three Months Ended
Market-Based Grants:
Expected term (in years) 0.48
Expected volatility 57 %
Risk-free interest rate 4.88 %
Dividend rate 0 % Stock-Based Compensation Expense The Company recorded the total stock-based compensation expense as follows (in thousands):
Three Months Ended
2024 2023
Cost of revenue $ 1,287 $ 1,655
Sales and marketing 4,067 4,747
Research and development 2,639 3,726
General and administrative 3,419 3,321
Total $ 11,412 $ 13,449 Stock-based compensation expense is recognized over the award’s expected vesting schedule, which is reduced for forfe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4</t>
        </is>
      </c>
    </row>
    <row r="3">
      <c r="A3" s="3" t="inlineStr">
        <is>
          <t>Earnings Per Share [Abstract]</t>
        </is>
      </c>
      <c r="B3" s="4" t="inlineStr">
        <is>
          <t xml:space="preserve"> </t>
        </is>
      </c>
    </row>
    <row r="4">
      <c r="A4" s="4" t="inlineStr">
        <is>
          <t>Basic and Diluted Net Loss Per Share</t>
        </is>
      </c>
      <c r="B4" s="4" t="inlineStr">
        <is>
          <t xml:space="preserve">(12) Basic and Diluted Net Loss per Share Basic net loss per common share is computed by dividing net loss by the weighted-average number of shares of common stock outstanding during the period. Diluted net loss per share is computed by giving effect to all potential dilutive shares of common stock. Basic and diluted net loss per share of common stock were the same for all periods presented as the impact of all potentially dilutive securities outstanding was anti-dilutive. The Company uses the if converted method for convertible senior notes for calculating any potential dilutive effect on diluted loss per share. The following common equivalent shares were excluded from the dil uted net loss per share calculation because their inclusion would have been anti-dilutive:
As of March 31,
2024 2023
Convertible senior notes 2,226,536 3,263,941
Stock-based compensation grants 3,054,322 3,490,501
Total 5,280,858 6,754,442 In connection with the issuance of the 2026 Notes in March 2021 , the Company paid $ 35.1 million to enter into capped call option agreements to reduce the potential dilution to holders of the Company’s common stock upon conversion of the 2026 Notes. In connection with the issuance of the 2024 Notes in December 2019 , the Company paid $ 44.9 million to enter into capped call option agreements to reduce the potential dilution to holders of the Company’s common stock upon conversion of the 2024 Notes. The capped call option agreements are excluded from the calculation of diluted net loss per share attributable to common stockholders as their effect is antidilutive. In December 2023, the Company partially terminated capped call options related to the 2024 Notes and received $ 33 thousand. Reserve for Unissued Shares of Common Stock The Company is required to reserve and keep available out of its authorized but unissued shares of common stock such number of shares sufficient for the exercise of all shares granted and available for grant under the Company’s 2008 Equity Incentive Plan, 2016 Plan, 2016 ESPP and 2022 Inducement Plan. The amount of such shares of the Company’s common stock reserved for these purposes at March 31, 2024 was 8.2 million shares. Additionally, the Company is required to reserve and keep available out of its authorized but unissued shares of common stock shares that become issuable pursuant to the terms of the 2026 Notes and 2024 No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3) Income Taxes The Company is subject to income tax in the United States as well as other tax jurisdictions in which it conducts business. Earnings from non-U.S. activities are subject to local country income tax. The Company does not provide for U.S. deferred income taxes on the undistributed earnings of its foreign subsidiaries as such earnings are reinvested indefinitely. 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The Company’s quarterly tax provision, and its quarterly estimate of its annual effective tax rate, are subject to significant volatility due to several factors, including the Company’s ability to accurately predict its pre-tax income and loss in multiple jurisdictions. For the three months ended March 31, 2024 and 2023, the Company recorded a provision for income taxes of $ 5.4 million and $ 0.8 million, respectively, resulting in an effective tax rate of ( 36.36 )% and ( 6.10 )%, respectively. The provision for income taxes of $ 5.4 million generated in the three months ended March 31, 2024 was associated with estimated cash taxes required in jurisdictions in which the estimated deferred tax assets for the year will require a valuation allowance. As of March 31, 2024, the Company had no gross tax-effected unrecognized tax provision. The Company’s policy is to record interest and penalties related to unrecognized tax benefits as a component of income tax expense. During the three months ended March 31, 2024 , the Company did no t record amounts related to the accrual of interest and penalties. During the three months ended March 31, 2023 , the amounts recorded related to the accrual of interest and penalties wer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14) Segment information The Company operates as one operating segment. Operating segments are defined as components of an enterprise for which separate financial information is evaluated regularly by the CODM, who is the Company’s chief executive officer, in deciding how to allocate resources and assess the Company’s financial and operational performance. While the Company has applications that address multiple use cases, the Company’s applications generally operate on and leverage a single technology platform and are deployed and sold in an identical way. In addition, the Company’s CODM evaluates the Company’s financial information and resources and assesses the performance of these resources on a consolidated basis. As a result, the Company has determined that the Company’s business operates in a single operating segment. Since the Company operates as one operating segment, all required financial segment information can be found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15) Revenue Recognition The following table disaggregates the Company’s revenue by geography which provides information as to the major source of revenue. North America includes United States and Canada and International aggregates international revenues excluding Canada. The majority of the Company’s North America revenue is generated in the United States (in thousands):
Three Months Ended
Primary Geographic Markets 2024 2023
North America $ 85,689 $ 82,067
International 25,740 26,201
Total $ 111,429 $ 108,268 The following table presents the Company’s revenues disaggregated by revenue source (in thousands):
Three Months Ended
2024 2023
Subscription services $ 105,316 $ 98,785
Professional services 5,261 5,929
Software licenses and other 852 3,554
Total $ 111,429 $ 108,268 Contract Assets Contract assets arise when the Company has earned revenue on a contract with a customer prior to billing. Any contract assets that may arise are recorded in other assets on the Company’s condensed consolidated balance sheets net of an allowance for credit losses. Contract Liabilities The Company’s contract liabilities consist of advance payments and deferred revenue. The Company’s contract liabilities are reported in a net position on a contract-by-contract basis at the end of each reporting period. The Company classifies advance payments and deferred revenue as current or noncurrent based on the timing of when it expects to recognize revenue. Generally, all contract liabilities are expected to be recognized within one year and are included in deferred revenue on the Company’s condensed consolidated balance sheets. The noncurrent portion of deferred revenue is included and separately disclosed on the Company’s condensed consolidated balance sheets. Deferred Costs Current deferred costs, which primarily consist of deferred sales commissions, were $ 18.8 million and $ 20.0 million as of March 31, 2024 and December 31, 2023, respectively. Noncurrent deferred costs, which primarily consist of deferred sales commissions, were $ 27.6 million and $ 26.6 million as of March 31, 2024 and December 31, 2023, respectively. During the three months ended March 31, 2024 and 2023, amortization expense for the deferred costs was $ 4.9 million and $ 4.5 million, respectively. There was no impairment loss in relation to the costs capitalized for the three months ended March 31, 2024 and the year ended December 31, 2023, respectively. Deferred Revenue During the three months ended March 31, 2024 and 2023, $ 94.7 million and $ 90.6 million, respectively, of subscription services, license and other revenue was recognized and was included in the deferred revenue balances at the beginning of the respective period. During the three months ended March 31, 2024 and 2023, $ 0.5 million and $ 2.6 million, respectively, of professional services revenue was recognized and was included in the deferred revenue balances at the beginning of the respective period. Remaining Performance Obligations As of March 31, 2024, approximately $ 488.4 million of revenue is expected to be recognized from remaining performance obligations for subscription and other contracts. The Company expects to recognize revenue on approximately $ 302.3 million of these remaining performance obligations over the next 12 months, with the balance recognized thereafter. As of March 31, 2024, approximately $ 9.6 million of revenue is expected to be recognized from remaining performance obligations for professional services contracts. The Company expects to recognize revenue on approximately $ 8.6 million of these remaining professional services performance obligations over the next 12 months, with the balance recognized thereaft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16) Leases The Company’s leases relate primarily to office facilities that expire on various dates from 2023 through 2031 . The terms of the Company’s non-cancelable operating lease arrangements typically contain fixed lease payment which increases over the term of the lease at fixed rates, rent holidays and provide for additional renewal periods. Lease expense is recognized over the term of the lease on a straight-line basis. All of the Company’s leases are classified as operating leases. The Company has determined that periods covered by options to extend the Company’s leases are excluded from the lease term as the Company is not reasonably certain the Company will exercise such options. The Company records its right-of-use (“ROU”) asset within other assets (long term) and its operating lease liabilities within other current and long-term liabilities. Additional information related to the Company’s leases is as follows (in thousands, except lease term and discount rate):
As of As of
March 31, 2024 December 31, 2023
Balance sheet information
ROU assets $ 15,143 $ 16,075
Lease liabilities, current $ 3,633 $ 3,825
Lease liabilities, non-current 15,788 16,694
Total lease liabilities $ 19,421 $ 20,519
Supplemental data
Weighted average remaining lease term 5.77 years 5.91 years
Weighted average discount rate 6.04 % 6.12 %
Three Months Ended
2024 2023
Cash paid for amounts included in lease liabilities $ 1,332 $ 1,312
ROU assets obtained in exchange for new lease obligations 56 425 Maturities of lease liabilities as of March 31, 2024 were as follows (in thousands):
Year ending December 31,
2024 (for the remaining nine months) $ 3,652
2025 4,271
2026 3,800
2027 3,380
2028 3,184
Thereafter 6,284
Total undiscounted lease payments 24,571
Less: imputed interest ( 5,150 )
Total lease liabilities $ 19,421 The following table presents components of lease expense (in thousands):
Three Months Ended
2024 2023
Operating lease expense $ 1,253 $ 1,333
Short-term lease expense (1) 66 169
1,319 1,502
Less: Sublease income ( 57 ) ( 69 )
Total lease expense $ 1,262 $ 1,433 (1) Short-term lease expense includes all leases with lease terms ranging from less than one month to one year. As of March 31, 2024 , the Company does not have any leases that have not yet commenced that create significant rights and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Litigation In April 2022, certain former shareholders of The Anvil Group (International) Limited, Anvil Worldwide Limited and The Anvil Group Limited (collectively, “Anvil”), which was acquired by Everbridge on November 4, 2021, filed a claim in the United Kingdom Commercial Court against Everbridge Holdings Limited and Everbridge, Inc. The suit claimed that these companies breached certain provisions of the acquisition documents relating to the issuance of Everbridge, Inc. stock, which formed part of the consideration payable for the stock in Anvil. As of December 31, 2023, the Company had accrued a liability of $ 25.0 million on the Company’s consolidated balance sheet with respect to this claim. On January 31, 2024 , the Company entered into a settlement agreement (the “Settlement Agreement”). Under the terms of the Settlement Agreement, the Company paid $ 25.0 million to settle the claims. In April 2022, a putative class action lawsuit was filed in the United States District Court for the Central District of California against the Company, Jaime Ellertson, Patrick Brickley, and David Meredith (the Company’s former Chief Executive Officer) by Sylebra Capital Partners Master Fund Ltd, Sylebra Capital Parc Master Fund, and Sylebra Capital Menlo Master Fund (collectively, “Sylebra”). In September 2022, Sylebra filed an amended and restated complaint (the “First Amended Complaint”). The lawsuit alleges violations of the federal securities laws by the Company and certain of its officers and directors arising out of purported misrepresentations in the information the Company provided to investors regarding the Company’s organic and inorganic revenue growth, and the status of integrating acquisitions, which allegedly artificially inflated the price of the Company’s stock during the period from November 4, 2019 to February 24, 2022. The Company is not able to estimate the amount of the loss allegedly suffered by members of the putative class or the amount of legal costs and internal efforts associated with defending the Company and the Company’s officers and directors. The Company intends to defend the action vigorously. In October 2022, the Company filed a motion to dismiss the lawsuit on various grounds, including failure to plead any actionable misstatement or omission, failure to establish scienter, and failure to meet the pleading requirements of the Private Securities Litigation Reform Act and other applicable law. On May 9, 2023, the court granted the Company’s motion to dismiss each of the claims, dismissing the First Amended Complaint in its entirety, without prejudice. Sylebra filed a Second Amended Complaint on June 30, 2023. The Company has filed a motion to dismiss the Second Amended Complaint and that motion was heard by the court on January 4, 2024. On March 18, 2024, the court granted the Company’s motion to dismiss the Second Amended Complaint in its entirety, without prejudice. Sylebra filed notice of appeal on April 16, 2024. Even if the Company were to prevail, this litigation could continue to be costly and time-consuming and divert the attention of the Company’s management and key personnel from the Company’s business operations. During the course of the litigation, the Company anticipates announcements of the results of hearings and motions, and other interim developments related to the litigation. If securities analysts or investors regard these announcements as negative, the market price of the Company’s common stock may decline. If the Company is unsuccessful in defending itself in this litigation, this lawsuit could materially and adversely affect the Company’s business, financial condition, results of operations and cash flows. In June 2022, a purported shareholder derivative action was filed in the United States District Court for the Central District of California against certain current and former directors and officers of the Company, naming the Company as a nominal defendant. The suit claims that these individuals breached their fiduciary duties to the Company’s shareholders and to the Company generally in connection with the same set of circumstances alleged in the class action lawsuit. The complaint is derivative in nature and does not seek relief from the Company. This action has been stayed pending the outcome of the motion to dismiss filed in the putative class action lawsuit brought by Sylebra. In March 2024, the Company began to receive demand letters on behalf of purported stockholders challenging certain disclosures in the preliminary proxy statement filed with the SEC on March 11, 2024, as well as the definitive proxy statement (the “Proxy Statement”) filed with the SEC on March 21, 2024, in connection with, among other things, the Merger Agreement. As of April 25, 2024, four complaints have been filed in federal courts in New York and Delaware and a state court in Massachusetts by purported stockholders against, among others, Everbridge and its Board in connection with the Merger: Quagliani v. Everbridge, Inc., et al. , Case No. 1:24-cv-02223 (S.D.N.Y. filed March 25, 2024); Finger v. Everbridge, Inc., et al. , Case No.1:24-cv-00414 (D. Del. filed April 2, 2024); and Scott v. Everbridge, Inc., et al. , Case No. 1:24-cv-00415 (D. Del. filed April 2, 2024) (collectively, the “Federal Merger Actions”) and Lacoff v. Everbridge, Inc., et al. , Case No. 24-cv-815 (the “State Court Action” and, collectively with the Federal Merger Actions, the “Merger Actions”). Each of the Federal Merger Actions assert that the Proxy Statement omitted certain allegedly material information regarding, among other things, the background of the Merger, and Everbridge’s financial projections and Qatalyst Partners LP’s financial analyses in violation of Sections 14(a) and 20(a) of the Securities Exchange Act of 1934, as amended (the “Exchange Act”), and Rule 14a-9 promulgated under the Exchange Act, rendering the Proxy Statement false and misleading. The State Court Action purports to allege misrepresentation claims under Massachusetts common law relating to the Proxy Statement. The plaintiffs in the Merger Actions seek, among other things, an injunction enjoining consummation of the Merger, rescission of the Merger if consummated, costs of the action, including attorneys’ fees and experts’ fees and expenses, and an order directing the filing of a proxy statement that does not contain any untrue statements of material fact. The Company and its Board, among others, entered into a memorandum of understanding to settle the Lacoff action (“Memorandum of Understanding”), on April 22, 2024 and for an immaterial amount. Under the terms of the Memorandum of Understanding, the plaintiff in the Lacoff action agreed to dismiss her claims with prejudice. The Finger , Scott , and Quagliani actions were voluntarily dismissed by May 3, 2024. From time to time the Company may become involved in other legal proceedings or be subject to claims arising in the ordinary course of business. Although the results of ordinary course litigation and claims cannot be predicted with certainty, the Company currently believes that the final outcome of these ordinary course matters will not have a material adverse effect on its business, financial condition, results of operations or cash flows. Regardless of the outcome, litigation can have an adverse impact because of defense and settlement costs, diversion of management resources and other factors. Employee Contracts The Company has entered into employment contracts with certain of the Company’s executive officers which provide for at-will employment. However, under the provisions of the contracts, the Company would incur severance obligations of up to twelve months of the executive’s annual base salary for certain events, such as involuntary termin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Restructuring-Related Activities</t>
        </is>
      </c>
      <c r="B1" s="2" t="inlineStr">
        <is>
          <t>3 Months Ended</t>
        </is>
      </c>
    </row>
    <row r="2">
      <c r="B2" s="2" t="inlineStr">
        <is>
          <t>Mar. 31, 2024</t>
        </is>
      </c>
    </row>
    <row r="3">
      <c r="A3" s="3" t="inlineStr">
        <is>
          <t>Restructuring Charges [Abstract]</t>
        </is>
      </c>
      <c r="B3" s="4" t="inlineStr">
        <is>
          <t xml:space="preserve"> </t>
        </is>
      </c>
    </row>
    <row r="4">
      <c r="A4" s="4" t="inlineStr">
        <is>
          <t>Restructuring and Restructuring-Related Activities</t>
        </is>
      </c>
      <c r="B4" s="4" t="inlineStr">
        <is>
          <t xml:space="preserve">(18) Restructuring and Restructuring-Related Activities In May 2022, the Board approved a program (the “2022 Strategic Realignment”) to strategically realign the Company’s resources in order to accelerate and grow the Company’s investments in the Company’s largest growth opportunities while streamlining the Company’s operations. The 2022 Strategic Realignment program includes a targeted realignment and reduction of headcount, facilities and other third-party spend. In November 2022 and July 2023, the Board approved amendments to the 2022 Strategic Realignment program to include additional targeted realignment and reduction of headcount and other third-party spend. The 2022 Strategic Realignment program is in support of the 2022 strategic initiatives to simplify the Company’s business and accelerate the integration of recent acquisitions, and will help to drive the financial outcomes of sustainable growth and improved profitability and cash flow and is expected to be substantially completed by the first half of fiscal 2024. In addition to restructuring costs, the Company will also incur costs that do not constitute restructuring under ASC 420, Exit and Disposal Cost Obligations , and which the Company instead refers to as business transformation costs. These costs consist primarily of expenditures directly related to the 2022 Strategic Realignment and include employee retention costs, professional fees and investments in automation and technology. The following table provides a summary of the Company’s estimates of total pre-tax charges associated with the 2022 Strategic Realignment, by major type of cost, of which approximately $ 33 million to $ 35 million are expected to result in cash outlays (in millions):
Total Estimated Amount Expected to be Incurred
Restructuring charges:
Workforce $ 13 to $ 14
Facilities-related 5 to 5
Other — to —
Business transformation charges 16 to 17
Total restructuring and business transformation charges $ 34 to $ 36 The following table sets provides a summary of restructuring activities (in thousands):
Workforce (1) Facilities- (2) Other Total
Balance at January 1, 2024 $ 1,444 $ ( 5 ) $ — $ 1,439
Charges 2,334 10 — 2,344
Charges settled in cash ( 1,921 ) ( 9 ) — ( 1,930 )
Charges settled in non-cash ( 44 ) — — ( 44 )
Balance at March 31, 2024 $ 1,813 $ ( 4 ) $ — $ 1,809 (1) Balance at March 31, 2024 is recorded in accrued payroll and employee related liabilities, accounts payable and accrued expenses on the condensed consolidated balance sheet. (2) Balance at March 31, 2024 is recorded in prepaid expenses on the condensed consolidated balance sheet. Since the inception of the 2022 Strategic Realignment program through March 31, 2024, the Company incurred approximately $ 18.1 million of restructuring charges, of which $ 13.6 million was for employee-related expenses, $ 4.3 million was for facilities-related expenses and $ 0.2 million for other expenses. The following table presents restructuring and business transformation expenses by major type and line item within our accompanying condensed consolidated statement of operations (in thousands):
Three Months Ended
2024 2023
Restructuring charges $ 2,344 $ 21
Business transformation charges:
Cost of revenue 65 341
Sales and marketing ( 32 ) 1,066
Research and development 463 646
General and administrative 243 331
Other income (expense), net — ( 1 )
Total business transformation charges 739 2,383
Total restructuring and business transformation charges $ 3,083 $ 2,4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osed Merger with Thoma Bravo</t>
        </is>
      </c>
      <c r="B1" s="2" t="inlineStr">
        <is>
          <t>3 Months Ended</t>
        </is>
      </c>
    </row>
    <row r="2">
      <c r="B2" s="2" t="inlineStr">
        <is>
          <t>Mar. 31, 2024</t>
        </is>
      </c>
    </row>
    <row r="3">
      <c r="A3" s="3" t="inlineStr">
        <is>
          <t>Business Combinations [Abstract]</t>
        </is>
      </c>
      <c r="B3" s="4" t="inlineStr">
        <is>
          <t xml:space="preserve"> </t>
        </is>
      </c>
    </row>
    <row r="4">
      <c r="A4" s="4" t="inlineStr">
        <is>
          <t>Proposed Merger with Thoma Bravo</t>
        </is>
      </c>
      <c r="B4" s="4" t="inlineStr">
        <is>
          <t xml:space="preserve">(19) Proposed Merger with Thoma Bravo On February 29, 2024, the Company entered into the Merger Agreement, by and among Everbridge, Parent and Merger Sub, which amended and restated the previously announced Agreement and Plan of Merger dated as of February 4, 2024 by and among Everbridge, Parent and Merger Sub. The Merger Agreement provides that, subject to the terms and conditions set forth in the Merger Agreement, Merger Sub will merge with and into Everbridge, with Everbridge continuing as the surviving corporation of the Merger and a wholly owned subsidiary of Parent. Parent and Merger Sub are affiliates of Thoma Bravo Fund. The Board determined that the transactions contemplated by the Merger Agreement, including the Merger, are advisable, fair to and in the best interests of Everbridge and its stockholders, and have approved the Merger Agreement and the transactions contemplated by the Merger Agreement. The Board also resolved to recommend that the stockholders of the Company vote to adopt the Merger Agreement and approve the Merger. Also on February 29, 2024, in connection with the execution of the Merger Agreement, the Thoma Bravo Fund delivered to Everbridge an equity commitment letter (the “Equity Commitment Letter”) pursuant to which the Thoma Bravo Fund has committed to invest in Parent the cash amounts set forth therein for the purpose of funding up to the full amount of the aggregate merger consideration payable therein. Everbridge is a third party beneficiary of the Equity Commitment Letter and is entitled to enforce the investment commitment, on the terms and subject to the conditions set forth therein. Pursuant to the Merger Agreement, at the effective time of the Merger (the “Effective Time”), each share of common stock of Everbridge, par value $ 0.001 per share (“Common Stock”), outstanding immediately prior to the Effective Time (subject to certain exceptions, including shares of Common Stock owned by stockholders of Everbridge who have not voted in favor of the adoption of the Merger Agreement and have properly exercised appraisal rights in accordance with Section 262 of the General Corporation Law of the State of Delaware) will automatically be converted into the right to receive $ 35.00 in cash without interest thereon (the “Per Share Price”), subject to applicable withholding taxes. Pursuant to the Merger Agreement, at the Effective Time, each outstanding option to purchase shares of Common Stock that is vested at the Effective Time, or that vests as a result of the Merger at the Effective Time, will automatically be cancelled and converted into the right to receive an amount in cash equal to (x) the total number of shares of Common Stock subject to such vested option multiplied by (y) the excess, if any, of (A) the Per Share Price over (B) the exercise price per share of such vested option, without interest thereon and subject to applicable withholding taxes. Each outstanding option to purchase shares of Common Stock that is unvested at the Effective Time will automatically be cancelled and converted solely into the contingent right to receive from Parent or Everbridge an amount in cash equal to (x) the total number of shares of Common Stock subject to such unvested option immediately prior to the Effective Time, multiplied by (y) the excess, if any, of (A) the Per Share Price over (B) the exercise price per share of such unvested option, without interest thereon and subject to applicable withholding taxes, which resulting payment will be subject to the same vesting terms and conditions as applied to such unvested options immediately prior to the Effective Time. Any option to purchase shares of Common Stock, vested or unvested, that has an exercise price per share that is greater than or equal to the Per Share Price will be automatically cancelled at the Effective Time for no consideration or payment. Pursuant to the Merger Agreement, at the Effective Time, each of the Company’s outstanding restricted stock units subject to time-based vesting (a “Company RSU”) that is vested at the Effective Time (but not yet settled), or that vests as a result of the Merger at the Effective Time, will automatically be cancelled and converted solely into the right to receive an amount in cash equal to (x) the total number of shares of Common Stock subject to such vested Company RSU immediately prior to the Effective Time, multiplied by (y) the Per Share Price, without interest thereon and subject to applicable withholding taxes. Each Company RSU that is unvested at the Effective Time will be automatically cancelled and converted solely into the contingent right to receive from Parent or Everbridge an aggregate amount in cash equal to (x) the total number of shares of Common Stock subject to such unvested Company RSU prior to the Effective Time, multiplied by (y) the Per Share Price, without interest thereon and subject to applicable withholding taxes, which resulting payment will be subject to the same vesting terms and conditions as applied to such unvested Company RSU immediately prior to the Effective Time, provided that the terms rendered inoperable by the transactions contemplated by the Merger Agreement will no longer have any force or effect. Pursuant to the Merger Agreement, at the Effective Time, each of the Company’s outstanding restricted stock units subject to vesting on the basis of time and the achievement of performance targets (a “Company PSU”) that is vested or vests at the Effective Time (but not yet settled) will automatically be cancelled and converted solely into the right to receive an amount in cash equal to (x) the total number of shares of Common Stock subject to such vested Company PSU immediately prior to the Effective Time, multiplied by (y) the Per Share Price, without interest thereon and subject to applicable withholding taxes. Each Company PSU that is unvested at the Effective Time will be automatically cancelled and converted solely into the contingent right to receive from Parent or Everbridge an aggregate amount in cash equal to (x) the total number of shares of Common Stock subject to such unvested Company PSU prior to the Effective Time based on the number of shares that such unvested Company PSU would settle for at target achievement of the applicable performance metrics, multiplied by (y) the Per Share Price, without interest thereon and subject to applicable withholding taxes (a “Converted PSU Cash Award”), which resulting payment will be subject to the same vesting terms and conditions as applied to such unvested Company PSU immediately prior to the Effective Time, except that in lieu of vesting based on performance metrics, 50 % of each Converted PSU Cash Award will instead vest at target achievement at the end of the fiscal quarter which ends immediately after the second anniversary of the date of grant, and 50 % of each Converted PSU Cash Award will vest at target achievement at the end of the fiscal quarter which ends immediately after the third anniversary of the date of grant, subject in each case to continuous service through the applicable vesting date(s), and provided that terms rendered inoperable by the transactions contemplated by the Merger Agreement will no longer have any force or effect. Completion of the Merger is subject to customary closing conditions, including the receipt of specified regulatory approvals and the absence of an order or law preventing the Merger. The Merger Agreement contains customary representations, warranties and covenants made by each of Everbridge, Parent and Merger Sub, including, among others, covenants by Everbridge regarding the conduct of its business prior to the closing of the Merger. Following the date of the Merger Agreement, Everbridge is subject to customary restrictions on its ability (and the ability of its subsidiaries and representatives) to (1) solicit, initiate, propose or induce the making or knowingly encourage, facilitate or assist alternative acquisition proposals from third parties, (2) subject to certain exceptions, provide nonpublic information relating to Everbridge or any of its subsidiaries to third parties regarding alternative acquisition proposals or (3) engage in discussions or negotiations with, third parties regarding alternative acquisition proposals. In addition, Everbridge has agreed that, subject to certain exceptions, the Board will not withdraw its recommendation that the stockholders of the Company vote to adopt the Merger Agreement and approve the Merger. Either Everbridge or Parent may terminate the Merger Agreement if (1) the Effective Time has not occurred by August 4, 2024, which may be extended to November 4, 2024 if certain closing conditions related to the receipt of required regulatory approvals have not been satisfied at such time, (2) a governmental authority of competent jurisdiction has issued a final non-appealable governmental order preventing the Merger or (3) the stockholders of the Company fail to adopt the Merger Agreement. Everbridge may terminate the Merger Agreement in certain additional limited circumstances, including to allow Everbridge to enter into an agreement providing for an alternative acquisition transaction that constitutes a Superior Proposal (as defined in the Merger Agreement). Parent may terminate the Merger Agreement in certain additional limited circumstances, including if the Board withdraws its recommendation that the stockholders of the Company vote to adopt the Merger Agreement. Upon termination of the Merger Agreement under certain specified circumstances, Everbridge will be required to pay Parent a termination fee (the “Company Termination Fee”) of $ 50,000,000 . Specifically, the Company Termination Fee is payable if (1) the Merger Agreement is terminated in certain circumstances; (2) prior to such termination (but after the date of the Merger Agreement) a proposal for an alternative acquisition transaction has been publicly announced or disclosed and not withdrawn; and (3) within one year of such termination, Everbridge subsequently consummates an alternative acquisition transaction or enters into a definitive agreement providing for an alternative acquisition transaction and such transaction is ultimately consummated. The Company Termination Fee will also be payable in certain circumstances if the Merger Agreement is terminated: (1) by Parent because the Board withdraws its recommendation that the stockholders of the Company vote to adopt the Merger Agreement; or (2) by Everbridge in order to enter into an agreement providing for an alternative acquisition transaction that constitutes a Superior Proposal. Upon termination of the Merger Agreement under certain specified circumstances, Parent will be required to pay Everbridge a termination fee (the “Parent Termination Fee”) of $ 124,000,000 if the Merger Agreement is terminated in certain circumstances. The Merger Agreement also provides that Everbridge, on the one hand, or Parent and Merger Sub, on the other hand, may specifically enforce the obligations under the Merger Agreement, including the obligation to consummate the Merger if the conditions set forth in the Merger Agreement are satisfied. Subject to limited exceptions, in the event the Merger Agreement is validly terminated, Parent’s and Merger Sub’s aggregate liability for monetary damages for breaches of the Merger Agreement are capped a t $ 124,000,000 pl us Reimbursement Obligations (as defined in the Merger Agreement), and the Company’s liability for monetary damages for breaches of the Merger Agreement are capped at the Company Termination Fee plus any Enforcement Expenses (as defined in the Merger Agree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20) Subsequent Event Proposed Merger with Thoma Bravo On April 25, 2024, Everbridge held a virtual special meeting of its stockholders (the “Special Meeting”) to vote on the proposals identified in Everbridge’s Proxy Statement filed with the SEC on March 21, 2024 and mailed to the Everbridge stockholders starting on March 21, 2024. At the Special Meeting, the following proposals were considered: (1) the proposal to adopt the Merger Agreement (the “Merger Agreement Proposal”); (2) the proposal to approve, on a non-binding, advisory basis, the compensation that will or may become payable by Everbridge to its named executive officers in connection with the Merger (the “Advisory Compensation Proposal”); and (3) the proposal to adjourn the Special Meeting to a later date or dates, if necessary or appropriate, to solicit additional proxies if there are insufficient votes to adopt the Merger Agreement at the time of the Special Meeting (the “Adjournment Proposal”). At the Special Meeting, the Everbridge stockholders approved the Merger Agreement Proposal and the Advisory Compensation Proposal. As the Merger Agreement Proposal was approved, the Adjournment Proposal was unnecessa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41511249</v>
      </c>
      <c r="C9" s="5" t="n">
        <v>41199583</v>
      </c>
    </row>
    <row r="10">
      <c r="A10" s="4" t="inlineStr">
        <is>
          <t>Common stock, shares outstanding</t>
        </is>
      </c>
      <c r="B10" s="5" t="n">
        <v>41511249</v>
      </c>
      <c r="C10" s="5" t="n">
        <v>41199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3. The condensed consolidated balance sheet as of December 31, 2023,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statements of stockholders’ equity and cash flows for the interim periods, but are not necessarily indicative of the results of operations to be anticipated for the full year 2024 or any future period.</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the determination of the period of benefit for deferred commissions, relative stand-alone selling price for identified performance obligations in the Company’s revenue transactions, allowances for credit losses, the fair value of assets acquired and liabilities assumed in business combinations, the fair value of contingent consideration,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s valuation specialists to assist with management’s determination of the valuation of its fair values of assets acquired and liabilities assumed in business combinations, convertible senior notes, and certain market-based performance equity awards. </t>
        </is>
      </c>
    </row>
    <row r="7">
      <c r="A7" s="4" t="inlineStr">
        <is>
          <t>Concentrations of Credit and Business Risk</t>
        </is>
      </c>
      <c r="B7" s="4" t="inlineStr">
        <is>
          <t xml:space="preserve">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FDIC”), up to $ 250,000 . From time to time, balances may exceed amounts insured by the FDIC. The Company has not experienced any losses in such amounts. The Company’s accounts receivable are generally unsecured and are derived from revenue earned from customers primarily located in the United States, Norway, Netherlands, Sweden and the United Kingdom and are generally denominated in U.S. Dollars, Norwegian Krone, Euro, Swedish Kronor or British Pounds. Each reporting period, the Company reevaluates each customer’s ability to satisfy credit obligations and maintains an allowance for credit risk based on the evaluations. No single customer comprised more than 10% of the Company’s total revenue for the three months ended March 31, 2024 and 2023 . No single customer comprised more than 10% of the Company’s gross accounts receivable as of March 31, 2024 and December 31, 2023 . </t>
        </is>
      </c>
    </row>
    <row r="8">
      <c r="A8" s="4" t="inlineStr">
        <is>
          <t>Cash and Cash Equivalents</t>
        </is>
      </c>
      <c r="B8" s="4" t="inlineStr">
        <is>
          <t>Cash and Cash Equivalents The Company considers all highly liquid instruments with original maturities of three months or less at the date of purchase to be cash equivalents. Cash equivalents consist of funds deposited into money market funds. Cash and cash equivalents are recorded at cost, which approximates fair value.</t>
        </is>
      </c>
    </row>
    <row r="9">
      <c r="A9" s="4" t="inlineStr">
        <is>
          <t>Restricted Cash</t>
        </is>
      </c>
      <c r="B9" s="4" t="inlineStr">
        <is>
          <t>Restricted Cash The Company’s restricted cash balance primarily consists of cash held at a financial institution for collateral against performance on the Company’s customer contracts and certain other cash deposits for specific purposes.</t>
        </is>
      </c>
    </row>
    <row r="10">
      <c r="A10" s="4" t="inlineStr">
        <is>
          <t>Significant Accounting Policies</t>
        </is>
      </c>
      <c r="B10" s="4" t="inlineStr">
        <is>
          <t>Significant Accounting Policies There have been no changes to the Company’s significant accounting policies described in the Annual Report on Form 10-K for the year ended December 31, 2023 filed with the SEC on February 27, 2024 , that have had a material impact on the Company’s condensed consolidated financial statements and related notes.</t>
        </is>
      </c>
    </row>
    <row r="11">
      <c r="A11" s="4" t="inlineStr">
        <is>
          <t>Revenue Recognition</t>
        </is>
      </c>
      <c r="B11" s="4" t="inlineStr">
        <is>
          <t>Revenue Recognition The Company derives its revenues primarily from subscription services, professional services and software license arrangements. Revenues are recognized when control of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Services Revenues Subscription services revenues primarily consist of fees that provide customers access to one or more of the Company’s hosted applications for critical event management, with routine customer support. Revenue is generally recognized over time on a ratable basis over the contract term beginning on the date that the Company’s service is made available to the customer. All services are recognized using an output measure of progress looking at time elapsed as the contract generally provides the customer equal benefit throughout the contract period. The Company’s subscription contracts are generally two years or longer in length, billed annually in advance, and non-cancelable. Professional Services Revenues Professional services revenues primarily consist of fees for deployment and optimization services, as well as training. The majority of the Company’s consulting contracts revenue is recognized over time as the services are performed. For contracts billed on a fixed price basis, revenue is recognized over time based on the proportion of services performed to date compared to total services expected to be performed. Software License Revenues The Company also sells software and related post contract support for on premises usage as well as professional services, hardware and hosting. The Company’s on premises license transactions are generally perpetual in nature and are recognized at a point in time when made available to the customer for use. Significant judgment is required to determine the standalone selling prices for each distinct performance obligation in order to allocate the transaction price for purposes of revenue recognition. Making this judgment of estimating a standalone selling price involves consideration of overall pricing objectives, market conditions and other factors, including the value of the Company’s other similar contracts, the applications sold, customer demographics, geographic locations, and the number and types of users within the Company’s contracts. The significant judgment was primarily due to using such considerations to estimate the price that each distinct performance obligation would be sold for on a standalone basis because such performance obligations are typically sold together on a bundled basis. Changes in these estimates of standalone selling prices can have a material effect on the amount of revenue recognized from each distinct performance obligation.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those performance obligations with stable observable prices and then the residual method applied for any performance obligation that has pricing which is highly variable. The Company determines the standalone selling prices based on the Company’s overall pricing objectives, taking into consideration market conditions and other factors, including the value of the Company’s contracts, pricing when certain services are sold on a standalone basis, the applications sold, customer demographics, geographic locations, and the volume of services and users. Returns The Company does not offer rights of return for its products and services in the normal course of business. Customer Acceptance The Company’s contracts with customers generally do not include customer acceptance clauses.</t>
        </is>
      </c>
    </row>
    <row r="12">
      <c r="A12" s="4" t="inlineStr">
        <is>
          <t>Trade and Other Receivables</t>
        </is>
      </c>
      <c r="B12" s="4" t="inlineStr">
        <is>
          <t xml:space="preserve">Trade and Other Receivables Trade and other receivables are primarily comprised of trade receivables that are recorded at the invoice amount, net of an allowance for credit risk, which is not material. Other receivables represent unbilled receivables related to subscription and professional services contracts, net of an allowance for credit losses, which is not material. </t>
        </is>
      </c>
    </row>
    <row r="13">
      <c r="A13" s="4" t="inlineStr">
        <is>
          <t>Deferred Costs</t>
        </is>
      </c>
      <c r="B13" s="4" t="inlineStr">
        <is>
          <t xml:space="preserve">Deferred Costs Sales commissions earned by the Company’s sales force are considered incremental and recoverable costs of obtaining a contract with a customer. Subscription-related commissions costs are deferred and then amortized on a straight-line basis over a period of benefit that the Company has determined to be four years . Sales commissions attributable to professional services are expensed within twelve months of selling the service to the customer. The Company has determined the period of benefit by taking into consideration its customer contracts, its technology and other factors. Sales commissions attributed to renewals are not material and are not commensurate with initial and growth sales. Amortization of deferred commissions is included in sales and marketing expenses in the accompanying condensed consolidated statements of operations. </t>
        </is>
      </c>
    </row>
    <row r="14">
      <c r="A14" s="4" t="inlineStr">
        <is>
          <t>Deferred Revenue</t>
        </is>
      </c>
      <c r="B14" s="4" t="inlineStr">
        <is>
          <t>Deferred Revenue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month period is recorded as current, and the remaining deferred revenue is recorded as non-curr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Examples include invoicing at the beginning of a subscription term with revenue recognized ratably over the contract period.</t>
        </is>
      </c>
    </row>
    <row r="15">
      <c r="A15" s="4" t="inlineStr">
        <is>
          <t>Recent Accounting Pronouncements Not Yet Adopted</t>
        </is>
      </c>
      <c r="B15" s="4" t="inlineStr">
        <is>
          <t>Recent Accounting Pronouncements Not Yet Adopted ASU 2023-09 In December 2023, the Financial Accounting Standards Board (“FASB”) issued Accounting Standards Update ("ASU") 2023-09, I ncome Taxes (Topic 740): Improvements to Income Tax Disclosures . ASU 2023-09 requires annual disclosures of specific categories in the rate reconciliation, additional information for reconciling items that meet a quantitative threshold and a disaggregation of income taxes paid, net of refunds. ASU 2023-09 also eliminates certain existing disclosure requirements related to uncertain tax positions and unrecognized deferred tax liabilities. ASU 2023-09 is effective for the Company beginning with the 2025 Annual Report on Form 10-K. Early adoption is permitted. ASU 2023-09 should be applied prospectively. Retrospective adoption is permitted. The Company is currently assessing the impact this standard will have on the Company’s consolidated financial statements. ASU 2023-07 In November 2023, the FASB issued ASU 2023-07, Segment Reporting (Topic 280): Improvements to Reportable Segment Disclosures . ASU 2023-07 requires disclosures of significant segment expenses that are regularly provided to the chief operating decision maker (“CODM”) and included within each reported measure of segment profit or loss, the amount and composition of other segment items and the title and position of the CODM with an explanation of how the CODM uses the reported measure(s) of segment profit or loss in assessing segment performance and deciding how to allocate resources. In addition to the measure that is most consistent with the measurement principles under generally accepted accounting principles, additional measures of a segment’s profit or loss that are used by the CODM in assessing segment performance and deciding how to allocate resources may be disclosed. All annual disclosures of a reportable segment’s profit or loss and assets required by Accounting Standards Codification (“ASC”) 280, Segment Reporting , will be required to be disclosed in interim periods. Public entities with a single reportable segment are required to provide all disclosures required under ASC 280. ASU 2023-07 is effective for the Company beginning with the 2024 Annual Report on Form 10-K. Early adoption is permitted. ASU 2023-07 should be applied retrospectively to all periods presented in the financial statements. The Company is currently assessing the impact this standard will have on the Company’s consolidated financial statements. Other accounting standard updates effective for interim and annual periods beginning after December 31, 2023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Contract Assets, Net (Tables)</t>
        </is>
      </c>
      <c r="B1" s="2" t="inlineStr">
        <is>
          <t>3 Months Ended</t>
        </is>
      </c>
    </row>
    <row r="2">
      <c r="B2" s="2" t="inlineStr">
        <is>
          <t>Mar. 31, 2024</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net is as follows (in thousands):
As of As of
March 31, 2024 December 31, 2023
Accounts receivable amortized cost $ 107,369 $ 125,522
Allowance for credit losses ( 5,649 ) ( 6,133 )
Net accounts receivable $ 101,720 $ 119,389 </t>
        </is>
      </c>
    </row>
    <row r="5">
      <c r="A5" s="4" t="inlineStr">
        <is>
          <t>Schedule of Changes in Allowance for Credit Losses for Accounts Receivable</t>
        </is>
      </c>
      <c r="B5" s="4" t="inlineStr">
        <is>
          <t xml:space="preserve">The following table summarizes the changes in the allowance for credit losses for accounts receivable (in thousands):
Three Months Ended
2024 2023
Balance, beginning of period $ ( 6,133 ) $ ( 7,312 )
(Provision for) benefit from expected credit losses, net 163 ( 928 )
Write-offs 321 310
Balance, end of period $ ( 5,649 ) $ ( 7,930 ) </t>
        </is>
      </c>
    </row>
    <row r="6">
      <c r="A6" s="4" t="inlineStr">
        <is>
          <t>Schedule of Contract Assets, Net, Included in Deferred Costs and Other Current Assets on Consolidated Balance Sheets</t>
        </is>
      </c>
      <c r="B6" s="4" t="inlineStr">
        <is>
          <t xml:space="preserve">Contract assets, net, included in deferred costs and other current assets on the condensed consolidated balance sheets is as follows (in thousands):
As of As of
March 31, 2024 December 31, 2023
Contract asset amortized cost $ 6,511 $ 9,001
Allowance for credit losses ( 579 ) ( 606 )
Net contract asset $ 5,932 $ 8,395 </t>
        </is>
      </c>
    </row>
    <row r="7">
      <c r="A7" s="4" t="inlineStr">
        <is>
          <t>Schedule of Changes in Allowance for Credit Losses for Contract Assets</t>
        </is>
      </c>
      <c r="B7" s="4" t="inlineStr">
        <is>
          <t>The following table summarizes the changes in the allowance for credit losses for contract assets (in thousands):
Three Months Ended
2024 2023
Balance, beginning of period $ ( 606 ) $ ( 1,015 )
Write-offs 27 19
Balance, end of period $ ( 579 ) $ ( 996 )</t>
        </is>
      </c>
    </row>
    <row r="8">
      <c r="A8" s="4" t="inlineStr">
        <is>
          <t>Schedule of Changes in Sales Reserve</t>
        </is>
      </c>
      <c r="B8" s="4" t="inlineStr">
        <is>
          <t>The following table summarizes the changes in the sales reserve (in thousands):
Three Months Ended
2024 2023
Balance, beginning of period $ ( 425 ) $ ( 425 )
Write-offs 197 —
Balance, end of period $ ( 228 ) $ ( 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Useful life As of As of
in years March 31, 2024 December 31, 2023
Furniture and equipment 5 $ 1,913 $ 1,965
Leasehold improvements (1) 9 9,424 9,371
System hardware 5 1,923 1,928
Office computers 3 9,076 8,950
Computer and system software 3 2,442 2,408
24,778 24,622
Less accumulated depreciation and amortization ( 17,409 ) ( 16,317 )
Property and equipment, net $ 7,369 $ 8,305 (1) Lesser of the lease term or the estimated useful lives of the improvements, which may be up to 9 years as of March 31,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pitalized Software Development Costs, Net (Tables)</t>
        </is>
      </c>
      <c r="B1" s="2" t="inlineStr">
        <is>
          <t>3 Months Ended</t>
        </is>
      </c>
    </row>
    <row r="2">
      <c r="B2" s="2" t="inlineStr">
        <is>
          <t>Mar. 31, 2024</t>
        </is>
      </c>
    </row>
    <row r="3">
      <c r="A3" s="3" t="inlineStr">
        <is>
          <t>Research and Development [Abstract]</t>
        </is>
      </c>
      <c r="B3" s="4" t="inlineStr">
        <is>
          <t xml:space="preserve"> </t>
        </is>
      </c>
    </row>
    <row r="4">
      <c r="A4" s="4" t="inlineStr">
        <is>
          <t>Summary of Capitalized Software Development Costs, Net</t>
        </is>
      </c>
      <c r="B4" s="4" t="inlineStr">
        <is>
          <t xml:space="preserve">Capitalized software development costs, net consisted of the following (in thousands):
Gross Amortization Accumulated Net
As of March 31, 2024 $ 69,336 3 years $ ( 38,002 ) $ 31,334
As of December 31, 2023 64,860 3 years ( 33,230 ) 31,630 </t>
        </is>
      </c>
    </row>
    <row r="5">
      <c r="A5" s="4" t="inlineStr">
        <is>
          <t>Schedule of Expected Amortization of Capitalized Software Development Costs</t>
        </is>
      </c>
      <c r="B5" s="4" t="inlineStr">
        <is>
          <t xml:space="preserve">The expected amortization of capitalized software development costs, as of March 31, 2024, for each of the following years is as follows (in thousands):
2024 (for the remaining nine months) $ 12,375
2025 11,832
2026 6,833
2027 294
$ 31,3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As of March 31, 2024
Quoted Significant
Prices in Other Significant
Active Observable Unobservable
Markets Inputs Inputs Total Fair
(Level 1) (Level 2) (Level 3) Value
Assets:
Cash equivalents:
Money market funds $ 85,230 $ — $ — $ 85,230
Total financial assets $ 85,230 $ — $ — $ 85,230
As of December 31, 2023
Quoted Significant
Prices in Other Significant
Active Observable Unobservable
Markets Inputs Inputs Total Fair
(Level 1) (Level 2) (Level 3) Value
Assets:
Cash equivalents:
Money market funds $ 88,189 $ — $ — $ 88,189
Total financial assets $ 88,189 $ — $ — $ 88,1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Gross Carrying Amount of Goodwill</t>
        </is>
      </c>
      <c r="B4" s="4" t="inlineStr">
        <is>
          <t xml:space="preserve">The following table displays the changes in the gross carrying amount of goodwill (in thousands):
Balance at December 31, 2023 $ 517,184
Foreign currency translation ( 4,639 )
Balance at March 31, 2024 $ 512,545 </t>
        </is>
      </c>
    </row>
    <row r="5">
      <c r="A5" s="4" t="inlineStr">
        <is>
          <t>Schedule of Intangible Assets</t>
        </is>
      </c>
      <c r="B5" s="4" t="inlineStr">
        <is>
          <t xml:space="preserve">Intangible assets consisted of the following (in thousands):
As of March 31, 2024
Gross Weighted Accumulated Net
Amortizable intangible assets:
Developed technology $ 24,688 3.66 $ ( 21,260 ) $ 3,428
Tradenames 13,814 4.74 ( 8,387 ) 5,427
Customer relationships 202,575 8.35 ( 90,621 ) 111,954
Total intangible assets $ 241,077 $ ( 120,268 ) $ 120,809
As of December 31, 2023
Gross Weighted Accumulated Net
Amortizable intangible assets:
Developed technology $ 34,942 3.47 $ ( 29,981 ) $ 4,961
Tradenames 16,505 4.52 ( 10,315 ) 6,190
Customer relationships 206,235 8.34 ( 87,122 ) 119,113
Total intangible assets $ 257,682 $ ( 127,418 ) $ 130,264 </t>
        </is>
      </c>
    </row>
    <row r="6">
      <c r="A6" s="4" t="inlineStr">
        <is>
          <t>Schedule of Expected Amortization of Intangible Assets</t>
        </is>
      </c>
      <c r="B6" s="4" t="inlineStr">
        <is>
          <t xml:space="preserve">The expected amortization of the intangible assets, as of March 31, 2024, for each of the next five years and thereafter is as follows (in thousands):
2024 (for the remaining nine months) $ 23,245
2025 26,074
2026 20,274
2027 15,945
2028 15,554
Thereafter 19,717
$ 120,8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3 Months Ended</t>
        </is>
      </c>
    </row>
    <row r="2">
      <c r="B2" s="2" t="inlineStr">
        <is>
          <t>Mar. 31, 2024</t>
        </is>
      </c>
    </row>
    <row r="3">
      <c r="A3" s="4" t="inlineStr">
        <is>
          <t>Summary of Debt Obligations</t>
        </is>
      </c>
      <c r="B3" s="4" t="inlineStr">
        <is>
          <t xml:space="preserve">The following table summarizes the Company’s debt obligations as of March 31, 2024 (in thousands):
Remainder of 2024 2025 2026 Total
Debt obligations $ 63,459 $ — $ 300,276 $ 363,735 </t>
        </is>
      </c>
    </row>
    <row r="4">
      <c r="A4" s="4" t="inlineStr">
        <is>
          <t>0% Convertible Senior Notes Due 2026</t>
        </is>
      </c>
      <c r="B4" s="4" t="inlineStr">
        <is>
          <t xml:space="preserve"> </t>
        </is>
      </c>
    </row>
    <row r="5">
      <c r="A5" s="4" t="inlineStr">
        <is>
          <t>Schedule of Components of Convertible Senior Notes</t>
        </is>
      </c>
      <c r="B5" s="4" t="inlineStr">
        <is>
          <t xml:space="preserve">The 2026 Notes consist of the following (in thousands):
As of As of
March 31, 2024 December 31, 2023
Liability component:
Principal $ 300,276 $ 300,276
Less: debt discount, net of amortization ( 3,287 ) ( 3,715 )
Net carrying amount $ 296,989 $ 296,561 </t>
        </is>
      </c>
    </row>
    <row r="6">
      <c r="A6" s="4" t="inlineStr">
        <is>
          <t>Summary of Total Interest Expense Recognized Related To Convertible Senior Notes</t>
        </is>
      </c>
      <c r="B6" s="4" t="inlineStr">
        <is>
          <t>The following table sets forth total interest expense recognized related to the 2026 Notes (in thousands):
Three Months Ended
2024 2023
Amortization of debt discount and transaction costs $ 428 $ 525 The e</t>
        </is>
      </c>
    </row>
    <row r="7">
      <c r="A7" s="4" t="inlineStr">
        <is>
          <t>Summary of Fair Value and Carrying Value of Convertible Senior Notes</t>
        </is>
      </c>
      <c r="B7" s="4" t="inlineStr">
        <is>
          <t xml:space="preserve">The fair value of the 2026 Notes, which was determined based on inputs that are observable in the market or that could be derived from, or corroborated with, observable market data, quoted price of the 2026 Notes in an over-the-counter market (Level 2), and carrying value of debt instruments were as follows (in thousands):
As of March 31, 2024 As of December 31, 2023
Fair Value Carrying Value Fair Value Carrying Value
2026 Notes $ 293,520 $ 296,989 $ 260,114 $ 296,561 </t>
        </is>
      </c>
    </row>
    <row r="8">
      <c r="A8" s="4" t="inlineStr">
        <is>
          <t>0.125% Convertible Senior Notes Due 2024</t>
        </is>
      </c>
      <c r="B8" s="4" t="inlineStr">
        <is>
          <t xml:space="preserve"> </t>
        </is>
      </c>
    </row>
    <row r="9">
      <c r="A9" s="4" t="inlineStr">
        <is>
          <t>Schedule of Components of Convertible Senior Notes</t>
        </is>
      </c>
      <c r="B9" s="4" t="inlineStr">
        <is>
          <t xml:space="preserve">The 2024 Notes consist of the following (in thousands):
As of As of
March 31, 2024 December 31, 2023
Liability component:
Principal $ 63,459 $ 63,459
Less: debt discount, net of amortization ( 258 ) ( 349 )
Net carrying amount $ 63,201 $ 63,110 </t>
        </is>
      </c>
    </row>
    <row r="10">
      <c r="A10" s="4" t="inlineStr">
        <is>
          <t>Summary of Total Interest Expense Recognized Related To Convertible Senior Notes</t>
        </is>
      </c>
      <c r="B10" s="4" t="inlineStr">
        <is>
          <t>The following table sets forth total interest expense recognized related to the 2024 Notes (in thousands):
Three Months Ended
2024 2023
0.125 % coupon $ 20 $ 42
Amortization of debt discount and transaction costs 91 190
$ 111 $ 232 The e</t>
        </is>
      </c>
    </row>
    <row r="11">
      <c r="A11" s="4" t="inlineStr">
        <is>
          <t>Summary of Fair Value and Carrying Value of Convertible Senior Notes</t>
        </is>
      </c>
      <c r="B11" s="4" t="inlineStr">
        <is>
          <t xml:space="preserve">The fair value of the 2024 Notes, which was determined based on inputs that are observable in the market or that could be derived from, or corroborated with, observable market data, quoted price of the 2024 Notes in an over-the-counter market (Level 2), and carrying value of debt instruments were as follows (in thousands):
As of March 31, 2024 As of December 31, 2023
Fair Value Carrying Value Fair Value Carrying Value
2024 Notes $ 61,873 $ 63,201 $ 58,670 $ 63,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 Plans and 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Assumptions Used in Determining Fair Value of Shares Issuable</t>
        </is>
      </c>
      <c r="B4" s="4" t="inlineStr">
        <is>
          <t>The fair value of shares issuable under the 2016 ESPP is determined using the Black-Scholes option pricing model with the following weighted average assumptions:
Three Months Ended
Employee Stock Purchase Plan:
Expected term (in years) (1) 0.50
Expected volatility (2) 60 %
Risk-free interest rate (3) 5.18 %
Dividend rate (4) 0 % (1) The expected term represents the contractual term of the 2016 ESPP; (2) The expected volatility of the Company’s common stock on the date of grant is based on the weighted average of the Company’s historical volatility as a public company, the implied volatility of publicly-traded options on the Company’s common stock and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grant; and (4) The expected dividend yield is assumed to be zero as the Company has never paid dividends and has no current plans to pay any dividends on the Company’s common stock.</t>
        </is>
      </c>
    </row>
    <row r="5">
      <c r="A5" s="4" t="inlineStr">
        <is>
          <t>Schedule of Stock Option Activity</t>
        </is>
      </c>
      <c r="B5" s="4" t="inlineStr">
        <is>
          <t xml:space="preserve">The following table summarizes the Company’s stock option activity:
Stock options Weighted
Outstanding at December 31, 2023 63,870 $ 30.83
Exercised ( 2,000 ) 26.50
Outstanding at March 31, 2024 61,870 30.97 </t>
        </is>
      </c>
    </row>
    <row r="6">
      <c r="A6" s="4" t="inlineStr">
        <is>
          <t>Schedule of Stock Options Outstanding and Exercisable</t>
        </is>
      </c>
      <c r="B6" s="4" t="inlineStr">
        <is>
          <t xml:space="preserve">Stock options outstanding and exercisable are as follows:
As of March 31, 2024
Number Remaining Weighted-
Outstanding and exercisable 61,870 3.44 $ 30.97 </t>
        </is>
      </c>
    </row>
    <row r="7">
      <c r="A7" s="4" t="inlineStr">
        <is>
          <t>Summary of RSU and PSU Activity</t>
        </is>
      </c>
      <c r="B7" s="4" t="inlineStr">
        <is>
          <t xml:space="preserve">The following table summarizes the Company’s RSU and PSU activity:
Number of Shares
Outstanding at December 31, 2023 3,069,904
Granted 349,987
Vested ( 301,591 )
Forfeited ( 125,848 )
Outstanding at March 31, 2024 2,992,452 </t>
        </is>
      </c>
    </row>
    <row r="8">
      <c r="A8" s="4" t="inlineStr">
        <is>
          <t>Schedule of Assumptions used in Monte Carlo Simulation Model</t>
        </is>
      </c>
      <c r="B8" s="4" t="inlineStr">
        <is>
          <t>The fair value of the market-based grants was determined using the Monte-Carlo simulation with the following assumptions:
Three Months Ended
Market-Based Grants:
Expected term (in years) 0.48
Expected volatility 57 %
Risk-free interest rate 4.88 %
Dividend rate 0 %</t>
        </is>
      </c>
    </row>
    <row r="9">
      <c r="A9" s="4" t="inlineStr">
        <is>
          <t>Summary of Stock-Based Compensation Expense</t>
        </is>
      </c>
      <c r="B9" s="4" t="inlineStr">
        <is>
          <t xml:space="preserve">The Company recorded the total stock-based compensation expense as follows (in thousands):
Three Months Ended
2024 2023
Cost of revenue $ 1,287 $ 1,655
Sales and marketing 4,067 4,747
Research and development 2,639 3,726
General and administrative 3,419 3,321
Total $ 11,412 $ 13,4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mon Equivalent Shares were Excluded from Diluted Net Loss Per Share Calculation because their Inclusion would have been Anti-Dilutive</t>
        </is>
      </c>
      <c r="B4" s="4" t="inlineStr">
        <is>
          <t xml:space="preserve">The following common equivalent shares were excluded from the dil uted net loss per share calculation because their inclusion would have been anti-dilutive:
As of March 31,
2024 2023
Convertible senior notes 2,226,536 3,263,941
Stock-based compensation grants 3,054,322 3,490,501
Total 5,280,858 6,754,4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es Revenue</t>
        </is>
      </c>
      <c r="B4" s="4" t="inlineStr">
        <is>
          <t xml:space="preserve">The following table disaggregates the Company’s revenue by geography which provides information as to the major source of revenue. North America includes United States and Canada and International aggregates international revenues excluding Canada. The majority of the Company’s North America revenue is generated in the United States (in thousands):
Three Months Ended
Primary Geographic Markets 2024 2023
North America $ 85,689 $ 82,067
International 25,740 26,201
Total $ 111,429 $ 108,268 The following table presents the Company’s revenues disaggregated by revenue source (in thousands):
Three Months Ended
2024 2023
Subscription services $ 105,316 $ 98,785
Professional services 5,261 5,929
Software licenses and other 852 3,554
Total $ 111,429 $ 108,2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11429</v>
      </c>
      <c r="C4" s="6" t="n">
        <v>108268</v>
      </c>
    </row>
    <row r="5">
      <c r="A5" s="4" t="inlineStr">
        <is>
          <t>Cost of revenue</t>
        </is>
      </c>
      <c r="B5" s="5" t="n">
        <v>32444</v>
      </c>
      <c r="C5" s="5" t="n">
        <v>31981</v>
      </c>
    </row>
    <row r="6">
      <c r="A6" s="4" t="inlineStr">
        <is>
          <t>Gross profit</t>
        </is>
      </c>
      <c r="B6" s="5" t="n">
        <v>78985</v>
      </c>
      <c r="C6" s="5" t="n">
        <v>76287</v>
      </c>
    </row>
    <row r="7">
      <c r="A7" s="3" t="inlineStr">
        <is>
          <t>Operating expenses:</t>
        </is>
      </c>
      <c r="B7" s="4" t="inlineStr">
        <is>
          <t xml:space="preserve"> </t>
        </is>
      </c>
      <c r="C7" s="4" t="inlineStr">
        <is>
          <t xml:space="preserve"> </t>
        </is>
      </c>
    </row>
    <row r="8">
      <c r="A8" s="4" t="inlineStr">
        <is>
          <t>Sales and marketing</t>
        </is>
      </c>
      <c r="B8" s="5" t="n">
        <v>37118</v>
      </c>
      <c r="C8" s="5" t="n">
        <v>42188</v>
      </c>
    </row>
    <row r="9">
      <c r="A9" s="4" t="inlineStr">
        <is>
          <t>Research and development</t>
        </is>
      </c>
      <c r="B9" s="5" t="n">
        <v>22848</v>
      </c>
      <c r="C9" s="5" t="n">
        <v>25004</v>
      </c>
    </row>
    <row r="10">
      <c r="A10" s="4" t="inlineStr">
        <is>
          <t>General and administrative</t>
        </is>
      </c>
      <c r="B10" s="5" t="n">
        <v>31541</v>
      </c>
      <c r="C10" s="5" t="n">
        <v>24466</v>
      </c>
    </row>
    <row r="11">
      <c r="A11" s="4" t="inlineStr">
        <is>
          <t>Restructuring</t>
        </is>
      </c>
      <c r="B11" s="5" t="n">
        <v>2344</v>
      </c>
      <c r="C11" s="5" t="n">
        <v>21</v>
      </c>
    </row>
    <row r="12">
      <c r="A12" s="4" t="inlineStr">
        <is>
          <t>Total operating expenses</t>
        </is>
      </c>
      <c r="B12" s="5" t="n">
        <v>93851</v>
      </c>
      <c r="C12" s="5" t="n">
        <v>91679</v>
      </c>
    </row>
    <row r="13">
      <c r="A13" s="4" t="inlineStr">
        <is>
          <t>Operating loss</t>
        </is>
      </c>
      <c r="B13" s="5" t="n">
        <v>-14866</v>
      </c>
      <c r="C13" s="5" t="n">
        <v>-15392</v>
      </c>
    </row>
    <row r="14">
      <c r="A14" s="3" t="inlineStr">
        <is>
          <t>Other income, net</t>
        </is>
      </c>
      <c r="B14" s="4" t="inlineStr">
        <is>
          <t xml:space="preserve"> </t>
        </is>
      </c>
      <c r="C14" s="4" t="inlineStr">
        <is>
          <t xml:space="preserve"> </t>
        </is>
      </c>
    </row>
    <row r="15">
      <c r="A15" s="4" t="inlineStr">
        <is>
          <t>Interest and investment income</t>
        </is>
      </c>
      <c r="B15" s="5" t="n">
        <v>1084</v>
      </c>
      <c r="C15" s="5" t="n">
        <v>1737</v>
      </c>
    </row>
    <row r="16">
      <c r="A16" s="4" t="inlineStr">
        <is>
          <t>Interest expense</t>
        </is>
      </c>
      <c r="B16" s="5" t="n">
        <v>-539</v>
      </c>
      <c r="C16" s="5" t="n">
        <v>-769</v>
      </c>
    </row>
    <row r="17">
      <c r="A17" s="4" t="inlineStr">
        <is>
          <t>Other income (expense), net</t>
        </is>
      </c>
      <c r="B17" s="5" t="n">
        <v>-396</v>
      </c>
      <c r="C17" s="5" t="n">
        <v>618</v>
      </c>
    </row>
    <row r="18">
      <c r="A18" s="4" t="inlineStr">
        <is>
          <t>Total other income, net</t>
        </is>
      </c>
      <c r="B18" s="5" t="n">
        <v>149</v>
      </c>
      <c r="C18" s="5" t="n">
        <v>1586</v>
      </c>
    </row>
    <row r="19">
      <c r="A19" s="4" t="inlineStr">
        <is>
          <t>Loss before income taxes</t>
        </is>
      </c>
      <c r="B19" s="5" t="n">
        <v>-14717</v>
      </c>
      <c r="C19" s="5" t="n">
        <v>-13806</v>
      </c>
    </row>
    <row r="20">
      <c r="A20" s="4" t="inlineStr">
        <is>
          <t>Provision for income taxes</t>
        </is>
      </c>
      <c r="B20" s="5" t="n">
        <v>-5351</v>
      </c>
      <c r="C20" s="5" t="n">
        <v>-842</v>
      </c>
    </row>
    <row r="21">
      <c r="A21" s="4" t="inlineStr">
        <is>
          <t>Net loss</t>
        </is>
      </c>
      <c r="B21" s="6" t="n">
        <v>-20068</v>
      </c>
      <c r="C21" s="6" t="n">
        <v>-14648</v>
      </c>
    </row>
    <row r="22">
      <c r="A22" s="3" t="inlineStr">
        <is>
          <t>Net loss per share attributable to common stockholders:</t>
        </is>
      </c>
      <c r="B22" s="4" t="inlineStr">
        <is>
          <t xml:space="preserve"> </t>
        </is>
      </c>
      <c r="C22" s="4" t="inlineStr">
        <is>
          <t xml:space="preserve"> </t>
        </is>
      </c>
    </row>
    <row r="23">
      <c r="A23" s="4" t="inlineStr">
        <is>
          <t>Basic</t>
        </is>
      </c>
      <c r="B23" s="8" t="n">
        <v>-0.49</v>
      </c>
      <c r="C23" s="8" t="n">
        <v>-0.36</v>
      </c>
    </row>
    <row r="24">
      <c r="A24" s="4" t="inlineStr">
        <is>
          <t>Diluted</t>
        </is>
      </c>
      <c r="B24" s="8" t="n">
        <v>-0.49</v>
      </c>
      <c r="C24" s="8" t="n">
        <v>-0.36</v>
      </c>
    </row>
    <row r="25">
      <c r="A25" s="3" t="inlineStr">
        <is>
          <t>Weighted-average common shares outstanding:</t>
        </is>
      </c>
      <c r="B25" s="4" t="inlineStr">
        <is>
          <t xml:space="preserve"> </t>
        </is>
      </c>
      <c r="C25" s="4" t="inlineStr">
        <is>
          <t xml:space="preserve"> </t>
        </is>
      </c>
    </row>
    <row r="26">
      <c r="A26" s="4" t="inlineStr">
        <is>
          <t>Basic</t>
        </is>
      </c>
      <c r="B26" s="5" t="n">
        <v>41330475</v>
      </c>
      <c r="C26" s="5" t="n">
        <v>40274069</v>
      </c>
    </row>
    <row r="27">
      <c r="A27" s="4" t="inlineStr">
        <is>
          <t>Diluted</t>
        </is>
      </c>
      <c r="B27" s="5" t="n">
        <v>41330475</v>
      </c>
      <c r="C27" s="5" t="n">
        <v>40274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Additional Information Related to Leases</t>
        </is>
      </c>
      <c r="B4" s="4" t="inlineStr">
        <is>
          <t xml:space="preserve">Additional information related to the Company’s leases is as follows (in thousands, except lease term and discount rate):
As of As of
March 31, 2024 December 31, 2023
Balance sheet information
ROU assets $ 15,143 $ 16,075
Lease liabilities, current $ 3,633 $ 3,825
Lease liabilities, non-current 15,788 16,694
Total lease liabilities $ 19,421 $ 20,519
Supplemental data
Weighted average remaining lease term 5.77 years 5.91 years
Weighted average discount rate 6.04 % 6.12 %
Three Months Ended
2024 2023
Cash paid for amounts included in lease liabilities $ 1,332 $ 1,312
ROU assets obtained in exchange for new lease obligations 56 425 </t>
        </is>
      </c>
    </row>
    <row r="5">
      <c r="A5" s="4" t="inlineStr">
        <is>
          <t>Schedule of Maturities of Lease Liabilities</t>
        </is>
      </c>
      <c r="B5" s="4" t="inlineStr">
        <is>
          <t xml:space="preserve">Maturities of lease liabilities as of March 31, 2024 were as follows (in thousands):
Year ending December 31,
2024 (for the remaining nine months) $ 3,652
2025 4,271
2026 3,800
2027 3,380
2028 3,184
Thereafter 6,284
Total undiscounted lease payments 24,571
Less: imputed interest ( 5,150 )
Total lease liabilities $ 19,421 </t>
        </is>
      </c>
    </row>
    <row r="6">
      <c r="A6" s="4" t="inlineStr">
        <is>
          <t>Schedule of Components of Lease Expense</t>
        </is>
      </c>
      <c r="B6" s="4" t="inlineStr">
        <is>
          <t xml:space="preserve">The following table presents components of lease expense (in thousands):
Three Months Ended
2024 2023
Operating lease expense $ 1,253 $ 1,333
Short-term lease expense (1) 66 169
1,319 1,502
Less: Sublease income ( 57 ) ( 69 )
Total lease expense $ 1,262 $ 1,433 (1) Short-term lease expense includes all leases with lease terms ranging from less than one month to one yea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Restructuring-Related Activiti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Estimates of Total Pretax Charges Associated by Major Type of Cost Expected Results Cash Outlays</t>
        </is>
      </c>
      <c r="B4" s="4" t="inlineStr">
        <is>
          <t xml:space="preserve">The following table provides a summary of the Company’s estimates of total pre-tax charges associated with the 2022 Strategic Realignment, by major type of cost, of which approximately $ 33 million to $ 35 million are expected to result in cash outlays (in millions):
Total Estimated Amount Expected to be Incurred
Restructuring charges:
Workforce $ 13 to $ 14
Facilities-related 5 to 5
Other — to —
Business transformation charges 16 to 17
Total restructuring and business transformation charges $ 34 to $ 36 </t>
        </is>
      </c>
    </row>
    <row r="5">
      <c r="A5" s="4" t="inlineStr">
        <is>
          <t>Summary of Restructuring Activities</t>
        </is>
      </c>
      <c r="B5" s="4" t="inlineStr">
        <is>
          <t>The following table sets provides a summary of restructuring activities (in thousands):
Workforce (1) Facilities- (2) Other Total
Balance at January 1, 2024 $ 1,444 $ ( 5 ) $ — $ 1,439
Charges 2,334 10 — 2,344
Charges settled in cash ( 1,921 ) ( 9 ) — ( 1,930 )
Charges settled in non-cash ( 44 ) — — ( 44 )
Balance at March 31, 2024 $ 1,813 $ ( 4 ) $ — $ 1,809 (1) Balance at March 31, 2024 is recorded in accrued payroll and employee related liabilities, accounts payable and accrued expenses on the condensed consolidated balance sheet. (2) Balance at March 31, 2024 is recorded in prepaid expenses on the condensed consolidated balance sheet.</t>
        </is>
      </c>
    </row>
    <row r="6">
      <c r="A6" s="4" t="inlineStr">
        <is>
          <t>Schedule of Restructuring and Business Transformation Expenses</t>
        </is>
      </c>
      <c r="B6" s="4" t="inlineStr">
        <is>
          <t xml:space="preserve">The following table presents restructuring and business transformation expenses by major type and line item within our accompanying condensed consolidated statement of operations (in thousands):
Three Months Ended
2024 2023
Restructuring charges $ 2,344 $ 21
Business transformation charges:
Cost of revenue 65 341
Sales and marketing ( 32 ) 1,066
Research and development 463 646
General and administrative 243 331
Other income (expense), net — ( 1 )
Total business transformation charges 739 2,383
Total restructuring and business transformation charges $ 3,083 $ 2,4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80" customWidth="1" min="2" max="2"/>
    <col width="23" customWidth="1" min="3" max="3"/>
    <col width="23" customWidth="1" min="4" max="4"/>
  </cols>
  <sheetData>
    <row r="1">
      <c r="A1" s="1" t="inlineStr">
        <is>
          <t>Summary of Significant Accounting Policies - Additional Information (Details)</t>
        </is>
      </c>
      <c r="B1" s="2" t="inlineStr">
        <is>
          <t>3 Months Ended</t>
        </is>
      </c>
      <c r="D1" s="2" t="inlineStr">
        <is>
          <t>12 Months Ended</t>
        </is>
      </c>
    </row>
    <row r="2">
      <c r="B2" s="2" t="inlineStr">
        <is>
          <t>Mar. 31, 2024 USD ($) Customer</t>
        </is>
      </c>
      <c r="C2" s="2" t="inlineStr">
        <is>
          <t>Mar. 31, 2023 Customer</t>
        </is>
      </c>
      <c r="D2" s="2" t="inlineStr">
        <is>
          <t>Dec. 31, 2023 Customer</t>
        </is>
      </c>
    </row>
    <row r="3">
      <c r="A3" s="4" t="inlineStr">
        <is>
          <t>Subscription contracts</t>
        </is>
      </c>
      <c r="B3" s="4" t="inlineStr">
        <is>
          <t xml:space="preserve">The Company’s subscription contracts are generally two years or longer in length, billed annually in advance, and non-cancelable. </t>
        </is>
      </c>
      <c r="C3" s="4" t="inlineStr">
        <is>
          <t xml:space="preserve"> </t>
        </is>
      </c>
      <c r="D3" s="4" t="inlineStr">
        <is>
          <t xml:space="preserve"> </t>
        </is>
      </c>
    </row>
    <row r="4">
      <c r="A4" s="4" t="inlineStr">
        <is>
          <t>Deferred sales commission cost amortization period</t>
        </is>
      </c>
      <c r="B4" s="4" t="inlineStr">
        <is>
          <t>4 years</t>
        </is>
      </c>
      <c r="C4" s="4" t="inlineStr">
        <is>
          <t xml:space="preserve"> </t>
        </is>
      </c>
      <c r="D4" s="4" t="inlineStr">
        <is>
          <t xml:space="preserve"> </t>
        </is>
      </c>
    </row>
    <row r="5">
      <c r="A5" s="4" t="inlineStr">
        <is>
          <t>Customer Concentration Risk | Revenue</t>
        </is>
      </c>
      <c r="B5" s="4" t="inlineStr">
        <is>
          <t xml:space="preserve"> </t>
        </is>
      </c>
      <c r="C5" s="4" t="inlineStr">
        <is>
          <t xml:space="preserve"> </t>
        </is>
      </c>
      <c r="D5" s="4" t="inlineStr">
        <is>
          <t xml:space="preserve"> </t>
        </is>
      </c>
    </row>
    <row r="6">
      <c r="A6" s="4" t="inlineStr">
        <is>
          <t>Number of customers</t>
        </is>
      </c>
      <c r="B6" s="5" t="n">
        <v>0</v>
      </c>
      <c r="C6" s="5" t="n">
        <v>0</v>
      </c>
      <c r="D6" s="4" t="inlineStr">
        <is>
          <t xml:space="preserve"> </t>
        </is>
      </c>
    </row>
    <row r="7">
      <c r="A7" s="4" t="inlineStr">
        <is>
          <t>Customer Concentration Risk | Accounts Receivable</t>
        </is>
      </c>
      <c r="B7" s="4" t="inlineStr">
        <is>
          <t xml:space="preserve"> </t>
        </is>
      </c>
      <c r="C7" s="4" t="inlineStr">
        <is>
          <t xml:space="preserve"> </t>
        </is>
      </c>
      <c r="D7" s="4" t="inlineStr">
        <is>
          <t xml:space="preserve"> </t>
        </is>
      </c>
    </row>
    <row r="8">
      <c r="A8" s="4" t="inlineStr">
        <is>
          <t>Number of customers</t>
        </is>
      </c>
      <c r="B8" s="5" t="n">
        <v>0</v>
      </c>
      <c r="C8" s="4" t="inlineStr">
        <is>
          <t xml:space="preserve"> </t>
        </is>
      </c>
      <c r="D8" s="5" t="n">
        <v>0</v>
      </c>
    </row>
    <row r="9">
      <c r="A9" s="4" t="inlineStr">
        <is>
          <t>Maximum</t>
        </is>
      </c>
      <c r="B9" s="4" t="inlineStr">
        <is>
          <t xml:space="preserve"> </t>
        </is>
      </c>
      <c r="C9" s="4" t="inlineStr">
        <is>
          <t xml:space="preserve"> </t>
        </is>
      </c>
      <c r="D9" s="4" t="inlineStr">
        <is>
          <t xml:space="preserve"> </t>
        </is>
      </c>
    </row>
    <row r="10">
      <c r="A10" s="4" t="inlineStr">
        <is>
          <t>Cash and cash equivalent, FDIC insured amount | $</t>
        </is>
      </c>
      <c r="B10" s="6" t="n">
        <v>25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Contract Assets, Net - Schedule of Accounts Receivable, Net (Details) - USD ($) $ in Thousands</t>
        </is>
      </c>
      <c r="B1" s="2" t="inlineStr">
        <is>
          <t>Mar. 31, 2024</t>
        </is>
      </c>
      <c r="C1" s="2" t="inlineStr">
        <is>
          <t>Dec. 31, 2023</t>
        </is>
      </c>
      <c r="D1" s="2" t="inlineStr">
        <is>
          <t>Mar. 31, 2023</t>
        </is>
      </c>
      <c r="E1" s="2" t="inlineStr">
        <is>
          <t>Dec. 31, 2022</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row>
    <row r="3">
      <c r="A3" s="4" t="inlineStr">
        <is>
          <t>Accounts receivable amortized cost</t>
        </is>
      </c>
      <c r="B3" s="6" t="n">
        <v>107369</v>
      </c>
      <c r="C3" s="6" t="n">
        <v>125522</v>
      </c>
      <c r="D3" s="4" t="inlineStr">
        <is>
          <t xml:space="preserve"> </t>
        </is>
      </c>
      <c r="E3" s="4" t="inlineStr">
        <is>
          <t xml:space="preserve"> </t>
        </is>
      </c>
    </row>
    <row r="4">
      <c r="A4" s="4" t="inlineStr">
        <is>
          <t>Allowance for credit losses</t>
        </is>
      </c>
      <c r="B4" s="5" t="n">
        <v>-5649</v>
      </c>
      <c r="C4" s="5" t="n">
        <v>-6133</v>
      </c>
      <c r="D4" s="6" t="n">
        <v>-7930</v>
      </c>
      <c r="E4" s="6" t="n">
        <v>-7312</v>
      </c>
    </row>
    <row r="5">
      <c r="A5" s="4" t="inlineStr">
        <is>
          <t>Net accounts receivable</t>
        </is>
      </c>
      <c r="B5" s="6" t="n">
        <v>101720</v>
      </c>
      <c r="C5" s="6" t="n">
        <v>119389</v>
      </c>
      <c r="D5" s="4" t="inlineStr">
        <is>
          <t xml:space="preserve"> </t>
        </is>
      </c>
      <c r="E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Contract Assets, Net - Schedule of Changes in Allowance for Credit Losses for Accounts Receivable (Details) - USD ($) $ in Thousands</t>
        </is>
      </c>
      <c r="B1" s="2" t="inlineStr">
        <is>
          <t>3 Months Ended</t>
        </is>
      </c>
    </row>
    <row r="2">
      <c r="B2" s="2" t="inlineStr">
        <is>
          <t>Mar. 31, 2024</t>
        </is>
      </c>
      <c r="C2" s="2" t="inlineStr">
        <is>
          <t>Mar. 31, 2023</t>
        </is>
      </c>
    </row>
    <row r="3">
      <c r="A3" s="3" t="inlineStr">
        <is>
          <t>Allowance for Credit Loss [Abstract]</t>
        </is>
      </c>
      <c r="B3" s="4" t="inlineStr">
        <is>
          <t xml:space="preserve"> </t>
        </is>
      </c>
      <c r="C3" s="4" t="inlineStr">
        <is>
          <t xml:space="preserve"> </t>
        </is>
      </c>
    </row>
    <row r="4">
      <c r="A4" s="4" t="inlineStr">
        <is>
          <t>Balance, beginning of period</t>
        </is>
      </c>
      <c r="B4" s="6" t="n">
        <v>-6133</v>
      </c>
      <c r="C4" s="6" t="n">
        <v>-7312</v>
      </c>
    </row>
    <row r="5">
      <c r="A5" s="4" t="inlineStr">
        <is>
          <t>(Provision for) benefit from expected credit losses, net</t>
        </is>
      </c>
      <c r="B5" s="5" t="n">
        <v>163</v>
      </c>
      <c r="C5" s="5" t="n">
        <v>-928</v>
      </c>
    </row>
    <row r="6">
      <c r="A6" s="4" t="inlineStr">
        <is>
          <t>Write-offs</t>
        </is>
      </c>
      <c r="B6" s="5" t="n">
        <v>321</v>
      </c>
      <c r="C6" s="5" t="n">
        <v>310</v>
      </c>
    </row>
    <row r="7">
      <c r="A7" s="4" t="inlineStr">
        <is>
          <t>Balance, end of period</t>
        </is>
      </c>
      <c r="B7" s="6" t="n">
        <v>-5649</v>
      </c>
      <c r="C7" s="6" t="n">
        <v>-79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 Schedule of Contract Assets, Net, Included in Deferred Costs and Other Current Assets on Consolidated Balance Sheets (Details) - USD ($) $ in Thousands</t>
        </is>
      </c>
      <c r="B1" s="2" t="inlineStr">
        <is>
          <t>Mar. 31,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Contract asset amortized cost</t>
        </is>
      </c>
      <c r="B3" s="6" t="n">
        <v>6511</v>
      </c>
      <c r="C3" s="6" t="n">
        <v>9001</v>
      </c>
    </row>
    <row r="4">
      <c r="A4" s="4" t="inlineStr">
        <is>
          <t>Allowance for credit losses</t>
        </is>
      </c>
      <c r="B4" s="5" t="n">
        <v>-579</v>
      </c>
      <c r="C4" s="5" t="n">
        <v>-606</v>
      </c>
    </row>
    <row r="5">
      <c r="A5" s="4" t="inlineStr">
        <is>
          <t>Net contract asset</t>
        </is>
      </c>
      <c r="B5" s="6" t="n">
        <v>5932</v>
      </c>
      <c r="C5" s="6" t="n">
        <v>83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Contract Assets, Net - Schedule of Changes in Allowance for Credit Losses for Contract Assets (Details) - USD ($) $ in Thousands</t>
        </is>
      </c>
      <c r="B1" s="2" t="inlineStr">
        <is>
          <t>3 Months Ended</t>
        </is>
      </c>
    </row>
    <row r="2">
      <c r="B2" s="2" t="inlineStr">
        <is>
          <t>Mar. 31, 2024</t>
        </is>
      </c>
      <c r="C2" s="2" t="inlineStr">
        <is>
          <t>Mar. 31, 2023</t>
        </is>
      </c>
    </row>
    <row r="3">
      <c r="A3" s="3" t="inlineStr">
        <is>
          <t>Allowance for Credit Loss [Abstract]</t>
        </is>
      </c>
      <c r="B3" s="4" t="inlineStr">
        <is>
          <t xml:space="preserve"> </t>
        </is>
      </c>
      <c r="C3" s="4" t="inlineStr">
        <is>
          <t xml:space="preserve"> </t>
        </is>
      </c>
    </row>
    <row r="4">
      <c r="A4" s="4" t="inlineStr">
        <is>
          <t>Balance, beginning of period</t>
        </is>
      </c>
      <c r="B4" s="6" t="n">
        <v>-606</v>
      </c>
      <c r="C4" s="6" t="n">
        <v>-1015</v>
      </c>
    </row>
    <row r="5">
      <c r="A5" s="4" t="inlineStr">
        <is>
          <t>Write-offs</t>
        </is>
      </c>
      <c r="B5" s="5" t="n">
        <v>27</v>
      </c>
      <c r="C5" s="5" t="n">
        <v>19</v>
      </c>
    </row>
    <row r="6">
      <c r="A6" s="4" t="inlineStr">
        <is>
          <t>Balance, end of period</t>
        </is>
      </c>
      <c r="B6" s="6" t="n">
        <v>-579</v>
      </c>
      <c r="C6" s="6" t="n">
        <v>-9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Contract Assets, Net - Additional Information (Details) - USD ($) $ in Thousands</t>
        </is>
      </c>
      <c r="B1" s="2" t="inlineStr">
        <is>
          <t>3 Months Ended</t>
        </is>
      </c>
    </row>
    <row r="2">
      <c r="B2" s="2" t="inlineStr">
        <is>
          <t>Mar. 31, 2024</t>
        </is>
      </c>
      <c r="C2" s="2" t="inlineStr">
        <is>
          <t>Mar. 31, 2023</t>
        </is>
      </c>
    </row>
    <row r="3">
      <c r="A3" s="3" t="inlineStr">
        <is>
          <t>Accounts Notes And Loans Receivable [Line Items]</t>
        </is>
      </c>
      <c r="B3" s="4" t="inlineStr">
        <is>
          <t xml:space="preserve"> </t>
        </is>
      </c>
      <c r="C3" s="4" t="inlineStr">
        <is>
          <t xml:space="preserve"> </t>
        </is>
      </c>
    </row>
    <row r="4">
      <c r="A4" s="4" t="inlineStr">
        <is>
          <t>Credit loss expense (recovery)</t>
        </is>
      </c>
      <c r="B4" s="6" t="n">
        <v>-163</v>
      </c>
      <c r="C4" s="6" t="n">
        <v>928</v>
      </c>
    </row>
    <row r="5">
      <c r="A5" s="4" t="inlineStr">
        <is>
          <t>Receivable and Contract Asset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Credit loss expense (recovery)</t>
        </is>
      </c>
      <c r="B7" s="6" t="n">
        <v>-400</v>
      </c>
      <c r="C7" s="6" t="n">
        <v>-1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Contract Assets, Net - Schedule of Changes in Sales Reserve (Details) - USD ($) $ in Thousands</t>
        </is>
      </c>
      <c r="B1" s="2" t="inlineStr">
        <is>
          <t>3 Months Ended</t>
        </is>
      </c>
    </row>
    <row r="2">
      <c r="B2" s="2" t="inlineStr">
        <is>
          <t>Mar. 31, 2024</t>
        </is>
      </c>
      <c r="C2" s="2" t="inlineStr">
        <is>
          <t>Mar. 31, 2023</t>
        </is>
      </c>
    </row>
    <row r="3">
      <c r="A3" s="3" t="inlineStr">
        <is>
          <t>Accounts Receivable, after Allowance for Credit Loss [Abstract]</t>
        </is>
      </c>
      <c r="B3" s="4" t="inlineStr">
        <is>
          <t xml:space="preserve"> </t>
        </is>
      </c>
      <c r="C3" s="4" t="inlineStr">
        <is>
          <t xml:space="preserve"> </t>
        </is>
      </c>
    </row>
    <row r="4">
      <c r="A4" s="4" t="inlineStr">
        <is>
          <t>Balance, beginning of period</t>
        </is>
      </c>
      <c r="B4" s="6" t="n">
        <v>-425</v>
      </c>
      <c r="C4" s="6" t="n">
        <v>-425</v>
      </c>
    </row>
    <row r="5">
      <c r="A5" s="4" t="inlineStr">
        <is>
          <t>Write-offs</t>
        </is>
      </c>
      <c r="B5" s="5" t="n">
        <v>197</v>
      </c>
      <c r="C5" s="5" t="n">
        <v>0</v>
      </c>
    </row>
    <row r="6">
      <c r="A6" s="4" t="inlineStr">
        <is>
          <t>Balance, end of period</t>
        </is>
      </c>
      <c r="B6" s="6" t="n">
        <v>-228</v>
      </c>
      <c r="C6" s="6" t="n">
        <v>-4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 Schedule of Property and Equipment, Net (Details) - USD ($) $ in Thousands</t>
        </is>
      </c>
      <c r="C1" s="2" t="inlineStr">
        <is>
          <t>Mar. 31, 2024</t>
        </is>
      </c>
      <c r="D1" s="2" t="inlineStr">
        <is>
          <t>Dec. 31, 2023</t>
        </is>
      </c>
    </row>
    <row r="2">
      <c r="A2" s="3" t="inlineStr">
        <is>
          <t>Property Plant And Equipment [Line Items]</t>
        </is>
      </c>
      <c r="C2" s="4" t="inlineStr">
        <is>
          <t xml:space="preserve"> </t>
        </is>
      </c>
      <c r="D2" s="4" t="inlineStr">
        <is>
          <t xml:space="preserve"> </t>
        </is>
      </c>
    </row>
    <row r="3">
      <c r="A3" s="4" t="inlineStr">
        <is>
          <t>Property and equipment, gross</t>
        </is>
      </c>
      <c r="C3" s="6" t="n">
        <v>24778</v>
      </c>
      <c r="D3" s="6" t="n">
        <v>24622</v>
      </c>
    </row>
    <row r="4">
      <c r="A4" s="4" t="inlineStr">
        <is>
          <t>Less accumulated depreciation and amortization</t>
        </is>
      </c>
      <c r="C4" s="5" t="n">
        <v>-17409</v>
      </c>
      <c r="D4" s="5" t="n">
        <v>-16317</v>
      </c>
    </row>
    <row r="5">
      <c r="A5" s="4" t="inlineStr">
        <is>
          <t>Property and equipment, net</t>
        </is>
      </c>
      <c r="C5" s="5" t="n">
        <v>7369</v>
      </c>
      <c r="D5" s="5" t="n">
        <v>8305</v>
      </c>
    </row>
    <row r="6">
      <c r="A6" s="4" t="inlineStr">
        <is>
          <t>Furniture and Equipment</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6" t="n">
        <v>1913</v>
      </c>
      <c r="D8" s="5" t="n">
        <v>1965</v>
      </c>
    </row>
    <row r="9">
      <c r="A9" s="4" t="inlineStr">
        <is>
          <t>Property and equipment, useful life in years</t>
        </is>
      </c>
      <c r="C9" s="4" t="inlineStr">
        <is>
          <t>5 years</t>
        </is>
      </c>
      <c r="D9" s="4" t="inlineStr">
        <is>
          <t xml:space="preserve"> </t>
        </is>
      </c>
    </row>
    <row r="10">
      <c r="A10" s="4" t="inlineStr">
        <is>
          <t>Leasehold Improvements</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Property and equipment, gross</t>
        </is>
      </c>
      <c r="B12" s="4" t="inlineStr">
        <is>
          <t>[1]</t>
        </is>
      </c>
      <c r="C12" s="6" t="n">
        <v>9424</v>
      </c>
      <c r="D12" s="5" t="n">
        <v>9371</v>
      </c>
    </row>
    <row r="13">
      <c r="A13" s="4" t="inlineStr">
        <is>
          <t>Property and equipment, useful life in years</t>
        </is>
      </c>
      <c r="B13" s="4" t="inlineStr">
        <is>
          <t>[1]</t>
        </is>
      </c>
      <c r="C13" s="4" t="inlineStr">
        <is>
          <t>9 years</t>
        </is>
      </c>
      <c r="D13" s="4" t="inlineStr">
        <is>
          <t xml:space="preserve"> </t>
        </is>
      </c>
    </row>
    <row r="14">
      <c r="A14" s="4" t="inlineStr">
        <is>
          <t>Systems Hardware</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Property and equipment, gross</t>
        </is>
      </c>
      <c r="C16" s="6" t="n">
        <v>1923</v>
      </c>
      <c r="D16" s="5" t="n">
        <v>1928</v>
      </c>
    </row>
    <row r="17">
      <c r="A17" s="4" t="inlineStr">
        <is>
          <t>Property and equipment, useful life in years</t>
        </is>
      </c>
      <c r="C17" s="4" t="inlineStr">
        <is>
          <t>5 years</t>
        </is>
      </c>
      <c r="D17" s="4" t="inlineStr">
        <is>
          <t xml:space="preserve"> </t>
        </is>
      </c>
    </row>
    <row r="18">
      <c r="A18" s="4" t="inlineStr">
        <is>
          <t>Office Computer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 gross</t>
        </is>
      </c>
      <c r="C20" s="6" t="n">
        <v>9076</v>
      </c>
      <c r="D20" s="5" t="n">
        <v>8950</v>
      </c>
    </row>
    <row r="21">
      <c r="A21" s="4" t="inlineStr">
        <is>
          <t>Property and equipment, useful life in years</t>
        </is>
      </c>
      <c r="C21" s="4" t="inlineStr">
        <is>
          <t>3 years</t>
        </is>
      </c>
      <c r="D21" s="4" t="inlineStr">
        <is>
          <t xml:space="preserve"> </t>
        </is>
      </c>
    </row>
    <row r="22">
      <c r="A22" s="4" t="inlineStr">
        <is>
          <t>Computer and System Software</t>
        </is>
      </c>
      <c r="C22" s="4" t="inlineStr">
        <is>
          <t xml:space="preserve"> </t>
        </is>
      </c>
      <c r="D22" s="4" t="inlineStr">
        <is>
          <t xml:space="preserve"> </t>
        </is>
      </c>
    </row>
    <row r="23">
      <c r="A23" s="3" t="inlineStr">
        <is>
          <t>Property Plant And Equipment [Line Items]</t>
        </is>
      </c>
      <c r="C23" s="4" t="inlineStr">
        <is>
          <t xml:space="preserve"> </t>
        </is>
      </c>
      <c r="D23" s="4" t="inlineStr">
        <is>
          <t xml:space="preserve"> </t>
        </is>
      </c>
    </row>
    <row r="24">
      <c r="A24" s="4" t="inlineStr">
        <is>
          <t>Property and equipment, gross</t>
        </is>
      </c>
      <c r="C24" s="6" t="n">
        <v>2442</v>
      </c>
      <c r="D24" s="6" t="n">
        <v>2408</v>
      </c>
    </row>
    <row r="25">
      <c r="A25" s="4" t="inlineStr">
        <is>
          <t>Property and equipment, useful life in years</t>
        </is>
      </c>
      <c r="C25" s="4" t="inlineStr">
        <is>
          <t>3 years</t>
        </is>
      </c>
      <c r="D25" s="4" t="inlineStr">
        <is>
          <t xml:space="preserve"> </t>
        </is>
      </c>
    </row>
    <row r="26"/>
    <row r="27">
      <c r="A27" s="4" t="inlineStr">
        <is>
          <t>[1] Lesser of the lease term or the estimated useful lives of the improvements, which may be up to 9 years as of March 31, 2024 .</t>
        </is>
      </c>
    </row>
  </sheetData>
  <mergeCells count="3">
    <mergeCell ref="A1:B1"/>
    <mergeCell ref="A26:C26"/>
    <mergeCell ref="A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0068</v>
      </c>
      <c r="C4" s="6" t="n">
        <v>-14648</v>
      </c>
    </row>
    <row r="5">
      <c r="A5" s="3" t="inlineStr">
        <is>
          <t>Other comprehensive income (loss):</t>
        </is>
      </c>
      <c r="B5" s="4" t="inlineStr">
        <is>
          <t xml:space="preserve"> </t>
        </is>
      </c>
      <c r="C5" s="4" t="inlineStr">
        <is>
          <t xml:space="preserve"> </t>
        </is>
      </c>
    </row>
    <row r="6">
      <c r="A6" s="4" t="inlineStr">
        <is>
          <t>Foreign currency translation adjustment, net of taxes</t>
        </is>
      </c>
      <c r="B6" s="5" t="n">
        <v>-6039</v>
      </c>
      <c r="C6" s="5" t="n">
        <v>2426</v>
      </c>
    </row>
    <row r="7">
      <c r="A7" s="4" t="inlineStr">
        <is>
          <t>Total comprehensive loss</t>
        </is>
      </c>
      <c r="B7" s="6" t="n">
        <v>-26107</v>
      </c>
      <c r="C7" s="6" t="n">
        <v>-122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and Equipment, Net - Schedule of Property and Equipment (Parenthetical) (Details) - Leasehold Improvements</t>
        </is>
      </c>
      <c r="B1" s="2" t="inlineStr">
        <is>
          <t>Mar. 31, 2024</t>
        </is>
      </c>
    </row>
    <row r="2">
      <c r="A2" s="3" t="inlineStr">
        <is>
          <t>Property Plant And Equipment [Line Items]</t>
        </is>
      </c>
      <c r="B2" s="4" t="inlineStr">
        <is>
          <t xml:space="preserve"> </t>
        </is>
      </c>
    </row>
    <row r="3">
      <c r="A3" s="4" t="inlineStr">
        <is>
          <t>Property and equipment, useful life in years</t>
        </is>
      </c>
      <c r="B3" s="4" t="inlineStr">
        <is>
          <t>9 years</t>
        </is>
      </c>
      <c r="C3" s="4" t="inlineStr">
        <is>
          <t>[1]</t>
        </is>
      </c>
    </row>
    <row r="4">
      <c r="A4" s="4" t="inlineStr">
        <is>
          <t>Maximum</t>
        </is>
      </c>
      <c r="B4" s="4" t="inlineStr">
        <is>
          <t xml:space="preserve"> </t>
        </is>
      </c>
    </row>
    <row r="5">
      <c r="A5" s="3" t="inlineStr">
        <is>
          <t>Property Plant And Equipment [Line Items]</t>
        </is>
      </c>
      <c r="B5" s="4" t="inlineStr">
        <is>
          <t xml:space="preserve"> </t>
        </is>
      </c>
    </row>
    <row r="6">
      <c r="A6" s="4" t="inlineStr">
        <is>
          <t>Lease term</t>
        </is>
      </c>
      <c r="B6" s="4" t="inlineStr">
        <is>
          <t>9 years</t>
        </is>
      </c>
    </row>
    <row r="7"/>
    <row r="8">
      <c r="A8" s="4" t="inlineStr">
        <is>
          <t>[1] Lesser of the lease term or the estimated useful lives of the improvements, which may be up to 9 years as of March 31, 2024 .</t>
        </is>
      </c>
    </row>
  </sheetData>
  <mergeCells count="3">
    <mergeCell ref="B1:C1"/>
    <mergeCell ref="A7:C7"/>
    <mergeCell ref="A8:C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9" t="n">
        <v>1.2</v>
      </c>
      <c r="C4" s="9" t="n">
        <v>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ized Software Development Costs, Net - Summary of Capitalized Software Development Costs, Net (Details) - USD ($) $ in Thousands</t>
        </is>
      </c>
      <c r="B1" s="2" t="inlineStr">
        <is>
          <t>3 Months Ended</t>
        </is>
      </c>
      <c r="C1" s="2" t="inlineStr">
        <is>
          <t>12 Months Ended</t>
        </is>
      </c>
    </row>
    <row r="2">
      <c r="B2" s="2" t="inlineStr">
        <is>
          <t>Mar. 31, 2024</t>
        </is>
      </c>
      <c r="C2" s="2" t="inlineStr">
        <is>
          <t>Dec. 31, 2023</t>
        </is>
      </c>
    </row>
    <row r="3">
      <c r="A3" s="3" t="inlineStr">
        <is>
          <t>Capitalized Computer Software Net [Line Items]</t>
        </is>
      </c>
      <c r="B3" s="4" t="inlineStr">
        <is>
          <t xml:space="preserve"> </t>
        </is>
      </c>
      <c r="C3" s="4" t="inlineStr">
        <is>
          <t xml:space="preserve"> </t>
        </is>
      </c>
    </row>
    <row r="4">
      <c r="A4" s="4" t="inlineStr">
        <is>
          <t>Net carrying amount</t>
        </is>
      </c>
      <c r="B4" s="6" t="n">
        <v>31334</v>
      </c>
      <c r="C4" s="6" t="n">
        <v>31630</v>
      </c>
    </row>
    <row r="5">
      <c r="A5" s="4" t="inlineStr">
        <is>
          <t>Capitalized Software Development Costs</t>
        </is>
      </c>
      <c r="B5" s="4" t="inlineStr">
        <is>
          <t xml:space="preserve"> </t>
        </is>
      </c>
      <c r="C5" s="4" t="inlineStr">
        <is>
          <t xml:space="preserve"> </t>
        </is>
      </c>
    </row>
    <row r="6">
      <c r="A6" s="3" t="inlineStr">
        <is>
          <t>Capitalized Computer Software Net [Line Items]</t>
        </is>
      </c>
      <c r="B6" s="4" t="inlineStr">
        <is>
          <t xml:space="preserve"> </t>
        </is>
      </c>
      <c r="C6" s="4" t="inlineStr">
        <is>
          <t xml:space="preserve"> </t>
        </is>
      </c>
    </row>
    <row r="7">
      <c r="A7" s="4" t="inlineStr">
        <is>
          <t>Gross carrying amount</t>
        </is>
      </c>
      <c r="B7" s="6" t="n">
        <v>69336</v>
      </c>
      <c r="C7" s="6" t="n">
        <v>64860</v>
      </c>
    </row>
    <row r="8">
      <c r="A8" s="4" t="inlineStr">
        <is>
          <t>Amortization period</t>
        </is>
      </c>
      <c r="B8" s="4" t="inlineStr">
        <is>
          <t>3 years</t>
        </is>
      </c>
      <c r="C8" s="4" t="inlineStr">
        <is>
          <t>3 years</t>
        </is>
      </c>
    </row>
    <row r="9">
      <c r="A9" s="4" t="inlineStr">
        <is>
          <t>Accumulated amortization</t>
        </is>
      </c>
      <c r="B9" s="6" t="n">
        <v>-38002</v>
      </c>
      <c r="C9" s="6" t="n">
        <v>-33230</v>
      </c>
    </row>
    <row r="10">
      <c r="A10" s="4" t="inlineStr">
        <is>
          <t>Net carrying amount</t>
        </is>
      </c>
      <c r="B10" s="6" t="n">
        <v>31334</v>
      </c>
      <c r="C10" s="6" t="n">
        <v>316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Software Development Costs, Net - Additional Information (Details) - USD ($) $ in Millions</t>
        </is>
      </c>
      <c r="B1" s="2" t="inlineStr">
        <is>
          <t>3 Months Ended</t>
        </is>
      </c>
    </row>
    <row r="2">
      <c r="B2" s="2" t="inlineStr">
        <is>
          <t>Mar. 31, 2024</t>
        </is>
      </c>
      <c r="C2" s="2" t="inlineStr">
        <is>
          <t>Mar. 31, 2023</t>
        </is>
      </c>
    </row>
    <row r="3">
      <c r="A3" s="3" t="inlineStr">
        <is>
          <t>Capitalized Computer Software, Net [Abstract]</t>
        </is>
      </c>
      <c r="B3" s="4" t="inlineStr">
        <is>
          <t xml:space="preserve"> </t>
        </is>
      </c>
      <c r="C3" s="4" t="inlineStr">
        <is>
          <t xml:space="preserve"> </t>
        </is>
      </c>
    </row>
    <row r="4">
      <c r="A4" s="4" t="inlineStr">
        <is>
          <t>Capitalized software development costs</t>
        </is>
      </c>
      <c r="B4" s="9" t="n">
        <v>4.5</v>
      </c>
      <c r="C4" s="9" t="n">
        <v>4.5</v>
      </c>
    </row>
    <row r="5">
      <c r="A5" s="4" t="inlineStr">
        <is>
          <t>Capitalized software development costs, amortization expense</t>
        </is>
      </c>
      <c r="B5" s="9" t="n">
        <v>4.8</v>
      </c>
      <c r="C5" s="9" t="n">
        <v>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Schedule of Expected Amortization of Capitalized Software Development Costs (Details) - USD ($) $ in Thousands</t>
        </is>
      </c>
      <c r="B1" s="2" t="inlineStr">
        <is>
          <t>Mar. 31, 2024</t>
        </is>
      </c>
      <c r="C1" s="2" t="inlineStr">
        <is>
          <t>Dec. 31, 2023</t>
        </is>
      </c>
    </row>
    <row r="2">
      <c r="A2" s="3" t="inlineStr">
        <is>
          <t>Capitalized Computer Software, Net [Abstract]</t>
        </is>
      </c>
      <c r="B2" s="4" t="inlineStr">
        <is>
          <t xml:space="preserve"> </t>
        </is>
      </c>
      <c r="C2" s="4" t="inlineStr">
        <is>
          <t xml:space="preserve"> </t>
        </is>
      </c>
    </row>
    <row r="3">
      <c r="A3" s="4" t="inlineStr">
        <is>
          <t>2024 (for the remaining nine months)</t>
        </is>
      </c>
      <c r="B3" s="6" t="n">
        <v>12375</v>
      </c>
      <c r="C3" s="4" t="inlineStr">
        <is>
          <t xml:space="preserve"> </t>
        </is>
      </c>
    </row>
    <row r="4">
      <c r="A4" s="4" t="inlineStr">
        <is>
          <t>2025</t>
        </is>
      </c>
      <c r="B4" s="5" t="n">
        <v>11832</v>
      </c>
      <c r="C4" s="4" t="inlineStr">
        <is>
          <t xml:space="preserve"> </t>
        </is>
      </c>
    </row>
    <row r="5">
      <c r="A5" s="4" t="inlineStr">
        <is>
          <t>2026</t>
        </is>
      </c>
      <c r="B5" s="5" t="n">
        <v>6833</v>
      </c>
      <c r="C5" s="4" t="inlineStr">
        <is>
          <t xml:space="preserve"> </t>
        </is>
      </c>
    </row>
    <row r="6">
      <c r="A6" s="4" t="inlineStr">
        <is>
          <t>2027</t>
        </is>
      </c>
      <c r="B6" s="5" t="n">
        <v>294</v>
      </c>
      <c r="C6" s="4" t="inlineStr">
        <is>
          <t xml:space="preserve"> </t>
        </is>
      </c>
    </row>
    <row r="7">
      <c r="A7" s="4" t="inlineStr">
        <is>
          <t>Net carrying amount</t>
        </is>
      </c>
      <c r="B7" s="6" t="n">
        <v>31334</v>
      </c>
      <c r="C7" s="6" t="n">
        <v>316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Fair Value Measurements - Additional Information (Details) - USD ($)</t>
        </is>
      </c>
      <c r="B1" s="2" t="inlineStr">
        <is>
          <t>1 Months Ended</t>
        </is>
      </c>
      <c r="C1" s="2" t="inlineStr">
        <is>
          <t>3 Months Ended</t>
        </is>
      </c>
      <c r="D1" s="2" t="inlineStr">
        <is>
          <t>12 Months Ended</t>
        </is>
      </c>
    </row>
    <row r="2">
      <c r="B2" s="2" t="inlineStr">
        <is>
          <t>Dec. 31, 2019</t>
        </is>
      </c>
      <c r="C2" s="2" t="inlineStr">
        <is>
          <t>Mar. 31, 2024</t>
        </is>
      </c>
      <c r="D2" s="2" t="inlineStr">
        <is>
          <t>Dec.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of liabilities transferred into level 3</t>
        </is>
      </c>
      <c r="B4" s="4" t="inlineStr">
        <is>
          <t xml:space="preserve"> </t>
        </is>
      </c>
      <c r="C4" s="6" t="n">
        <v>0</v>
      </c>
      <c r="D4" s="4" t="inlineStr">
        <is>
          <t xml:space="preserve"> </t>
        </is>
      </c>
    </row>
    <row r="5">
      <c r="A5" s="4" t="inlineStr">
        <is>
          <t>Fair value of liabilities transferred out of level 3</t>
        </is>
      </c>
      <c r="B5" s="4" t="inlineStr">
        <is>
          <t xml:space="preserve"> </t>
        </is>
      </c>
      <c r="C5" s="6" t="n">
        <v>0</v>
      </c>
      <c r="D5" s="4" t="inlineStr">
        <is>
          <t xml:space="preserve"> </t>
        </is>
      </c>
    </row>
    <row r="6">
      <c r="A6" s="4" t="inlineStr">
        <is>
          <t>0% Convertible Senior Notes Due March 15, 2026</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Debt instrument, interest rate</t>
        </is>
      </c>
      <c r="B8" s="4" t="inlineStr">
        <is>
          <t xml:space="preserve"> </t>
        </is>
      </c>
      <c r="C8" s="10" t="n">
        <v>0</v>
      </c>
      <c r="D8" s="10" t="n">
        <v>0</v>
      </c>
    </row>
    <row r="9">
      <c r="A9" s="4" t="inlineStr">
        <is>
          <t>Debt instrument, maturity date</t>
        </is>
      </c>
      <c r="B9" s="4" t="inlineStr">
        <is>
          <t xml:space="preserve"> </t>
        </is>
      </c>
      <c r="C9" s="4" t="inlineStr">
        <is>
          <t>Mar. 15,  2026</t>
        </is>
      </c>
      <c r="D9" s="4" t="inlineStr">
        <is>
          <t>Mar. 15,  2026</t>
        </is>
      </c>
    </row>
    <row r="10">
      <c r="A10" s="4" t="inlineStr">
        <is>
          <t>Fair value of convertible senior notes</t>
        </is>
      </c>
      <c r="B10" s="4" t="inlineStr">
        <is>
          <t xml:space="preserve"> </t>
        </is>
      </c>
      <c r="C10" s="6" t="n">
        <v>293500000</v>
      </c>
      <c r="D10" s="6" t="n">
        <v>260100000</v>
      </c>
    </row>
    <row r="11">
      <c r="A11" s="4" t="inlineStr">
        <is>
          <t>Principal amount of notes</t>
        </is>
      </c>
      <c r="B11" s="4" t="inlineStr">
        <is>
          <t xml:space="preserve"> </t>
        </is>
      </c>
      <c r="C11" s="6" t="n">
        <v>300300000</v>
      </c>
      <c r="D11" s="6" t="n">
        <v>300300000</v>
      </c>
    </row>
    <row r="12">
      <c r="A12" s="4" t="inlineStr">
        <is>
          <t>0.125% Convertible Senior Notes Due 2024</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Debt instrument, interest rate</t>
        </is>
      </c>
      <c r="B14" s="11" t="n">
        <v>0.00125</v>
      </c>
      <c r="C14" s="11" t="n">
        <v>0.00125</v>
      </c>
      <c r="D14" s="11" t="n">
        <v>0.00125</v>
      </c>
    </row>
    <row r="15">
      <c r="A15" s="4" t="inlineStr">
        <is>
          <t>Debt instrument, maturity date</t>
        </is>
      </c>
      <c r="B15" s="4" t="inlineStr">
        <is>
          <t>Dec. 15,  2024</t>
        </is>
      </c>
      <c r="C15" s="4" t="inlineStr">
        <is>
          <t>Dec. 15,  2024</t>
        </is>
      </c>
      <c r="D15" s="4" t="inlineStr">
        <is>
          <t>Dec. 15,  2024</t>
        </is>
      </c>
    </row>
    <row r="16">
      <c r="A16" s="4" t="inlineStr">
        <is>
          <t>Fair value of convertible senior notes</t>
        </is>
      </c>
      <c r="B16" s="4" t="inlineStr">
        <is>
          <t xml:space="preserve"> </t>
        </is>
      </c>
      <c r="C16" s="6" t="n">
        <v>61900000</v>
      </c>
      <c r="D16" s="6" t="n">
        <v>58700000</v>
      </c>
    </row>
    <row r="17">
      <c r="A17" s="4" t="inlineStr">
        <is>
          <t>Principal amount of notes</t>
        </is>
      </c>
      <c r="B17" s="6" t="n">
        <v>450000000</v>
      </c>
      <c r="C17" s="5" t="n">
        <v>63459000</v>
      </c>
      <c r="D17" s="5" t="n">
        <v>63459000</v>
      </c>
    </row>
    <row r="18">
      <c r="A18" s="4" t="inlineStr">
        <is>
          <t>Fair Value Measurements, Nonrecurring</t>
        </is>
      </c>
      <c r="B18" s="4" t="inlineStr">
        <is>
          <t xml:space="preserve"> </t>
        </is>
      </c>
      <c r="C18" s="4" t="inlineStr">
        <is>
          <t xml:space="preserve"> </t>
        </is>
      </c>
      <c r="D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row>
    <row r="20">
      <c r="A20" s="4" t="inlineStr">
        <is>
          <t>Asset impairment charges</t>
        </is>
      </c>
      <c r="B20" s="4" t="inlineStr">
        <is>
          <t xml:space="preserve"> </t>
        </is>
      </c>
      <c r="C20" s="6" t="n">
        <v>0</v>
      </c>
      <c r="D20"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Measurements,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85230</v>
      </c>
      <c r="C3" s="6" t="n">
        <v>88189</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85230</v>
      </c>
      <c r="C6" s="5" t="n">
        <v>88189</v>
      </c>
    </row>
    <row r="7">
      <c r="A7" s="4" t="inlineStr">
        <is>
          <t>Quoted Prices in Active Mark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85230</v>
      </c>
      <c r="C9" s="5" t="n">
        <v>88189</v>
      </c>
    </row>
    <row r="10">
      <c r="A10" s="4" t="inlineStr">
        <is>
          <t>Quoted Prices in Active Markets (Level 1)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85230</v>
      </c>
      <c r="C12" s="6" t="n">
        <v>881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s in Gross Carrying Amount of Goodwill (Details) $ in Thousand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Goodwill, beginning balance</t>
        </is>
      </c>
      <c r="B4" s="6" t="n">
        <v>517184</v>
      </c>
    </row>
    <row r="5">
      <c r="A5" s="4" t="inlineStr">
        <is>
          <t>Foreign currency translation</t>
        </is>
      </c>
      <c r="B5" s="5" t="n">
        <v>-4639</v>
      </c>
    </row>
    <row r="6">
      <c r="A6" s="4" t="inlineStr">
        <is>
          <t>Goodwill, ending balance</t>
        </is>
      </c>
      <c r="B6" s="6" t="n">
        <v>5125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Net - Additional Informat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tangible Assets And Goodwill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0</v>
      </c>
      <c r="C4" s="4" t="inlineStr">
        <is>
          <t xml:space="preserve"> </t>
        </is>
      </c>
      <c r="D4" s="6" t="n">
        <v>0</v>
      </c>
      <c r="E4" s="4" t="inlineStr">
        <is>
          <t xml:space="preserve"> </t>
        </is>
      </c>
    </row>
    <row r="5">
      <c r="A5" s="4" t="inlineStr">
        <is>
          <t>Amortization expense for intangible assets</t>
        </is>
      </c>
      <c r="B5" s="5" t="n">
        <v>8400000</v>
      </c>
      <c r="C5" s="6" t="n">
        <v>9700000</v>
      </c>
      <c r="D5" s="4" t="inlineStr">
        <is>
          <t xml:space="preserve"> </t>
        </is>
      </c>
      <c r="E5" s="4" t="inlineStr">
        <is>
          <t xml:space="preserve"> </t>
        </is>
      </c>
    </row>
    <row r="6">
      <c r="A6" s="4" t="inlineStr">
        <is>
          <t>Intangible assets net pending held for sale</t>
        </is>
      </c>
      <c r="B6" s="4" t="inlineStr">
        <is>
          <t xml:space="preserve"> </t>
        </is>
      </c>
      <c r="C6" s="4" t="inlineStr">
        <is>
          <t xml:space="preserve"> </t>
        </is>
      </c>
      <c r="D6" s="4" t="inlineStr">
        <is>
          <t xml:space="preserve"> </t>
        </is>
      </c>
      <c r="E6" s="6" t="n">
        <v>5600000</v>
      </c>
    </row>
    <row r="7">
      <c r="A7" s="4" t="inlineStr">
        <is>
          <t>Intangible assets amortized costs retired</t>
        </is>
      </c>
      <c r="B7" s="5" t="n">
        <v>12500000</v>
      </c>
      <c r="C7" s="4" t="inlineStr">
        <is>
          <t xml:space="preserve"> </t>
        </is>
      </c>
      <c r="D7" s="4" t="inlineStr">
        <is>
          <t xml:space="preserve"> </t>
        </is>
      </c>
      <c r="E7" s="4" t="inlineStr">
        <is>
          <t xml:space="preserve"> </t>
        </is>
      </c>
    </row>
    <row r="8">
      <c r="A8" s="4" t="inlineStr">
        <is>
          <t>Developed Technology | Cost of Revenue</t>
        </is>
      </c>
      <c r="B8" s="4" t="inlineStr">
        <is>
          <t xml:space="preserve"> </t>
        </is>
      </c>
      <c r="C8" s="4" t="inlineStr">
        <is>
          <t xml:space="preserve"> </t>
        </is>
      </c>
      <c r="D8" s="4" t="inlineStr">
        <is>
          <t xml:space="preserve"> </t>
        </is>
      </c>
      <c r="E8" s="4" t="inlineStr">
        <is>
          <t xml:space="preserve"> </t>
        </is>
      </c>
    </row>
    <row r="9">
      <c r="A9" s="3" t="inlineStr">
        <is>
          <t>Intangible Assets And Goodwill [Line Items]</t>
        </is>
      </c>
      <c r="B9" s="4" t="inlineStr">
        <is>
          <t xml:space="preserve"> </t>
        </is>
      </c>
      <c r="C9" s="4" t="inlineStr">
        <is>
          <t xml:space="preserve"> </t>
        </is>
      </c>
      <c r="D9" s="4" t="inlineStr">
        <is>
          <t xml:space="preserve"> </t>
        </is>
      </c>
      <c r="E9" s="4" t="inlineStr">
        <is>
          <t xml:space="preserve"> </t>
        </is>
      </c>
    </row>
    <row r="10">
      <c r="A10" s="4" t="inlineStr">
        <is>
          <t>Amortization expense for intangible assets</t>
        </is>
      </c>
      <c r="B10" s="6" t="n">
        <v>1500000</v>
      </c>
      <c r="C10" s="6" t="n">
        <v>2400000</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Details) - USD ($) $ in Thousands</t>
        </is>
      </c>
      <c r="B1" s="2" t="inlineStr">
        <is>
          <t>Mar.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241077</v>
      </c>
      <c r="C3" s="6" t="n">
        <v>257682</v>
      </c>
    </row>
    <row r="4">
      <c r="A4" s="4" t="inlineStr">
        <is>
          <t>Accumulated amortization</t>
        </is>
      </c>
      <c r="B4" s="5" t="n">
        <v>-120268</v>
      </c>
      <c r="C4" s="5" t="n">
        <v>-127418</v>
      </c>
    </row>
    <row r="5">
      <c r="A5" s="4" t="inlineStr">
        <is>
          <t>Net carrying amount</t>
        </is>
      </c>
      <c r="B5" s="5" t="n">
        <v>120809</v>
      </c>
      <c r="C5" s="5" t="n">
        <v>130264</v>
      </c>
    </row>
    <row r="6">
      <c r="A6" s="4" t="inlineStr">
        <is>
          <t>Develop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24688</v>
      </c>
      <c r="C8" s="5" t="n">
        <v>34942</v>
      </c>
    </row>
    <row r="9">
      <c r="A9" s="4" t="inlineStr">
        <is>
          <t>Accumulated amortization</t>
        </is>
      </c>
      <c r="B9" s="5" t="n">
        <v>-21260</v>
      </c>
      <c r="C9" s="5" t="n">
        <v>-29981</v>
      </c>
    </row>
    <row r="10">
      <c r="A10" s="4" t="inlineStr">
        <is>
          <t>Net carrying amount</t>
        </is>
      </c>
      <c r="B10" s="6" t="n">
        <v>3428</v>
      </c>
      <c r="C10" s="6" t="n">
        <v>4961</v>
      </c>
    </row>
    <row r="11">
      <c r="A11" s="4" t="inlineStr">
        <is>
          <t>Developed Technology | Weighted-Averag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Weighted average life (years)</t>
        </is>
      </c>
      <c r="B13" s="4" t="inlineStr">
        <is>
          <t>3 years 7 months 28 days</t>
        </is>
      </c>
      <c r="C13" s="4" t="inlineStr">
        <is>
          <t>3 years 5 months 19 days</t>
        </is>
      </c>
    </row>
    <row r="14">
      <c r="A14" s="4" t="inlineStr">
        <is>
          <t>Tradename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Gross carrying amount</t>
        </is>
      </c>
      <c r="B16" s="6" t="n">
        <v>13814</v>
      </c>
      <c r="C16" s="6" t="n">
        <v>16505</v>
      </c>
    </row>
    <row r="17">
      <c r="A17" s="4" t="inlineStr">
        <is>
          <t>Accumulated amortization</t>
        </is>
      </c>
      <c r="B17" s="5" t="n">
        <v>-8387</v>
      </c>
      <c r="C17" s="5" t="n">
        <v>-10315</v>
      </c>
    </row>
    <row r="18">
      <c r="A18" s="4" t="inlineStr">
        <is>
          <t>Net carrying amount</t>
        </is>
      </c>
      <c r="B18" s="6" t="n">
        <v>5427</v>
      </c>
      <c r="C18" s="6" t="n">
        <v>6190</v>
      </c>
    </row>
    <row r="19">
      <c r="A19" s="4" t="inlineStr">
        <is>
          <t>Tradenames | Weighted-Average</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 average life (years)</t>
        </is>
      </c>
      <c r="B21" s="4" t="inlineStr">
        <is>
          <t>4 years 8 months 26 days</t>
        </is>
      </c>
      <c r="C21" s="4" t="inlineStr">
        <is>
          <t>4 years 6 months 7 days</t>
        </is>
      </c>
    </row>
    <row r="22">
      <c r="A22" s="4" t="inlineStr">
        <is>
          <t>Customer Relationships</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Gross carrying amount</t>
        </is>
      </c>
      <c r="B24" s="6" t="n">
        <v>202575</v>
      </c>
      <c r="C24" s="6" t="n">
        <v>206235</v>
      </c>
    </row>
    <row r="25">
      <c r="A25" s="4" t="inlineStr">
        <is>
          <t>Accumulated amortization</t>
        </is>
      </c>
      <c r="B25" s="5" t="n">
        <v>-90621</v>
      </c>
      <c r="C25" s="5" t="n">
        <v>-87122</v>
      </c>
    </row>
    <row r="26">
      <c r="A26" s="4" t="inlineStr">
        <is>
          <t>Net carrying amount</t>
        </is>
      </c>
      <c r="B26" s="6" t="n">
        <v>111954</v>
      </c>
      <c r="C26" s="6" t="n">
        <v>119113</v>
      </c>
    </row>
    <row r="27">
      <c r="A27" s="4" t="inlineStr">
        <is>
          <t>Customer Relationships | Weighted-Average</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Weighted average life (years)</t>
        </is>
      </c>
      <c r="B29" s="4" t="inlineStr">
        <is>
          <t>8 years 4 months 6 days</t>
        </is>
      </c>
      <c r="C29" s="4" t="inlineStr">
        <is>
          <t>8 years 4 months 2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Dec. 31, 2022</t>
        </is>
      </c>
      <c r="B2" s="6" t="n">
        <v>289111</v>
      </c>
      <c r="C2" s="6" t="n">
        <v>40</v>
      </c>
      <c r="D2" s="6" t="n">
        <v>721143</v>
      </c>
      <c r="E2" s="6" t="n">
        <v>-402124</v>
      </c>
      <c r="F2" s="6" t="n">
        <v>-29948</v>
      </c>
    </row>
    <row r="3">
      <c r="A3" s="4" t="inlineStr">
        <is>
          <t>Beginning Balance, shares at Dec. 31, 2022</t>
        </is>
      </c>
      <c r="B3" s="4" t="inlineStr">
        <is>
          <t xml:space="preserve"> </t>
        </is>
      </c>
      <c r="C3" s="5" t="n">
        <v>40127522</v>
      </c>
      <c r="D3" s="4" t="inlineStr">
        <is>
          <t xml:space="preserve"> </t>
        </is>
      </c>
      <c r="E3" s="4" t="inlineStr">
        <is>
          <t xml:space="preserve"> </t>
        </is>
      </c>
      <c r="F3" s="4" t="inlineStr">
        <is>
          <t xml:space="preserve"> </t>
        </is>
      </c>
    </row>
    <row r="4">
      <c r="A4" s="4" t="inlineStr">
        <is>
          <t>Stock-based compensation</t>
        </is>
      </c>
      <c r="B4" s="5" t="n">
        <v>13931</v>
      </c>
      <c r="C4" s="4" t="inlineStr">
        <is>
          <t xml:space="preserve"> </t>
        </is>
      </c>
      <c r="D4" s="5" t="n">
        <v>13931</v>
      </c>
      <c r="E4" s="4" t="inlineStr">
        <is>
          <t xml:space="preserve"> </t>
        </is>
      </c>
      <c r="F4" s="4" t="inlineStr">
        <is>
          <t xml:space="preserve"> </t>
        </is>
      </c>
    </row>
    <row r="5">
      <c r="A5" s="4" t="inlineStr">
        <is>
          <t>Vesting of restricted stock units and performance-based restricted stock units, shares</t>
        </is>
      </c>
      <c r="B5" s="4" t="inlineStr">
        <is>
          <t xml:space="preserve"> </t>
        </is>
      </c>
      <c r="C5" s="5" t="n">
        <v>250127</v>
      </c>
      <c r="D5" s="4" t="inlineStr">
        <is>
          <t xml:space="preserve"> </t>
        </is>
      </c>
      <c r="E5" s="4" t="inlineStr">
        <is>
          <t xml:space="preserve"> </t>
        </is>
      </c>
      <c r="F5" s="4" t="inlineStr">
        <is>
          <t xml:space="preserve"> </t>
        </is>
      </c>
    </row>
    <row r="6">
      <c r="A6" s="4" t="inlineStr">
        <is>
          <t>Stock award shares withheld to settle employee tax withholding liability</t>
        </is>
      </c>
      <c r="B6" s="5" t="n">
        <v>-1866</v>
      </c>
      <c r="C6" s="4" t="inlineStr">
        <is>
          <t xml:space="preserve"> </t>
        </is>
      </c>
      <c r="D6" s="5" t="n">
        <v>-1866</v>
      </c>
      <c r="E6" s="4" t="inlineStr">
        <is>
          <t xml:space="preserve"> </t>
        </is>
      </c>
      <c r="F6" s="4" t="inlineStr">
        <is>
          <t xml:space="preserve"> </t>
        </is>
      </c>
    </row>
    <row r="7">
      <c r="A7" s="4" t="inlineStr">
        <is>
          <t>Stock award shares withheld to settle employee tax withholding liability, shares</t>
        </is>
      </c>
      <c r="B7" s="4" t="inlineStr">
        <is>
          <t xml:space="preserve"> </t>
        </is>
      </c>
      <c r="C7" s="5" t="n">
        <v>-56062</v>
      </c>
      <c r="D7" s="4" t="inlineStr">
        <is>
          <t xml:space="preserve"> </t>
        </is>
      </c>
      <c r="E7" s="4" t="inlineStr">
        <is>
          <t xml:space="preserve"> </t>
        </is>
      </c>
      <c r="F7" s="4" t="inlineStr">
        <is>
          <t xml:space="preserve"> </t>
        </is>
      </c>
    </row>
    <row r="8">
      <c r="A8" s="4" t="inlineStr">
        <is>
          <t>Exercise of stock options</t>
        </is>
      </c>
      <c r="B8" s="5" t="n">
        <v>1263</v>
      </c>
      <c r="C8" s="4" t="inlineStr">
        <is>
          <t xml:space="preserve"> </t>
        </is>
      </c>
      <c r="D8" s="5" t="n">
        <v>1263</v>
      </c>
      <c r="E8" s="4" t="inlineStr">
        <is>
          <t xml:space="preserve"> </t>
        </is>
      </c>
      <c r="F8" s="4" t="inlineStr">
        <is>
          <t xml:space="preserve"> </t>
        </is>
      </c>
    </row>
    <row r="9">
      <c r="A9" s="4" t="inlineStr">
        <is>
          <t>Exercise of stock options, shares</t>
        </is>
      </c>
      <c r="B9" s="4" t="inlineStr">
        <is>
          <t xml:space="preserve"> </t>
        </is>
      </c>
      <c r="C9" s="5" t="n">
        <v>71166</v>
      </c>
      <c r="D9" s="4" t="inlineStr">
        <is>
          <t xml:space="preserve"> </t>
        </is>
      </c>
      <c r="E9" s="4" t="inlineStr">
        <is>
          <t xml:space="preserve"> </t>
        </is>
      </c>
      <c r="F9" s="4" t="inlineStr">
        <is>
          <t xml:space="preserve"> </t>
        </is>
      </c>
    </row>
    <row r="10">
      <c r="A10" s="4" t="inlineStr">
        <is>
          <t>Issuance of shares under employee stock purchase plan</t>
        </is>
      </c>
      <c r="B10" s="5" t="n">
        <v>2546</v>
      </c>
      <c r="C10" s="4" t="inlineStr">
        <is>
          <t xml:space="preserve"> </t>
        </is>
      </c>
      <c r="D10" s="5" t="n">
        <v>2546</v>
      </c>
      <c r="E10" s="4" t="inlineStr">
        <is>
          <t xml:space="preserve"> </t>
        </is>
      </c>
      <c r="F10" s="4" t="inlineStr">
        <is>
          <t xml:space="preserve"> </t>
        </is>
      </c>
    </row>
    <row r="11">
      <c r="A11" s="4" t="inlineStr">
        <is>
          <t>Issuance of shares under employee stock purchase plan, shares</t>
        </is>
      </c>
      <c r="B11" s="4" t="inlineStr">
        <is>
          <t xml:space="preserve"> </t>
        </is>
      </c>
      <c r="C11" s="5" t="n">
        <v>88863</v>
      </c>
      <c r="D11" s="4" t="inlineStr">
        <is>
          <t xml:space="preserve"> </t>
        </is>
      </c>
      <c r="E11" s="4" t="inlineStr">
        <is>
          <t xml:space="preserve"> </t>
        </is>
      </c>
      <c r="F11" s="4" t="inlineStr">
        <is>
          <t xml:space="preserve"> </t>
        </is>
      </c>
    </row>
    <row r="12">
      <c r="A12" s="4" t="inlineStr">
        <is>
          <t>Other comprehensive income (loss)</t>
        </is>
      </c>
      <c r="B12" s="5" t="n">
        <v>2426</v>
      </c>
      <c r="C12" s="4" t="inlineStr">
        <is>
          <t xml:space="preserve"> </t>
        </is>
      </c>
      <c r="D12" s="4" t="inlineStr">
        <is>
          <t xml:space="preserve"> </t>
        </is>
      </c>
      <c r="E12" s="4" t="inlineStr">
        <is>
          <t xml:space="preserve"> </t>
        </is>
      </c>
      <c r="F12" s="5" t="n">
        <v>2426</v>
      </c>
    </row>
    <row r="13">
      <c r="A13" s="4" t="inlineStr">
        <is>
          <t>Net loss</t>
        </is>
      </c>
      <c r="B13" s="5" t="n">
        <v>-14648</v>
      </c>
      <c r="C13" s="4" t="inlineStr">
        <is>
          <t xml:space="preserve"> </t>
        </is>
      </c>
      <c r="D13" s="4" t="inlineStr">
        <is>
          <t xml:space="preserve"> </t>
        </is>
      </c>
      <c r="E13" s="5" t="n">
        <v>-14648</v>
      </c>
      <c r="F13" s="4" t="inlineStr">
        <is>
          <t xml:space="preserve"> </t>
        </is>
      </c>
    </row>
    <row r="14">
      <c r="A14" s="4" t="inlineStr">
        <is>
          <t>Balance at Mar. 31, 2023</t>
        </is>
      </c>
      <c r="B14" s="5" t="n">
        <v>292763</v>
      </c>
      <c r="C14" s="6" t="n">
        <v>40</v>
      </c>
      <c r="D14" s="5" t="n">
        <v>737017</v>
      </c>
      <c r="E14" s="5" t="n">
        <v>-416772</v>
      </c>
      <c r="F14" s="5" t="n">
        <v>-27522</v>
      </c>
    </row>
    <row r="15">
      <c r="A15" s="4" t="inlineStr">
        <is>
          <t>Ending Balance, shares at Mar. 31, 2023</t>
        </is>
      </c>
      <c r="B15" s="4" t="inlineStr">
        <is>
          <t xml:space="preserve"> </t>
        </is>
      </c>
      <c r="C15" s="5" t="n">
        <v>40481616</v>
      </c>
      <c r="D15" s="4" t="inlineStr">
        <is>
          <t xml:space="preserve"> </t>
        </is>
      </c>
      <c r="E15" s="4" t="inlineStr">
        <is>
          <t xml:space="preserve"> </t>
        </is>
      </c>
      <c r="F15" s="4" t="inlineStr">
        <is>
          <t xml:space="preserve"> </t>
        </is>
      </c>
    </row>
    <row r="16">
      <c r="A16" s="4" t="inlineStr">
        <is>
          <t>Balance at Dec. 31, 2023</t>
        </is>
      </c>
      <c r="B16" s="5" t="n">
        <v>302309</v>
      </c>
      <c r="C16" s="6" t="n">
        <v>41</v>
      </c>
      <c r="D16" s="5" t="n">
        <v>771779</v>
      </c>
      <c r="E16" s="5" t="n">
        <v>-449429</v>
      </c>
      <c r="F16" s="5" t="n">
        <v>-20082</v>
      </c>
    </row>
    <row r="17">
      <c r="A17" s="4" t="inlineStr">
        <is>
          <t>Beginning Balance, shares at Dec. 31, 2023</t>
        </is>
      </c>
      <c r="B17" s="4" t="inlineStr">
        <is>
          <t xml:space="preserve"> </t>
        </is>
      </c>
      <c r="C17" s="5" t="n">
        <v>41199583</v>
      </c>
      <c r="D17" s="4" t="inlineStr">
        <is>
          <t xml:space="preserve"> </t>
        </is>
      </c>
      <c r="E17" s="4" t="inlineStr">
        <is>
          <t xml:space="preserve"> </t>
        </is>
      </c>
      <c r="F17" s="4" t="inlineStr">
        <is>
          <t xml:space="preserve"> </t>
        </is>
      </c>
    </row>
    <row r="18">
      <c r="A18" s="4" t="inlineStr">
        <is>
          <t>Stock-based compensation</t>
        </is>
      </c>
      <c r="B18" s="5" t="n">
        <v>12211</v>
      </c>
      <c r="C18" s="4" t="inlineStr">
        <is>
          <t xml:space="preserve"> </t>
        </is>
      </c>
      <c r="D18" s="5" t="n">
        <v>12211</v>
      </c>
      <c r="E18" s="4" t="inlineStr">
        <is>
          <t xml:space="preserve"> </t>
        </is>
      </c>
      <c r="F18" s="4" t="inlineStr">
        <is>
          <t xml:space="preserve"> </t>
        </is>
      </c>
    </row>
    <row r="19">
      <c r="A19" s="4" t="inlineStr">
        <is>
          <t>Vesting of restricted stock units and performance-based restricted stock units</t>
        </is>
      </c>
      <c r="B19" s="5" t="n">
        <v>1</v>
      </c>
      <c r="C19" s="6" t="n">
        <v>1</v>
      </c>
      <c r="D19" s="4" t="inlineStr">
        <is>
          <t xml:space="preserve"> </t>
        </is>
      </c>
      <c r="E19" s="4" t="inlineStr">
        <is>
          <t xml:space="preserve"> </t>
        </is>
      </c>
      <c r="F19" s="4" t="inlineStr">
        <is>
          <t xml:space="preserve"> </t>
        </is>
      </c>
    </row>
    <row r="20">
      <c r="A20" s="4" t="inlineStr">
        <is>
          <t>Vesting of restricted stock units and performance-based restricted stock units, shares</t>
        </is>
      </c>
      <c r="B20" s="4" t="inlineStr">
        <is>
          <t xml:space="preserve"> </t>
        </is>
      </c>
      <c r="C20" s="5" t="n">
        <v>301591</v>
      </c>
      <c r="D20" s="4" t="inlineStr">
        <is>
          <t xml:space="preserve"> </t>
        </is>
      </c>
      <c r="E20" s="4" t="inlineStr">
        <is>
          <t xml:space="preserve"> </t>
        </is>
      </c>
      <c r="F20" s="4" t="inlineStr">
        <is>
          <t xml:space="preserve"> </t>
        </is>
      </c>
    </row>
    <row r="21">
      <c r="A21" s="4" t="inlineStr">
        <is>
          <t>Stock award shares withheld to settle employee tax withholding liability</t>
        </is>
      </c>
      <c r="B21" s="5" t="n">
        <v>-2164</v>
      </c>
      <c r="C21" s="4" t="inlineStr">
        <is>
          <t xml:space="preserve"> </t>
        </is>
      </c>
      <c r="D21" s="5" t="n">
        <v>-2164</v>
      </c>
      <c r="E21" s="4" t="inlineStr">
        <is>
          <t xml:space="preserve"> </t>
        </is>
      </c>
      <c r="F21" s="4" t="inlineStr">
        <is>
          <t xml:space="preserve"> </t>
        </is>
      </c>
    </row>
    <row r="22">
      <c r="A22" s="4" t="inlineStr">
        <is>
          <t>Stock award shares withheld to settle employee tax withholding liability, shares</t>
        </is>
      </c>
      <c r="B22" s="4" t="inlineStr">
        <is>
          <t xml:space="preserve"> </t>
        </is>
      </c>
      <c r="C22" s="5" t="n">
        <v>-81668</v>
      </c>
      <c r="D22" s="4" t="inlineStr">
        <is>
          <t xml:space="preserve"> </t>
        </is>
      </c>
      <c r="E22" s="4" t="inlineStr">
        <is>
          <t xml:space="preserve"> </t>
        </is>
      </c>
      <c r="F22" s="4" t="inlineStr">
        <is>
          <t xml:space="preserve"> </t>
        </is>
      </c>
    </row>
    <row r="23">
      <c r="A23" s="4" t="inlineStr">
        <is>
          <t>Exercise of stock options</t>
        </is>
      </c>
      <c r="B23" s="6" t="n">
        <v>53</v>
      </c>
      <c r="C23" s="4" t="inlineStr">
        <is>
          <t xml:space="preserve"> </t>
        </is>
      </c>
      <c r="D23" s="5" t="n">
        <v>53</v>
      </c>
      <c r="E23" s="4" t="inlineStr">
        <is>
          <t xml:space="preserve"> </t>
        </is>
      </c>
      <c r="F23" s="4" t="inlineStr">
        <is>
          <t xml:space="preserve"> </t>
        </is>
      </c>
    </row>
    <row r="24">
      <c r="A24" s="4" t="inlineStr">
        <is>
          <t>Exercise of stock options, shares</t>
        </is>
      </c>
      <c r="B24" s="5" t="n">
        <v>2000</v>
      </c>
      <c r="C24" s="5" t="n">
        <v>2000</v>
      </c>
      <c r="D24" s="4" t="inlineStr">
        <is>
          <t xml:space="preserve"> </t>
        </is>
      </c>
      <c r="E24" s="4" t="inlineStr">
        <is>
          <t xml:space="preserve"> </t>
        </is>
      </c>
      <c r="F24" s="4" t="inlineStr">
        <is>
          <t xml:space="preserve"> </t>
        </is>
      </c>
    </row>
    <row r="25">
      <c r="A25" s="4" t="inlineStr">
        <is>
          <t>Issuance of shares under employee stock purchase plan</t>
        </is>
      </c>
      <c r="B25" s="6" t="n">
        <v>1853</v>
      </c>
      <c r="C25" s="4" t="inlineStr">
        <is>
          <t xml:space="preserve"> </t>
        </is>
      </c>
      <c r="D25" s="5" t="n">
        <v>1853</v>
      </c>
      <c r="E25" s="4" t="inlineStr">
        <is>
          <t xml:space="preserve"> </t>
        </is>
      </c>
      <c r="F25" s="4" t="inlineStr">
        <is>
          <t xml:space="preserve"> </t>
        </is>
      </c>
    </row>
    <row r="26">
      <c r="A26" s="4" t="inlineStr">
        <is>
          <t>Issuance of shares under employee stock purchase plan, shares</t>
        </is>
      </c>
      <c r="B26" s="4" t="inlineStr">
        <is>
          <t xml:space="preserve"> </t>
        </is>
      </c>
      <c r="C26" s="5" t="n">
        <v>89743</v>
      </c>
      <c r="D26" s="4" t="inlineStr">
        <is>
          <t xml:space="preserve"> </t>
        </is>
      </c>
      <c r="E26" s="4" t="inlineStr">
        <is>
          <t xml:space="preserve"> </t>
        </is>
      </c>
      <c r="F26" s="4" t="inlineStr">
        <is>
          <t xml:space="preserve"> </t>
        </is>
      </c>
    </row>
    <row r="27">
      <c r="A27" s="4" t="inlineStr">
        <is>
          <t>Other comprehensive income (loss)</t>
        </is>
      </c>
      <c r="B27" s="5" t="n">
        <v>-6039</v>
      </c>
      <c r="C27" s="4" t="inlineStr">
        <is>
          <t xml:space="preserve"> </t>
        </is>
      </c>
      <c r="D27" s="4" t="inlineStr">
        <is>
          <t xml:space="preserve"> </t>
        </is>
      </c>
      <c r="E27" s="4" t="inlineStr">
        <is>
          <t xml:space="preserve"> </t>
        </is>
      </c>
      <c r="F27" s="5" t="n">
        <v>-6039</v>
      </c>
    </row>
    <row r="28">
      <c r="A28" s="4" t="inlineStr">
        <is>
          <t>Net loss</t>
        </is>
      </c>
      <c r="B28" s="5" t="n">
        <v>-20068</v>
      </c>
      <c r="C28" s="4" t="inlineStr">
        <is>
          <t xml:space="preserve"> </t>
        </is>
      </c>
      <c r="D28" s="4" t="inlineStr">
        <is>
          <t xml:space="preserve"> </t>
        </is>
      </c>
      <c r="E28" s="5" t="n">
        <v>-20068</v>
      </c>
      <c r="F28" s="4" t="inlineStr">
        <is>
          <t xml:space="preserve"> </t>
        </is>
      </c>
    </row>
    <row r="29">
      <c r="A29" s="4" t="inlineStr">
        <is>
          <t>Balance at Mar. 31, 2024</t>
        </is>
      </c>
      <c r="B29" s="6" t="n">
        <v>288156</v>
      </c>
      <c r="C29" s="6" t="n">
        <v>42</v>
      </c>
      <c r="D29" s="6" t="n">
        <v>783732</v>
      </c>
      <c r="E29" s="6" t="n">
        <v>-469497</v>
      </c>
      <c r="F29" s="6" t="n">
        <v>-26121</v>
      </c>
    </row>
    <row r="30">
      <c r="A30" s="4" t="inlineStr">
        <is>
          <t>Ending Balance, shares at Mar. 31, 2024</t>
        </is>
      </c>
      <c r="B30" s="4" t="inlineStr">
        <is>
          <t xml:space="preserve"> </t>
        </is>
      </c>
      <c r="C30" s="5" t="n">
        <v>41511249</v>
      </c>
      <c r="D30" s="4" t="inlineStr">
        <is>
          <t xml:space="preserve"> </t>
        </is>
      </c>
      <c r="E30" s="4" t="inlineStr">
        <is>
          <t xml:space="preserve"> </t>
        </is>
      </c>
      <c r="F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xpected Amortization of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for the remaining nine months)</t>
        </is>
      </c>
      <c r="B3" s="6" t="n">
        <v>23245</v>
      </c>
      <c r="C3" s="4" t="inlineStr">
        <is>
          <t xml:space="preserve"> </t>
        </is>
      </c>
    </row>
    <row r="4">
      <c r="A4" s="4" t="inlineStr">
        <is>
          <t>2025</t>
        </is>
      </c>
      <c r="B4" s="5" t="n">
        <v>26074</v>
      </c>
      <c r="C4" s="4" t="inlineStr">
        <is>
          <t xml:space="preserve"> </t>
        </is>
      </c>
    </row>
    <row r="5">
      <c r="A5" s="4" t="inlineStr">
        <is>
          <t>2026</t>
        </is>
      </c>
      <c r="B5" s="5" t="n">
        <v>20274</v>
      </c>
      <c r="C5" s="4" t="inlineStr">
        <is>
          <t xml:space="preserve"> </t>
        </is>
      </c>
    </row>
    <row r="6">
      <c r="A6" s="4" t="inlineStr">
        <is>
          <t>2027</t>
        </is>
      </c>
      <c r="B6" s="5" t="n">
        <v>15945</v>
      </c>
      <c r="C6" s="4" t="inlineStr">
        <is>
          <t xml:space="preserve"> </t>
        </is>
      </c>
    </row>
    <row r="7">
      <c r="A7" s="4" t="inlineStr">
        <is>
          <t>2028</t>
        </is>
      </c>
      <c r="B7" s="5" t="n">
        <v>15554</v>
      </c>
      <c r="C7" s="4" t="inlineStr">
        <is>
          <t xml:space="preserve"> </t>
        </is>
      </c>
    </row>
    <row r="8">
      <c r="A8" s="4" t="inlineStr">
        <is>
          <t>Thereafter</t>
        </is>
      </c>
      <c r="B8" s="5" t="n">
        <v>19717</v>
      </c>
      <c r="C8" s="4" t="inlineStr">
        <is>
          <t xml:space="preserve"> </t>
        </is>
      </c>
    </row>
    <row r="9">
      <c r="A9" s="4" t="inlineStr">
        <is>
          <t>Net carrying amount</t>
        </is>
      </c>
      <c r="B9" s="6" t="n">
        <v>120809</v>
      </c>
      <c r="C9" s="6" t="n">
        <v>1302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Assets and Liabilities Held for Sale - Additional Information (Details) $ in Millions</t>
        </is>
      </c>
      <c r="B1" s="2" t="inlineStr">
        <is>
          <t>1 Months Ended</t>
        </is>
      </c>
    </row>
    <row r="2">
      <c r="B2" s="2" t="inlineStr">
        <is>
          <t>Mar. 31, 2023 USD ($)</t>
        </is>
      </c>
    </row>
    <row r="3">
      <c r="A3" s="3" t="inlineStr">
        <is>
          <t>Business Acquisition [Line Items]</t>
        </is>
      </c>
      <c r="B3" s="4" t="inlineStr">
        <is>
          <t xml:space="preserve"> </t>
        </is>
      </c>
    </row>
    <row r="4">
      <c r="A4" s="4" t="inlineStr">
        <is>
          <t>Total proceeds of asset sale</t>
        </is>
      </c>
      <c r="B4" s="9" t="n">
        <v>4.8</v>
      </c>
    </row>
    <row r="5">
      <c r="A5" s="4" t="inlineStr">
        <is>
          <t>Portion of gain from other income, net</t>
        </is>
      </c>
      <c r="B5" s="9" t="n">
        <v>0.3</v>
      </c>
    </row>
    <row r="6">
      <c r="A6" s="4" t="inlineStr">
        <is>
          <t>Disposal Group, Not Discontinued Operation, Gain (Loss) on Disposal, Statement of Income or Comprehensive Income [Extensible Enumeration]</t>
        </is>
      </c>
      <c r="B6" s="4" t="inlineStr">
        <is>
          <t>Nonoperating Income (Expens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40" customWidth="1" min="2" max="2"/>
    <col width="40" customWidth="1" min="3" max="3"/>
    <col width="80" customWidth="1" min="4" max="4"/>
    <col width="22" customWidth="1" min="5" max="5"/>
    <col width="22" customWidth="1" min="6" max="6"/>
    <col width="14" customWidth="1" min="7" max="7"/>
  </cols>
  <sheetData>
    <row r="1">
      <c r="A1" s="1" t="inlineStr">
        <is>
          <t>Convertible Senior Notes - Additional Information (Details) $ / shares in Units, shares in Millions</t>
        </is>
      </c>
      <c r="B1" s="2" t="inlineStr">
        <is>
          <t>1 Months Ended</t>
        </is>
      </c>
      <c r="D1" s="2" t="inlineStr">
        <is>
          <t>3 Months Ended</t>
        </is>
      </c>
      <c r="E1" s="2" t="inlineStr">
        <is>
          <t>12 Months Ended</t>
        </is>
      </c>
    </row>
    <row r="2">
      <c r="B2" s="2" t="inlineStr">
        <is>
          <t>Mar. 31, 2021 USD ($) $ / shares shares</t>
        </is>
      </c>
      <c r="C2" s="2" t="inlineStr">
        <is>
          <t>Dec. 31, 2019 USD ($) $ / shares shares</t>
        </is>
      </c>
      <c r="D2" s="2" t="inlineStr">
        <is>
          <t>Mar. 31, 2024 USD ($) Days $ / shares</t>
        </is>
      </c>
      <c r="E2" s="2" t="inlineStr">
        <is>
          <t>Dec. 31, 2023 USD ($)</t>
        </is>
      </c>
      <c r="F2" s="2" t="inlineStr">
        <is>
          <t>Dec. 31, 2022 USD ($)</t>
        </is>
      </c>
      <c r="G2" s="2" t="inlineStr">
        <is>
          <t>Mar. 31, 2023</t>
        </is>
      </c>
    </row>
    <row r="3">
      <c r="A3" s="4" t="inlineStr">
        <is>
          <t>0% Convertible Senior Notes Due 20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rincipal amount</t>
        </is>
      </c>
      <c r="B5" s="6" t="n">
        <v>375000000</v>
      </c>
      <c r="C5" s="4" t="inlineStr">
        <is>
          <t xml:space="preserve"> </t>
        </is>
      </c>
      <c r="D5" s="6" t="n">
        <v>300276000</v>
      </c>
      <c r="E5" s="6" t="n">
        <v>300276000</v>
      </c>
      <c r="F5" s="4" t="inlineStr">
        <is>
          <t xml:space="preserve"> </t>
        </is>
      </c>
      <c r="G5" s="4" t="inlineStr">
        <is>
          <t xml:space="preserve"> </t>
        </is>
      </c>
    </row>
    <row r="6">
      <c r="A6" s="4" t="inlineStr">
        <is>
          <t>Debt instrument, interest rate</t>
        </is>
      </c>
      <c r="B6" s="10"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maturity date</t>
        </is>
      </c>
      <c r="B7" s="4" t="inlineStr">
        <is>
          <t>Mar. 15,  2026</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terms</t>
        </is>
      </c>
      <c r="B8" s="4" t="inlineStr">
        <is>
          <t xml:space="preserve"> </t>
        </is>
      </c>
      <c r="C8" s="4" t="inlineStr">
        <is>
          <t xml:space="preserve"> </t>
        </is>
      </c>
      <c r="D8" s="4" t="inlineStr">
        <is>
          <t>The Company will pay special interest, if any, at the Company’s election as the sole remedy relating to the failure to comply with certain reporting obligations and under certain circumstances.</t>
        </is>
      </c>
      <c r="E8" s="4" t="inlineStr">
        <is>
          <t xml:space="preserve"> </t>
        </is>
      </c>
      <c r="F8" s="4" t="inlineStr">
        <is>
          <t xml:space="preserve"> </t>
        </is>
      </c>
      <c r="G8" s="4" t="inlineStr">
        <is>
          <t xml:space="preserve"> </t>
        </is>
      </c>
    </row>
    <row r="9">
      <c r="A9" s="4" t="inlineStr">
        <is>
          <t>Debt conversion, initial conversion rate</t>
        </is>
      </c>
      <c r="B9" s="12" t="n">
        <v>5.534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 per note used in conversion rate</t>
        </is>
      </c>
      <c r="B10" s="6" t="n">
        <v>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price per share | $ / shares</t>
        </is>
      </c>
      <c r="B11" s="8" t="n">
        <v>180.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able upon conversion of debt | shares</t>
        </is>
      </c>
      <c r="B12" s="13" t="n">
        <v>2.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trading days | Days</t>
        </is>
      </c>
      <c r="B13" s="4" t="inlineStr">
        <is>
          <t xml:space="preserve"> </t>
        </is>
      </c>
      <c r="C13" s="4" t="inlineStr">
        <is>
          <t xml:space="preserve"> </t>
        </is>
      </c>
      <c r="D13" s="5" t="n">
        <v>20</v>
      </c>
      <c r="E13" s="4" t="inlineStr">
        <is>
          <t xml:space="preserve"> </t>
        </is>
      </c>
      <c r="F13" s="4" t="inlineStr">
        <is>
          <t xml:space="preserve"> </t>
        </is>
      </c>
      <c r="G13" s="4" t="inlineStr">
        <is>
          <t xml:space="preserve"> </t>
        </is>
      </c>
    </row>
    <row r="14">
      <c r="A14" s="4" t="inlineStr">
        <is>
          <t>Number of consecutive trading days | Days</t>
        </is>
      </c>
      <c r="B14" s="4" t="inlineStr">
        <is>
          <t xml:space="preserve"> </t>
        </is>
      </c>
      <c r="C14" s="4" t="inlineStr">
        <is>
          <t xml:space="preserve"> </t>
        </is>
      </c>
      <c r="D14" s="5" t="n">
        <v>30</v>
      </c>
      <c r="E14" s="4" t="inlineStr">
        <is>
          <t xml:space="preserve"> </t>
        </is>
      </c>
      <c r="F14" s="4" t="inlineStr">
        <is>
          <t xml:space="preserve"> </t>
        </is>
      </c>
      <c r="G14" s="4" t="inlineStr">
        <is>
          <t xml:space="preserve"> </t>
        </is>
      </c>
    </row>
    <row r="15">
      <c r="A15" s="4" t="inlineStr">
        <is>
          <t>Percentage of last reported sale price to conversion price on each applicable trading day</t>
        </is>
      </c>
      <c r="B15" s="4" t="inlineStr">
        <is>
          <t xml:space="preserve"> </t>
        </is>
      </c>
      <c r="C15" s="4" t="inlineStr">
        <is>
          <t xml:space="preserve"> </t>
        </is>
      </c>
      <c r="D15" s="10" t="n">
        <v>1.3</v>
      </c>
      <c r="E15" s="4" t="inlineStr">
        <is>
          <t xml:space="preserve"> </t>
        </is>
      </c>
      <c r="F15" s="4" t="inlineStr">
        <is>
          <t xml:space="preserve"> </t>
        </is>
      </c>
      <c r="G15" s="4" t="inlineStr">
        <is>
          <t xml:space="preserve"> </t>
        </is>
      </c>
    </row>
    <row r="16">
      <c r="A16" s="4" t="inlineStr">
        <is>
          <t>Description of convertible notes at option of holders</t>
        </is>
      </c>
      <c r="B16" s="4" t="inlineStr">
        <is>
          <t xml:space="preserve"> </t>
        </is>
      </c>
      <c r="C16" s="4" t="inlineStr">
        <is>
          <t xml:space="preserve"> </t>
        </is>
      </c>
      <c r="D16" s="4" t="inlineStr">
        <is>
          <t>On or after December 15, 2025 until the close of business on the second scheduled trading day immediately preceding the maturity date, holders may convert all or any portion of their 2026 Notes at the conversion rate at any time regardless of whether the conditions set forth above have been met.</t>
        </is>
      </c>
      <c r="E16" s="4" t="inlineStr">
        <is>
          <t xml:space="preserve"> </t>
        </is>
      </c>
      <c r="F16" s="4" t="inlineStr">
        <is>
          <t xml:space="preserve"> </t>
        </is>
      </c>
      <c r="G16" s="4" t="inlineStr">
        <is>
          <t xml:space="preserve"> </t>
        </is>
      </c>
    </row>
    <row r="17">
      <c r="A17" s="4" t="inlineStr">
        <is>
          <t>Redemption price, percentage</t>
        </is>
      </c>
      <c r="B17" s="4" t="inlineStr">
        <is>
          <t xml:space="preserve"> </t>
        </is>
      </c>
      <c r="C17" s="4" t="inlineStr">
        <is>
          <t xml:space="preserve"> </t>
        </is>
      </c>
      <c r="D17" s="10" t="n">
        <v>1</v>
      </c>
      <c r="E17" s="4" t="inlineStr">
        <is>
          <t xml:space="preserve"> </t>
        </is>
      </c>
      <c r="F17" s="4" t="inlineStr">
        <is>
          <t xml:space="preserve"> </t>
        </is>
      </c>
      <c r="G17" s="4" t="inlineStr">
        <is>
          <t xml:space="preserve"> </t>
        </is>
      </c>
    </row>
    <row r="18">
      <c r="A18" s="4" t="inlineStr">
        <is>
          <t>Effective interest rates</t>
        </is>
      </c>
      <c r="B18" s="4" t="inlineStr">
        <is>
          <t xml:space="preserve"> </t>
        </is>
      </c>
      <c r="C18" s="4" t="inlineStr">
        <is>
          <t xml:space="preserve"> </t>
        </is>
      </c>
      <c r="D18" s="14" t="n">
        <v>0.006</v>
      </c>
      <c r="E18" s="4" t="inlineStr">
        <is>
          <t xml:space="preserve"> </t>
        </is>
      </c>
      <c r="F18" s="4" t="inlineStr">
        <is>
          <t xml:space="preserve"> </t>
        </is>
      </c>
      <c r="G18" s="14" t="n">
        <v>0.006</v>
      </c>
    </row>
    <row r="19">
      <c r="A19" s="4" t="inlineStr">
        <is>
          <t>Initial strike price of capped call options | $ / shares</t>
        </is>
      </c>
      <c r="B19" s="4" t="inlineStr">
        <is>
          <t xml:space="preserve"> </t>
        </is>
      </c>
      <c r="C19" s="4" t="inlineStr">
        <is>
          <t xml:space="preserve"> </t>
        </is>
      </c>
      <c r="D19" s="8" t="n">
        <v>180.7</v>
      </c>
      <c r="E19" s="4" t="inlineStr">
        <is>
          <t xml:space="preserve"> </t>
        </is>
      </c>
      <c r="F19" s="4" t="inlineStr">
        <is>
          <t xml:space="preserve"> </t>
        </is>
      </c>
      <c r="G19" s="4" t="inlineStr">
        <is>
          <t xml:space="preserve"> </t>
        </is>
      </c>
    </row>
    <row r="20">
      <c r="A20" s="4" t="inlineStr">
        <is>
          <t>Capped call options, cap price | $ / shares</t>
        </is>
      </c>
      <c r="B20" s="4" t="inlineStr">
        <is>
          <t xml:space="preserve"> </t>
        </is>
      </c>
      <c r="C20" s="4" t="inlineStr">
        <is>
          <t xml:space="preserve"> </t>
        </is>
      </c>
      <c r="D20" s="8" t="n">
        <v>258.14</v>
      </c>
      <c r="E20" s="4" t="inlineStr">
        <is>
          <t xml:space="preserve"> </t>
        </is>
      </c>
      <c r="F20" s="4" t="inlineStr">
        <is>
          <t xml:space="preserve"> </t>
        </is>
      </c>
      <c r="G20" s="4" t="inlineStr">
        <is>
          <t xml:space="preserve"> </t>
        </is>
      </c>
    </row>
    <row r="21">
      <c r="A21" s="4" t="inlineStr">
        <is>
          <t>Cost of purchased capped call options</t>
        </is>
      </c>
      <c r="B21" s="6" t="n">
        <v>35100000</v>
      </c>
      <c r="C21" s="4" t="inlineStr">
        <is>
          <t xml:space="preserve"> </t>
        </is>
      </c>
      <c r="D21" s="6" t="n">
        <v>35100000</v>
      </c>
      <c r="E21" s="4" t="inlineStr">
        <is>
          <t xml:space="preserve"> </t>
        </is>
      </c>
      <c r="F21" s="4" t="inlineStr">
        <is>
          <t xml:space="preserve"> </t>
        </is>
      </c>
      <c r="G21" s="4" t="inlineStr">
        <is>
          <t xml:space="preserve"> </t>
        </is>
      </c>
    </row>
    <row r="22">
      <c r="A22" s="4" t="inlineStr">
        <is>
          <t>Share Price | $ / shares</t>
        </is>
      </c>
      <c r="B22" s="4" t="inlineStr">
        <is>
          <t xml:space="preserve"> </t>
        </is>
      </c>
      <c r="C22" s="4" t="inlineStr">
        <is>
          <t xml:space="preserve"> </t>
        </is>
      </c>
      <c r="D22" s="8" t="n">
        <v>34.83</v>
      </c>
      <c r="E22" s="4" t="inlineStr">
        <is>
          <t xml:space="preserve"> </t>
        </is>
      </c>
      <c r="F22" s="4" t="inlineStr">
        <is>
          <t xml:space="preserve"> </t>
        </is>
      </c>
      <c r="G22" s="4" t="inlineStr">
        <is>
          <t xml:space="preserve"> </t>
        </is>
      </c>
    </row>
    <row r="23">
      <c r="A23" s="4" t="inlineStr">
        <is>
          <t>Debt instrument, maturity year</t>
        </is>
      </c>
      <c r="B23" s="4" t="inlineStr">
        <is>
          <t xml:space="preserve"> </t>
        </is>
      </c>
      <c r="C23" s="4" t="inlineStr">
        <is>
          <t xml:space="preserve"> </t>
        </is>
      </c>
      <c r="D23" s="4" t="inlineStr">
        <is>
          <t>2026</t>
        </is>
      </c>
      <c r="E23" s="4" t="inlineStr">
        <is>
          <t xml:space="preserve"> </t>
        </is>
      </c>
      <c r="F23" s="4" t="inlineStr">
        <is>
          <t xml:space="preserve"> </t>
        </is>
      </c>
      <c r="G23" s="4" t="inlineStr">
        <is>
          <t xml:space="preserve"> </t>
        </is>
      </c>
    </row>
    <row r="24">
      <c r="A24" s="4" t="inlineStr">
        <is>
          <t>Repayments of debt</t>
        </is>
      </c>
      <c r="B24" s="4" t="inlineStr">
        <is>
          <t xml:space="preserve"> </t>
        </is>
      </c>
      <c r="C24" s="4" t="inlineStr">
        <is>
          <t xml:space="preserve"> </t>
        </is>
      </c>
      <c r="D24" s="4" t="inlineStr">
        <is>
          <t xml:space="preserve"> </t>
        </is>
      </c>
      <c r="E24" s="5" t="n">
        <v>64900000</v>
      </c>
      <c r="F24" s="4" t="inlineStr">
        <is>
          <t xml:space="preserve"> </t>
        </is>
      </c>
      <c r="G24" s="4" t="inlineStr">
        <is>
          <t xml:space="preserve"> </t>
        </is>
      </c>
    </row>
    <row r="25">
      <c r="A25" s="4" t="inlineStr">
        <is>
          <t>Repurchase of aggregate principal amount</t>
        </is>
      </c>
      <c r="B25" s="4" t="inlineStr">
        <is>
          <t xml:space="preserve"> </t>
        </is>
      </c>
      <c r="C25" s="4" t="inlineStr">
        <is>
          <t xml:space="preserve"> </t>
        </is>
      </c>
      <c r="D25" s="4" t="inlineStr">
        <is>
          <t xml:space="preserve"> </t>
        </is>
      </c>
      <c r="E25" s="5" t="n">
        <v>74700000</v>
      </c>
      <c r="F25" s="4" t="inlineStr">
        <is>
          <t xml:space="preserve"> </t>
        </is>
      </c>
      <c r="G25" s="4" t="inlineStr">
        <is>
          <t xml:space="preserve"> </t>
        </is>
      </c>
    </row>
    <row r="26">
      <c r="A26" s="4" t="inlineStr">
        <is>
          <t>Gain on extinguishment of convertible notes</t>
        </is>
      </c>
      <c r="B26" s="4" t="inlineStr">
        <is>
          <t xml:space="preserve"> </t>
        </is>
      </c>
      <c r="C26" s="4" t="inlineStr">
        <is>
          <t xml:space="preserve"> </t>
        </is>
      </c>
      <c r="D26" s="4" t="inlineStr">
        <is>
          <t xml:space="preserve"> </t>
        </is>
      </c>
      <c r="E26" s="5" t="n">
        <v>8800000</v>
      </c>
      <c r="F26" s="4" t="inlineStr">
        <is>
          <t xml:space="preserve"> </t>
        </is>
      </c>
      <c r="G26" s="4" t="inlineStr">
        <is>
          <t xml:space="preserve"> </t>
        </is>
      </c>
    </row>
    <row r="27">
      <c r="A27" s="4" t="inlineStr">
        <is>
          <t>0% Convertible Senior Notes Due 2026 | Scenario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trading days | Days</t>
        </is>
      </c>
      <c r="B29" s="4" t="inlineStr">
        <is>
          <t xml:space="preserve"> </t>
        </is>
      </c>
      <c r="C29" s="4" t="inlineStr">
        <is>
          <t xml:space="preserve"> </t>
        </is>
      </c>
      <c r="D29" s="5" t="n">
        <v>20</v>
      </c>
      <c r="E29" s="4" t="inlineStr">
        <is>
          <t xml:space="preserve"> </t>
        </is>
      </c>
      <c r="F29" s="4" t="inlineStr">
        <is>
          <t xml:space="preserve"> </t>
        </is>
      </c>
      <c r="G29" s="4" t="inlineStr">
        <is>
          <t xml:space="preserve"> </t>
        </is>
      </c>
    </row>
    <row r="30">
      <c r="A30" s="4" t="inlineStr">
        <is>
          <t>Number of consecutive trading days | Days</t>
        </is>
      </c>
      <c r="B30" s="4" t="inlineStr">
        <is>
          <t xml:space="preserve"> </t>
        </is>
      </c>
      <c r="C30" s="4" t="inlineStr">
        <is>
          <t xml:space="preserve"> </t>
        </is>
      </c>
      <c r="D30" s="5" t="n">
        <v>30</v>
      </c>
      <c r="E30" s="4" t="inlineStr">
        <is>
          <t xml:space="preserve"> </t>
        </is>
      </c>
      <c r="F30" s="4" t="inlineStr">
        <is>
          <t xml:space="preserve"> </t>
        </is>
      </c>
      <c r="G30" s="4" t="inlineStr">
        <is>
          <t xml:space="preserve"> </t>
        </is>
      </c>
    </row>
    <row r="31">
      <c r="A31" s="4" t="inlineStr">
        <is>
          <t>Percentage of last reported sale price to conversion price on each applicable trading day</t>
        </is>
      </c>
      <c r="B31" s="4" t="inlineStr">
        <is>
          <t xml:space="preserve"> </t>
        </is>
      </c>
      <c r="C31" s="4" t="inlineStr">
        <is>
          <t xml:space="preserve"> </t>
        </is>
      </c>
      <c r="D31" s="10" t="n">
        <v>1.3</v>
      </c>
      <c r="E31" s="4" t="inlineStr">
        <is>
          <t xml:space="preserve"> </t>
        </is>
      </c>
      <c r="F31" s="4" t="inlineStr">
        <is>
          <t xml:space="preserve"> </t>
        </is>
      </c>
      <c r="G31" s="4" t="inlineStr">
        <is>
          <t xml:space="preserve"> </t>
        </is>
      </c>
    </row>
    <row r="32">
      <c r="A32" s="4" t="inlineStr">
        <is>
          <t>0% Convertible Senior Notes Due 2026 | Scenario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consecutive trading days | Days</t>
        </is>
      </c>
      <c r="B34" s="4" t="inlineStr">
        <is>
          <t xml:space="preserve"> </t>
        </is>
      </c>
      <c r="C34" s="4" t="inlineStr">
        <is>
          <t xml:space="preserve"> </t>
        </is>
      </c>
      <c r="D34" s="5" t="n">
        <v>10</v>
      </c>
      <c r="E34" s="4" t="inlineStr">
        <is>
          <t xml:space="preserve"> </t>
        </is>
      </c>
      <c r="F34" s="4" t="inlineStr">
        <is>
          <t xml:space="preserve"> </t>
        </is>
      </c>
      <c r="G34" s="4" t="inlineStr">
        <is>
          <t xml:space="preserve"> </t>
        </is>
      </c>
    </row>
    <row r="35">
      <c r="A35" s="4" t="inlineStr">
        <is>
          <t>Percentage of last reported sale price to conversion price on each applicable trading day</t>
        </is>
      </c>
      <c r="B35" s="4" t="inlineStr">
        <is>
          <t xml:space="preserve"> </t>
        </is>
      </c>
      <c r="C35" s="4" t="inlineStr">
        <is>
          <t xml:space="preserve"> </t>
        </is>
      </c>
      <c r="D35" s="10" t="n">
        <v>0.98</v>
      </c>
      <c r="E35" s="4" t="inlineStr">
        <is>
          <t xml:space="preserve"> </t>
        </is>
      </c>
      <c r="F35" s="4" t="inlineStr">
        <is>
          <t xml:space="preserve"> </t>
        </is>
      </c>
      <c r="G35" s="4" t="inlineStr">
        <is>
          <t xml:space="preserve"> </t>
        </is>
      </c>
    </row>
    <row r="36">
      <c r="A36" s="4" t="inlineStr">
        <is>
          <t>Notes measurement period</t>
        </is>
      </c>
      <c r="B36" s="4" t="inlineStr">
        <is>
          <t xml:space="preserve"> </t>
        </is>
      </c>
      <c r="C36" s="4" t="inlineStr">
        <is>
          <t xml:space="preserve"> </t>
        </is>
      </c>
      <c r="D36" s="4" t="inlineStr">
        <is>
          <t>5 days</t>
        </is>
      </c>
      <c r="E36" s="4" t="inlineStr">
        <is>
          <t xml:space="preserve"> </t>
        </is>
      </c>
      <c r="F36" s="4" t="inlineStr">
        <is>
          <t xml:space="preserve"> </t>
        </is>
      </c>
      <c r="G36" s="4" t="inlineStr">
        <is>
          <t xml:space="preserve"> </t>
        </is>
      </c>
    </row>
    <row r="37">
      <c r="A37" s="4" t="inlineStr">
        <is>
          <t>0.125% Convertible Senior Notes Due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principal amount</t>
        </is>
      </c>
      <c r="B39" s="4" t="inlineStr">
        <is>
          <t xml:space="preserve"> </t>
        </is>
      </c>
      <c r="C39" s="6" t="n">
        <v>450000000</v>
      </c>
      <c r="D39" s="6" t="n">
        <v>63459000</v>
      </c>
      <c r="E39" s="6" t="n">
        <v>63459000</v>
      </c>
      <c r="F39" s="4" t="inlineStr">
        <is>
          <t xml:space="preserve"> </t>
        </is>
      </c>
      <c r="G39" s="4" t="inlineStr">
        <is>
          <t xml:space="preserve"> </t>
        </is>
      </c>
    </row>
    <row r="40">
      <c r="A40" s="4" t="inlineStr">
        <is>
          <t>Debt instrument, interest rate</t>
        </is>
      </c>
      <c r="B40" s="4" t="inlineStr">
        <is>
          <t xml:space="preserve"> </t>
        </is>
      </c>
      <c r="C40" s="11" t="n">
        <v>0.00125</v>
      </c>
      <c r="D40" s="11" t="n">
        <v>0.00125</v>
      </c>
      <c r="E40" s="11" t="n">
        <v>0.00125</v>
      </c>
      <c r="F40" s="4" t="inlineStr">
        <is>
          <t xml:space="preserve"> </t>
        </is>
      </c>
      <c r="G40" s="4" t="inlineStr">
        <is>
          <t xml:space="preserve"> </t>
        </is>
      </c>
    </row>
    <row r="41">
      <c r="A41" s="4" t="inlineStr">
        <is>
          <t>Debt instrument, maturity date</t>
        </is>
      </c>
      <c r="B41" s="4" t="inlineStr">
        <is>
          <t xml:space="preserve"> </t>
        </is>
      </c>
      <c r="C41" s="4" t="inlineStr">
        <is>
          <t>Dec. 15,  2024</t>
        </is>
      </c>
      <c r="D41" s="4" t="inlineStr">
        <is>
          <t>Dec. 15,  2024</t>
        </is>
      </c>
      <c r="E41" s="4" t="inlineStr">
        <is>
          <t>Dec. 15,  2024</t>
        </is>
      </c>
      <c r="F41" s="4" t="inlineStr">
        <is>
          <t xml:space="preserve"> </t>
        </is>
      </c>
      <c r="G41" s="4" t="inlineStr">
        <is>
          <t xml:space="preserve"> </t>
        </is>
      </c>
    </row>
    <row r="42">
      <c r="A42" s="4" t="inlineStr">
        <is>
          <t>Debt instrument, interest rate terms</t>
        </is>
      </c>
      <c r="B42" s="4" t="inlineStr">
        <is>
          <t xml:space="preserve"> </t>
        </is>
      </c>
      <c r="C42" s="4" t="inlineStr">
        <is>
          <t xml:space="preserve"> </t>
        </is>
      </c>
      <c r="D42" s="4" t="inlineStr">
        <is>
          <t>Interest is payable semiannually in arrears on June 15 and December 15 of each year, commencing on June 15, 2020.</t>
        </is>
      </c>
      <c r="E42" s="4" t="inlineStr">
        <is>
          <t xml:space="preserve"> </t>
        </is>
      </c>
      <c r="F42" s="4" t="inlineStr">
        <is>
          <t xml:space="preserve"> </t>
        </is>
      </c>
      <c r="G42" s="4" t="inlineStr">
        <is>
          <t xml:space="preserve"> </t>
        </is>
      </c>
    </row>
    <row r="43">
      <c r="A43" s="4" t="inlineStr">
        <is>
          <t>Debt conversion, initial conversion rate</t>
        </is>
      </c>
      <c r="B43" s="4" t="inlineStr">
        <is>
          <t xml:space="preserve"> </t>
        </is>
      </c>
      <c r="C43" s="12" t="n">
        <v>8.899900000000001</v>
      </c>
      <c r="D43" s="4" t="inlineStr">
        <is>
          <t xml:space="preserve"> </t>
        </is>
      </c>
      <c r="E43" s="4" t="inlineStr">
        <is>
          <t xml:space="preserve"> </t>
        </is>
      </c>
      <c r="F43" s="4" t="inlineStr">
        <is>
          <t xml:space="preserve"> </t>
        </is>
      </c>
      <c r="G43" s="4" t="inlineStr">
        <is>
          <t xml:space="preserve"> </t>
        </is>
      </c>
    </row>
    <row r="44">
      <c r="A44" s="4" t="inlineStr">
        <is>
          <t>Principal amount per note used in conversion rate</t>
        </is>
      </c>
      <c r="B44" s="4" t="inlineStr">
        <is>
          <t xml:space="preserve"> </t>
        </is>
      </c>
      <c r="C44" s="6" t="n">
        <v>1000</v>
      </c>
      <c r="D44" s="4" t="inlineStr">
        <is>
          <t xml:space="preserve"> </t>
        </is>
      </c>
      <c r="E44" s="4" t="inlineStr">
        <is>
          <t xml:space="preserve"> </t>
        </is>
      </c>
      <c r="F44" s="4" t="inlineStr">
        <is>
          <t xml:space="preserve"> </t>
        </is>
      </c>
      <c r="G44" s="4" t="inlineStr">
        <is>
          <t xml:space="preserve"> </t>
        </is>
      </c>
    </row>
    <row r="45">
      <c r="A45" s="4" t="inlineStr">
        <is>
          <t>Conversion price per share | $ / shares</t>
        </is>
      </c>
      <c r="B45" s="4" t="inlineStr">
        <is>
          <t xml:space="preserve"> </t>
        </is>
      </c>
      <c r="C45" s="8" t="n">
        <v>112.36</v>
      </c>
      <c r="D45" s="4" t="inlineStr">
        <is>
          <t xml:space="preserve"> </t>
        </is>
      </c>
      <c r="E45" s="4" t="inlineStr">
        <is>
          <t xml:space="preserve"> </t>
        </is>
      </c>
      <c r="F45" s="4" t="inlineStr">
        <is>
          <t xml:space="preserve"> </t>
        </is>
      </c>
      <c r="G45" s="4" t="inlineStr">
        <is>
          <t xml:space="preserve"> </t>
        </is>
      </c>
    </row>
    <row r="46">
      <c r="A46" s="4" t="inlineStr">
        <is>
          <t>Shares issuable upon conversion of debt | shares</t>
        </is>
      </c>
      <c r="B46" s="4" t="inlineStr">
        <is>
          <t xml:space="preserve"> </t>
        </is>
      </c>
      <c r="C46" s="5" t="n">
        <v>4</v>
      </c>
      <c r="D46" s="4" t="inlineStr">
        <is>
          <t xml:space="preserve"> </t>
        </is>
      </c>
      <c r="E46" s="4" t="inlineStr">
        <is>
          <t xml:space="preserve"> </t>
        </is>
      </c>
      <c r="F46" s="4" t="inlineStr">
        <is>
          <t xml:space="preserve"> </t>
        </is>
      </c>
      <c r="G46" s="4" t="inlineStr">
        <is>
          <t xml:space="preserve"> </t>
        </is>
      </c>
    </row>
    <row r="47">
      <c r="A47" s="4" t="inlineStr">
        <is>
          <t>Number of trading days | Days</t>
        </is>
      </c>
      <c r="B47" s="4" t="inlineStr">
        <is>
          <t xml:space="preserve"> </t>
        </is>
      </c>
      <c r="C47" s="4" t="inlineStr">
        <is>
          <t xml:space="preserve"> </t>
        </is>
      </c>
      <c r="D47" s="5" t="n">
        <v>20</v>
      </c>
      <c r="E47" s="4" t="inlineStr">
        <is>
          <t xml:space="preserve"> </t>
        </is>
      </c>
      <c r="F47" s="4" t="inlineStr">
        <is>
          <t xml:space="preserve"> </t>
        </is>
      </c>
      <c r="G47" s="4" t="inlineStr">
        <is>
          <t xml:space="preserve"> </t>
        </is>
      </c>
    </row>
    <row r="48">
      <c r="A48" s="4" t="inlineStr">
        <is>
          <t>Number of consecutive trading days | Days</t>
        </is>
      </c>
      <c r="B48" s="4" t="inlineStr">
        <is>
          <t xml:space="preserve"> </t>
        </is>
      </c>
      <c r="C48" s="4" t="inlineStr">
        <is>
          <t xml:space="preserve"> </t>
        </is>
      </c>
      <c r="D48" s="5" t="n">
        <v>30</v>
      </c>
      <c r="E48" s="4" t="inlineStr">
        <is>
          <t xml:space="preserve"> </t>
        </is>
      </c>
      <c r="F48" s="4" t="inlineStr">
        <is>
          <t xml:space="preserve"> </t>
        </is>
      </c>
      <c r="G48" s="4" t="inlineStr">
        <is>
          <t xml:space="preserve"> </t>
        </is>
      </c>
    </row>
    <row r="49">
      <c r="A49" s="4" t="inlineStr">
        <is>
          <t>Percentage of last reported sale price to conversion price on each applicable trading day</t>
        </is>
      </c>
      <c r="B49" s="4" t="inlineStr">
        <is>
          <t xml:space="preserve"> </t>
        </is>
      </c>
      <c r="C49" s="4" t="inlineStr">
        <is>
          <t xml:space="preserve"> </t>
        </is>
      </c>
      <c r="D49" s="10" t="n">
        <v>1.3</v>
      </c>
      <c r="E49" s="4" t="inlineStr">
        <is>
          <t xml:space="preserve"> </t>
        </is>
      </c>
      <c r="F49" s="4" t="inlineStr">
        <is>
          <t xml:space="preserve"> </t>
        </is>
      </c>
      <c r="G49" s="4" t="inlineStr">
        <is>
          <t xml:space="preserve"> </t>
        </is>
      </c>
    </row>
    <row r="50">
      <c r="A50" s="4" t="inlineStr">
        <is>
          <t>Description of convertible notes at option of holders</t>
        </is>
      </c>
      <c r="B50" s="4" t="inlineStr">
        <is>
          <t xml:space="preserve"> </t>
        </is>
      </c>
      <c r="C50" s="4" t="inlineStr">
        <is>
          <t xml:space="preserve"> </t>
        </is>
      </c>
      <c r="D50" s="4" t="inlineStr">
        <is>
          <t>On or after June 15, 2024 until the close of business on the second scheduled trading day immediately preceding the maturity date, holders may convert all or any portion of their 2024 Notes at the conversion rate at any time regardless of whether the conditions set forth above have been met.</t>
        </is>
      </c>
      <c r="E50" s="4" t="inlineStr">
        <is>
          <t xml:space="preserve"> </t>
        </is>
      </c>
      <c r="F50" s="4" t="inlineStr">
        <is>
          <t xml:space="preserve"> </t>
        </is>
      </c>
      <c r="G50" s="4" t="inlineStr">
        <is>
          <t xml:space="preserve"> </t>
        </is>
      </c>
    </row>
    <row r="51">
      <c r="A51" s="4" t="inlineStr">
        <is>
          <t>Redemption price, percentage</t>
        </is>
      </c>
      <c r="B51" s="4" t="inlineStr">
        <is>
          <t xml:space="preserve"> </t>
        </is>
      </c>
      <c r="C51" s="4" t="inlineStr">
        <is>
          <t xml:space="preserve"> </t>
        </is>
      </c>
      <c r="D51" s="10" t="n">
        <v>1</v>
      </c>
      <c r="E51" s="4" t="inlineStr">
        <is>
          <t xml:space="preserve"> </t>
        </is>
      </c>
      <c r="F51" s="4" t="inlineStr">
        <is>
          <t xml:space="preserve"> </t>
        </is>
      </c>
      <c r="G51" s="4" t="inlineStr">
        <is>
          <t xml:space="preserve"> </t>
        </is>
      </c>
    </row>
    <row r="52">
      <c r="A52" s="4" t="inlineStr">
        <is>
          <t>Partially terminated capped call options</t>
        </is>
      </c>
      <c r="B52" s="4" t="inlineStr">
        <is>
          <t xml:space="preserve"> </t>
        </is>
      </c>
      <c r="C52" s="4" t="inlineStr">
        <is>
          <t xml:space="preserve"> </t>
        </is>
      </c>
      <c r="D52" s="4" t="inlineStr">
        <is>
          <t xml:space="preserve"> </t>
        </is>
      </c>
      <c r="E52" s="6" t="n">
        <v>33000</v>
      </c>
      <c r="F52" s="4" t="inlineStr">
        <is>
          <t xml:space="preserve"> </t>
        </is>
      </c>
      <c r="G52" s="4" t="inlineStr">
        <is>
          <t xml:space="preserve"> </t>
        </is>
      </c>
    </row>
    <row r="53">
      <c r="A53" s="4" t="inlineStr">
        <is>
          <t>Effective interest rates</t>
        </is>
      </c>
      <c r="B53" s="4" t="inlineStr">
        <is>
          <t xml:space="preserve"> </t>
        </is>
      </c>
      <c r="C53" s="4" t="inlineStr">
        <is>
          <t xml:space="preserve"> </t>
        </is>
      </c>
      <c r="D53" s="14" t="n">
        <v>0.007</v>
      </c>
      <c r="E53" s="4" t="inlineStr">
        <is>
          <t xml:space="preserve"> </t>
        </is>
      </c>
      <c r="F53" s="4" t="inlineStr">
        <is>
          <t xml:space="preserve"> </t>
        </is>
      </c>
      <c r="G53" s="14" t="n">
        <v>0.007</v>
      </c>
    </row>
    <row r="54">
      <c r="A54" s="4" t="inlineStr">
        <is>
          <t>Initial strike price of capped call options | $ / shares</t>
        </is>
      </c>
      <c r="B54" s="4" t="inlineStr">
        <is>
          <t xml:space="preserve"> </t>
        </is>
      </c>
      <c r="C54" s="4" t="inlineStr">
        <is>
          <t xml:space="preserve"> </t>
        </is>
      </c>
      <c r="D54" s="8" t="n">
        <v>112.36</v>
      </c>
      <c r="E54" s="4" t="inlineStr">
        <is>
          <t xml:space="preserve"> </t>
        </is>
      </c>
      <c r="F54" s="4" t="inlineStr">
        <is>
          <t xml:space="preserve"> </t>
        </is>
      </c>
      <c r="G54" s="4" t="inlineStr">
        <is>
          <t xml:space="preserve"> </t>
        </is>
      </c>
    </row>
    <row r="55">
      <c r="A55" s="4" t="inlineStr">
        <is>
          <t>Capped call options, cap price | $ / shares</t>
        </is>
      </c>
      <c r="B55" s="4" t="inlineStr">
        <is>
          <t xml:space="preserve"> </t>
        </is>
      </c>
      <c r="C55" s="4" t="inlineStr">
        <is>
          <t xml:space="preserve"> </t>
        </is>
      </c>
      <c r="D55" s="8" t="n">
        <v>166.46</v>
      </c>
      <c r="E55" s="4" t="inlineStr">
        <is>
          <t xml:space="preserve"> </t>
        </is>
      </c>
      <c r="F55" s="4" t="inlineStr">
        <is>
          <t xml:space="preserve"> </t>
        </is>
      </c>
      <c r="G55" s="4" t="inlineStr">
        <is>
          <t xml:space="preserve"> </t>
        </is>
      </c>
    </row>
    <row r="56">
      <c r="A56" s="4" t="inlineStr">
        <is>
          <t>Cost of purchased capped call options</t>
        </is>
      </c>
      <c r="B56" s="4" t="inlineStr">
        <is>
          <t xml:space="preserve"> </t>
        </is>
      </c>
      <c r="C56" s="6" t="n">
        <v>44900000</v>
      </c>
      <c r="D56" s="6" t="n">
        <v>44900000</v>
      </c>
      <c r="E56" s="4" t="inlineStr">
        <is>
          <t xml:space="preserve"> </t>
        </is>
      </c>
      <c r="F56" s="4" t="inlineStr">
        <is>
          <t xml:space="preserve"> </t>
        </is>
      </c>
      <c r="G56" s="4" t="inlineStr">
        <is>
          <t xml:space="preserve"> </t>
        </is>
      </c>
    </row>
    <row r="57">
      <c r="A57" s="4" t="inlineStr">
        <is>
          <t>Share Price | $ / shares</t>
        </is>
      </c>
      <c r="B57" s="4" t="inlineStr">
        <is>
          <t xml:space="preserve"> </t>
        </is>
      </c>
      <c r="C57" s="4" t="inlineStr">
        <is>
          <t xml:space="preserve"> </t>
        </is>
      </c>
      <c r="D57" s="8" t="n">
        <v>34.83</v>
      </c>
      <c r="E57" s="4" t="inlineStr">
        <is>
          <t xml:space="preserve"> </t>
        </is>
      </c>
      <c r="F57" s="4" t="inlineStr">
        <is>
          <t xml:space="preserve"> </t>
        </is>
      </c>
      <c r="G57" s="4" t="inlineStr">
        <is>
          <t xml:space="preserve"> </t>
        </is>
      </c>
    </row>
    <row r="58">
      <c r="A58" s="4" t="inlineStr">
        <is>
          <t>Interest payment commencing date</t>
        </is>
      </c>
      <c r="B58" s="4" t="inlineStr">
        <is>
          <t xml:space="preserve"> </t>
        </is>
      </c>
      <c r="C58" s="4" t="inlineStr">
        <is>
          <t>Jun. 15,  2020</t>
        </is>
      </c>
      <c r="D58" s="4" t="inlineStr">
        <is>
          <t xml:space="preserve"> </t>
        </is>
      </c>
      <c r="E58" s="4" t="inlineStr">
        <is>
          <t xml:space="preserve"> </t>
        </is>
      </c>
      <c r="F58" s="4" t="inlineStr">
        <is>
          <t xml:space="preserve"> </t>
        </is>
      </c>
      <c r="G58" s="4" t="inlineStr">
        <is>
          <t xml:space="preserve"> </t>
        </is>
      </c>
    </row>
    <row r="59">
      <c r="A59" s="4" t="inlineStr">
        <is>
          <t>Debt instrument, maturity year</t>
        </is>
      </c>
      <c r="B59" s="4" t="inlineStr">
        <is>
          <t xml:space="preserve"> </t>
        </is>
      </c>
      <c r="C59" s="4" t="inlineStr">
        <is>
          <t xml:space="preserve"> </t>
        </is>
      </c>
      <c r="D59" s="4" t="inlineStr">
        <is>
          <t>2024</t>
        </is>
      </c>
      <c r="E59" s="4" t="inlineStr">
        <is>
          <t xml:space="preserve"> </t>
        </is>
      </c>
      <c r="F59" s="4" t="inlineStr">
        <is>
          <t xml:space="preserve"> </t>
        </is>
      </c>
      <c r="G59" s="4" t="inlineStr">
        <is>
          <t xml:space="preserve"> </t>
        </is>
      </c>
    </row>
    <row r="60">
      <c r="A60" s="4" t="inlineStr">
        <is>
          <t>Repayments of debt</t>
        </is>
      </c>
      <c r="B60" s="4" t="inlineStr">
        <is>
          <t xml:space="preserve"> </t>
        </is>
      </c>
      <c r="C60" s="4" t="inlineStr">
        <is>
          <t xml:space="preserve"> </t>
        </is>
      </c>
      <c r="D60" s="4" t="inlineStr">
        <is>
          <t xml:space="preserve"> </t>
        </is>
      </c>
      <c r="E60" s="5" t="n">
        <v>65700000</v>
      </c>
      <c r="F60" s="6" t="n">
        <v>288800000</v>
      </c>
      <c r="G60" s="4" t="inlineStr">
        <is>
          <t xml:space="preserve"> </t>
        </is>
      </c>
    </row>
    <row r="61">
      <c r="A61" s="4" t="inlineStr">
        <is>
          <t>Repurchase of aggregate principal amount</t>
        </is>
      </c>
      <c r="B61" s="4" t="inlineStr">
        <is>
          <t xml:space="preserve"> </t>
        </is>
      </c>
      <c r="C61" s="4" t="inlineStr">
        <is>
          <t xml:space="preserve"> </t>
        </is>
      </c>
      <c r="D61" s="4" t="inlineStr">
        <is>
          <t xml:space="preserve"> </t>
        </is>
      </c>
      <c r="E61" s="5" t="n">
        <v>70100000</v>
      </c>
      <c r="F61" s="5" t="n">
        <v>316400000</v>
      </c>
      <c r="G61" s="4" t="inlineStr">
        <is>
          <t xml:space="preserve"> </t>
        </is>
      </c>
    </row>
    <row r="62">
      <c r="A62" s="4" t="inlineStr">
        <is>
          <t>Gain on extinguishment of convertible notes</t>
        </is>
      </c>
      <c r="B62" s="4" t="inlineStr">
        <is>
          <t xml:space="preserve"> </t>
        </is>
      </c>
      <c r="C62" s="4" t="inlineStr">
        <is>
          <t xml:space="preserve"> </t>
        </is>
      </c>
      <c r="D62" s="4" t="inlineStr">
        <is>
          <t xml:space="preserve"> </t>
        </is>
      </c>
      <c r="E62" s="6" t="n">
        <v>3900000</v>
      </c>
      <c r="F62" s="6" t="n">
        <v>24000000</v>
      </c>
      <c r="G62" s="4" t="inlineStr">
        <is>
          <t xml:space="preserve"> </t>
        </is>
      </c>
    </row>
    <row r="63">
      <c r="A63" s="4" t="inlineStr">
        <is>
          <t>0.125% Convertible Senior Notes Due 2024 | Scenario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trading days | Days</t>
        </is>
      </c>
      <c r="B65" s="4" t="inlineStr">
        <is>
          <t xml:space="preserve"> </t>
        </is>
      </c>
      <c r="C65" s="4" t="inlineStr">
        <is>
          <t xml:space="preserve"> </t>
        </is>
      </c>
      <c r="D65" s="5" t="n">
        <v>20</v>
      </c>
      <c r="E65" s="4" t="inlineStr">
        <is>
          <t xml:space="preserve"> </t>
        </is>
      </c>
      <c r="F65" s="4" t="inlineStr">
        <is>
          <t xml:space="preserve"> </t>
        </is>
      </c>
      <c r="G65" s="4" t="inlineStr">
        <is>
          <t xml:space="preserve"> </t>
        </is>
      </c>
    </row>
    <row r="66">
      <c r="A66" s="4" t="inlineStr">
        <is>
          <t>Number of consecutive trading days | Days</t>
        </is>
      </c>
      <c r="B66" s="4" t="inlineStr">
        <is>
          <t xml:space="preserve"> </t>
        </is>
      </c>
      <c r="C66" s="4" t="inlineStr">
        <is>
          <t xml:space="preserve"> </t>
        </is>
      </c>
      <c r="D66" s="5" t="n">
        <v>30</v>
      </c>
      <c r="E66" s="4" t="inlineStr">
        <is>
          <t xml:space="preserve"> </t>
        </is>
      </c>
      <c r="F66" s="4" t="inlineStr">
        <is>
          <t xml:space="preserve"> </t>
        </is>
      </c>
      <c r="G66" s="4" t="inlineStr">
        <is>
          <t xml:space="preserve"> </t>
        </is>
      </c>
    </row>
    <row r="67">
      <c r="A67" s="4" t="inlineStr">
        <is>
          <t>Percentage of last reported sale price to conversion price on each applicable trading day</t>
        </is>
      </c>
      <c r="B67" s="4" t="inlineStr">
        <is>
          <t xml:space="preserve"> </t>
        </is>
      </c>
      <c r="C67" s="4" t="inlineStr">
        <is>
          <t xml:space="preserve"> </t>
        </is>
      </c>
      <c r="D67" s="10" t="n">
        <v>1.3</v>
      </c>
      <c r="E67" s="4" t="inlineStr">
        <is>
          <t xml:space="preserve"> </t>
        </is>
      </c>
      <c r="F67" s="4" t="inlineStr">
        <is>
          <t xml:space="preserve"> </t>
        </is>
      </c>
      <c r="G67" s="4" t="inlineStr">
        <is>
          <t xml:space="preserve"> </t>
        </is>
      </c>
    </row>
    <row r="68">
      <c r="A68" s="4" t="inlineStr">
        <is>
          <t>0.125% Convertible Senior Notes Due 2024 | Scenario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consecutive trading days | Days</t>
        </is>
      </c>
      <c r="B70" s="4" t="inlineStr">
        <is>
          <t xml:space="preserve"> </t>
        </is>
      </c>
      <c r="C70" s="4" t="inlineStr">
        <is>
          <t xml:space="preserve"> </t>
        </is>
      </c>
      <c r="D70" s="5" t="n">
        <v>10</v>
      </c>
      <c r="E70" s="4" t="inlineStr">
        <is>
          <t xml:space="preserve"> </t>
        </is>
      </c>
      <c r="F70" s="4" t="inlineStr">
        <is>
          <t xml:space="preserve"> </t>
        </is>
      </c>
      <c r="G70" s="4" t="inlineStr">
        <is>
          <t xml:space="preserve"> </t>
        </is>
      </c>
    </row>
    <row r="71">
      <c r="A71" s="4" t="inlineStr">
        <is>
          <t>Percentage of last reported sale price to conversion price on each applicable trading day</t>
        </is>
      </c>
      <c r="B71" s="4" t="inlineStr">
        <is>
          <t xml:space="preserve"> </t>
        </is>
      </c>
      <c r="C71" s="4" t="inlineStr">
        <is>
          <t xml:space="preserve"> </t>
        </is>
      </c>
      <c r="D71" s="10" t="n">
        <v>0.98</v>
      </c>
      <c r="E71" s="4" t="inlineStr">
        <is>
          <t xml:space="preserve"> </t>
        </is>
      </c>
      <c r="F71" s="4" t="inlineStr">
        <is>
          <t xml:space="preserve"> </t>
        </is>
      </c>
      <c r="G71" s="4" t="inlineStr">
        <is>
          <t xml:space="preserve"> </t>
        </is>
      </c>
    </row>
    <row r="72">
      <c r="A72" s="4" t="inlineStr">
        <is>
          <t>Notes measurement period</t>
        </is>
      </c>
      <c r="B72" s="4" t="inlineStr">
        <is>
          <t xml:space="preserve"> </t>
        </is>
      </c>
      <c r="C72" s="4" t="inlineStr">
        <is>
          <t xml:space="preserve"> </t>
        </is>
      </c>
      <c r="D72" s="4" t="inlineStr">
        <is>
          <t>5 days</t>
        </is>
      </c>
      <c r="E72" s="4" t="inlineStr">
        <is>
          <t xml:space="preserve"> </t>
        </is>
      </c>
      <c r="F72" s="4" t="inlineStr">
        <is>
          <t xml:space="preserve"> </t>
        </is>
      </c>
      <c r="G72" s="4" t="inlineStr">
        <is>
          <t xml:space="preserve"> </t>
        </is>
      </c>
    </row>
    <row r="73">
      <c r="A73" s="4" t="inlineStr">
        <is>
          <t>Option to Purchase | 0% Convertible Senior Notes Due 202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ggregate principal amount</t>
        </is>
      </c>
      <c r="B75" s="6" t="n">
        <v>500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ption to Purchase | 0.125% Convertible Senior Notes Due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ggregate principal amount</t>
        </is>
      </c>
      <c r="B78" s="4" t="inlineStr">
        <is>
          <t xml:space="preserve"> </t>
        </is>
      </c>
      <c r="C78" s="6" t="n">
        <v>75000000</v>
      </c>
      <c r="D78" s="4" t="inlineStr">
        <is>
          <t xml:space="preserve"> </t>
        </is>
      </c>
      <c r="E78" s="4" t="inlineStr">
        <is>
          <t xml:space="preserve"> </t>
        </is>
      </c>
      <c r="F78" s="4" t="inlineStr">
        <is>
          <t xml:space="preserve"> </t>
        </is>
      </c>
      <c r="G78" s="4" t="inlineStr">
        <is>
          <t xml:space="preserve"> </t>
        </is>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Schedule of Components of Convertible Senior Notes (Details) - USD ($) $ in Thousands</t>
        </is>
      </c>
      <c r="B1" s="2" t="inlineStr">
        <is>
          <t>Mar. 31, 2024</t>
        </is>
      </c>
      <c r="C1" s="2" t="inlineStr">
        <is>
          <t>Dec. 31, 2023</t>
        </is>
      </c>
      <c r="D1" s="2" t="inlineStr">
        <is>
          <t>Mar. 31, 2021</t>
        </is>
      </c>
      <c r="E1" s="2" t="inlineStr">
        <is>
          <t>Dec. 31, 2019</t>
        </is>
      </c>
    </row>
    <row r="2">
      <c r="A2" s="4" t="inlineStr">
        <is>
          <t>0% Convertible Senior Notes Due 2026</t>
        </is>
      </c>
      <c r="B2" s="4" t="inlineStr">
        <is>
          <t xml:space="preserve"> </t>
        </is>
      </c>
      <c r="C2" s="4" t="inlineStr">
        <is>
          <t xml:space="preserve"> </t>
        </is>
      </c>
      <c r="D2" s="4" t="inlineStr">
        <is>
          <t xml:space="preserve"> </t>
        </is>
      </c>
      <c r="E2" s="4" t="inlineStr">
        <is>
          <t xml:space="preserve"> </t>
        </is>
      </c>
    </row>
    <row r="3">
      <c r="A3" s="3" t="inlineStr">
        <is>
          <t>Liability component:</t>
        </is>
      </c>
      <c r="B3" s="4" t="inlineStr">
        <is>
          <t xml:space="preserve"> </t>
        </is>
      </c>
      <c r="C3" s="4" t="inlineStr">
        <is>
          <t xml:space="preserve"> </t>
        </is>
      </c>
      <c r="D3" s="4" t="inlineStr">
        <is>
          <t xml:space="preserve"> </t>
        </is>
      </c>
      <c r="E3" s="4" t="inlineStr">
        <is>
          <t xml:space="preserve"> </t>
        </is>
      </c>
    </row>
    <row r="4">
      <c r="A4" s="4" t="inlineStr">
        <is>
          <t>Principal</t>
        </is>
      </c>
      <c r="B4" s="6" t="n">
        <v>300276</v>
      </c>
      <c r="C4" s="6" t="n">
        <v>300276</v>
      </c>
      <c r="D4" s="6" t="n">
        <v>375000</v>
      </c>
      <c r="E4" s="4" t="inlineStr">
        <is>
          <t xml:space="preserve"> </t>
        </is>
      </c>
    </row>
    <row r="5">
      <c r="A5" s="4" t="inlineStr">
        <is>
          <t>Less: debt discount, net of amortization</t>
        </is>
      </c>
      <c r="B5" s="5" t="n">
        <v>-3287</v>
      </c>
      <c r="C5" s="5" t="n">
        <v>-3715</v>
      </c>
      <c r="D5" s="4" t="inlineStr">
        <is>
          <t xml:space="preserve"> </t>
        </is>
      </c>
      <c r="E5" s="4" t="inlineStr">
        <is>
          <t xml:space="preserve"> </t>
        </is>
      </c>
    </row>
    <row r="6">
      <c r="A6" s="4" t="inlineStr">
        <is>
          <t>Net carrying amount</t>
        </is>
      </c>
      <c r="B6" s="5" t="n">
        <v>296989</v>
      </c>
      <c r="C6" s="5" t="n">
        <v>296561</v>
      </c>
      <c r="D6" s="4" t="inlineStr">
        <is>
          <t xml:space="preserve"> </t>
        </is>
      </c>
      <c r="E6" s="4" t="inlineStr">
        <is>
          <t xml:space="preserve"> </t>
        </is>
      </c>
    </row>
    <row r="7">
      <c r="A7" s="4" t="inlineStr">
        <is>
          <t>0.125% Convertible Senior Notes Due 2024</t>
        </is>
      </c>
      <c r="B7" s="4" t="inlineStr">
        <is>
          <t xml:space="preserve"> </t>
        </is>
      </c>
      <c r="C7" s="4" t="inlineStr">
        <is>
          <t xml:space="preserve"> </t>
        </is>
      </c>
      <c r="D7" s="4" t="inlineStr">
        <is>
          <t xml:space="preserve"> </t>
        </is>
      </c>
      <c r="E7" s="4" t="inlineStr">
        <is>
          <t xml:space="preserve"> </t>
        </is>
      </c>
    </row>
    <row r="8">
      <c r="A8" s="3" t="inlineStr">
        <is>
          <t>Liability component:</t>
        </is>
      </c>
      <c r="B8" s="4" t="inlineStr">
        <is>
          <t xml:space="preserve"> </t>
        </is>
      </c>
      <c r="C8" s="4" t="inlineStr">
        <is>
          <t xml:space="preserve"> </t>
        </is>
      </c>
      <c r="D8" s="4" t="inlineStr">
        <is>
          <t xml:space="preserve"> </t>
        </is>
      </c>
      <c r="E8" s="4" t="inlineStr">
        <is>
          <t xml:space="preserve"> </t>
        </is>
      </c>
    </row>
    <row r="9">
      <c r="A9" s="4" t="inlineStr">
        <is>
          <t>Principal</t>
        </is>
      </c>
      <c r="B9" s="5" t="n">
        <v>63459</v>
      </c>
      <c r="C9" s="5" t="n">
        <v>63459</v>
      </c>
      <c r="D9" s="4" t="inlineStr">
        <is>
          <t xml:space="preserve"> </t>
        </is>
      </c>
      <c r="E9" s="6" t="n">
        <v>450000</v>
      </c>
    </row>
    <row r="10">
      <c r="A10" s="4" t="inlineStr">
        <is>
          <t>Less: debt discount, net of amortization</t>
        </is>
      </c>
      <c r="B10" s="5" t="n">
        <v>-258</v>
      </c>
      <c r="C10" s="5" t="n">
        <v>-349</v>
      </c>
      <c r="D10" s="4" t="inlineStr">
        <is>
          <t xml:space="preserve"> </t>
        </is>
      </c>
      <c r="E10" s="4" t="inlineStr">
        <is>
          <t xml:space="preserve"> </t>
        </is>
      </c>
    </row>
    <row r="11">
      <c r="A11" s="4" t="inlineStr">
        <is>
          <t>Net carrying amount</t>
        </is>
      </c>
      <c r="B11" s="6" t="n">
        <v>63201</v>
      </c>
      <c r="C11" s="6" t="n">
        <v>63110</v>
      </c>
      <c r="D11" s="4" t="inlineStr">
        <is>
          <t xml:space="preserve"> </t>
        </is>
      </c>
      <c r="E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ummary of Total Interest Expense Recognized Related To Convertible Senior Notes (Details) - USD ($) $ in Thousands</t>
        </is>
      </c>
      <c r="B1" s="2" t="inlineStr">
        <is>
          <t>3 Months Ended</t>
        </is>
      </c>
    </row>
    <row r="2">
      <c r="B2" s="2" t="inlineStr">
        <is>
          <t>Mar. 31, 2024</t>
        </is>
      </c>
      <c r="C2" s="2" t="inlineStr">
        <is>
          <t>Mar. 31, 2023</t>
        </is>
      </c>
    </row>
    <row r="3">
      <c r="A3" s="4" t="inlineStr">
        <is>
          <t>0% Convertible Senior Notes Due 2026</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mortization of debt discount and transaction costs</t>
        </is>
      </c>
      <c r="B5" s="6" t="n">
        <v>428</v>
      </c>
      <c r="C5" s="6" t="n">
        <v>525</v>
      </c>
    </row>
    <row r="6">
      <c r="A6" s="4" t="inlineStr">
        <is>
          <t>0.125% Convertible Senior Notes Due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mortization of debt discount and transaction costs</t>
        </is>
      </c>
      <c r="B8" s="5" t="n">
        <v>91</v>
      </c>
      <c r="C8" s="5" t="n">
        <v>190</v>
      </c>
    </row>
    <row r="9">
      <c r="A9" s="4" t="inlineStr">
        <is>
          <t>Total interest expense</t>
        </is>
      </c>
      <c r="B9" s="5" t="n">
        <v>111</v>
      </c>
      <c r="C9" s="5" t="n">
        <v>232</v>
      </c>
    </row>
    <row r="10">
      <c r="A10" s="4" t="inlineStr">
        <is>
          <t>0.125% Convertible Senior Notes Due 2024 | 0.125% coup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expense</t>
        </is>
      </c>
      <c r="B12" s="6" t="n">
        <v>20</v>
      </c>
      <c r="C12" s="6" t="n">
        <v>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Summary of Total Interest Expense Recognized Related To Convertible Senior Notes (Parenthetical) (Details) - 0.125% Convertible Senior Notes Due 2024</t>
        </is>
      </c>
      <c r="B1" s="2" t="inlineStr">
        <is>
          <t>Mar. 31, 2024</t>
        </is>
      </c>
      <c r="C1" s="2" t="inlineStr">
        <is>
          <t>Dec. 31, 2023</t>
        </is>
      </c>
      <c r="D1" s="2" t="inlineStr">
        <is>
          <t>Dec. 31, 2019</t>
        </is>
      </c>
    </row>
    <row r="2">
      <c r="A2" s="3" t="inlineStr">
        <is>
          <t>Debt Instrument [Line Items]</t>
        </is>
      </c>
      <c r="B2" s="4" t="inlineStr">
        <is>
          <t xml:space="preserve"> </t>
        </is>
      </c>
      <c r="C2" s="4" t="inlineStr">
        <is>
          <t xml:space="preserve"> </t>
        </is>
      </c>
      <c r="D2" s="4" t="inlineStr">
        <is>
          <t xml:space="preserve"> </t>
        </is>
      </c>
    </row>
    <row r="3">
      <c r="A3" s="4" t="inlineStr">
        <is>
          <t>Debt instrument, interest rate</t>
        </is>
      </c>
      <c r="B3" s="11" t="n">
        <v>0.00125</v>
      </c>
      <c r="C3" s="11" t="n">
        <v>0.00125</v>
      </c>
      <c r="D3" s="11" t="n">
        <v>0.00125</v>
      </c>
    </row>
    <row r="4">
      <c r="A4" s="4" t="inlineStr">
        <is>
          <t>0.125% coupo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interest rate</t>
        </is>
      </c>
      <c r="B6" s="11" t="n">
        <v>0.00125</v>
      </c>
      <c r="C6" s="11" t="n">
        <v>0.00125</v>
      </c>
      <c r="D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ummary of Fair Value and Carrying Value of Convertible Senior Notes (Details) - USD ($) $ in Thousands</t>
        </is>
      </c>
      <c r="B1" s="2" t="inlineStr">
        <is>
          <t>Mar. 31, 2024</t>
        </is>
      </c>
      <c r="C1" s="2" t="inlineStr">
        <is>
          <t>Dec. 31, 2023</t>
        </is>
      </c>
    </row>
    <row r="2">
      <c r="A2" s="4" t="inlineStr">
        <is>
          <t>0% Convertible Senior Notes Due 2026 | Fair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tible senior notes</t>
        </is>
      </c>
      <c r="B4" s="6" t="n">
        <v>293520</v>
      </c>
      <c r="C4" s="6" t="n">
        <v>260114</v>
      </c>
    </row>
    <row r="5">
      <c r="A5" s="4" t="inlineStr">
        <is>
          <t>0% Convertible Senior Notes Due 2026 | 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senior notes</t>
        </is>
      </c>
      <c r="B7" s="5" t="n">
        <v>296989</v>
      </c>
      <c r="C7" s="5" t="n">
        <v>296561</v>
      </c>
    </row>
    <row r="8">
      <c r="A8" s="4" t="inlineStr">
        <is>
          <t>0.125% Convertible Senior Notes Due 2024 | 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senior notes</t>
        </is>
      </c>
      <c r="B10" s="5" t="n">
        <v>61873</v>
      </c>
      <c r="C10" s="5" t="n">
        <v>58670</v>
      </c>
    </row>
    <row r="11">
      <c r="A11" s="4" t="inlineStr">
        <is>
          <t>0.125% Convertible Senior Notes Due 2024 | Carrying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senior notes</t>
        </is>
      </c>
      <c r="B13" s="6" t="n">
        <v>63201</v>
      </c>
      <c r="C13" s="6" t="n">
        <v>631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Summary of Debt Obligations (Details) $ in Thousands</t>
        </is>
      </c>
      <c r="B1" s="2" t="inlineStr">
        <is>
          <t>Mar. 31, 2024 USD ($)</t>
        </is>
      </c>
    </row>
    <row r="2">
      <c r="A2" s="3" t="inlineStr">
        <is>
          <t>Debt Disclosure [Abstract]</t>
        </is>
      </c>
      <c r="B2" s="4" t="inlineStr">
        <is>
          <t xml:space="preserve"> </t>
        </is>
      </c>
    </row>
    <row r="3">
      <c r="A3" s="4" t="inlineStr">
        <is>
          <t>Debt obligations, Remainder of 2024</t>
        </is>
      </c>
      <c r="B3" s="6" t="n">
        <v>63459</v>
      </c>
    </row>
    <row r="4">
      <c r="A4" s="4" t="inlineStr">
        <is>
          <t>Debt obligations, 2025</t>
        </is>
      </c>
      <c r="B4" s="5" t="n">
        <v>0</v>
      </c>
    </row>
    <row r="5">
      <c r="A5" s="4" t="inlineStr">
        <is>
          <t>Debt obligations, 2026</t>
        </is>
      </c>
      <c r="B5" s="5" t="n">
        <v>300276</v>
      </c>
    </row>
    <row r="6">
      <c r="A6" s="4" t="inlineStr">
        <is>
          <t>Debt obligations, Total</t>
        </is>
      </c>
      <c r="B6" s="6" t="n">
        <v>3637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59" customWidth="1" min="2" max="2"/>
    <col width="14" customWidth="1" min="3" max="3"/>
  </cols>
  <sheetData>
    <row r="1">
      <c r="A1" s="1" t="inlineStr">
        <is>
          <t>Stockholders' Equity - Additional Information (Details) - $ / shares</t>
        </is>
      </c>
      <c r="B1" s="2" t="inlineStr">
        <is>
          <t>3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Preferred stock, shares authorized</t>
        </is>
      </c>
      <c r="B4" s="5" t="n">
        <v>10000000</v>
      </c>
      <c r="C4" s="5" t="n">
        <v>10000000</v>
      </c>
    </row>
    <row r="5">
      <c r="A5" s="4" t="inlineStr">
        <is>
          <t>Preferred stock, par value</t>
        </is>
      </c>
      <c r="B5" s="7" t="n">
        <v>0.001</v>
      </c>
      <c r="C5" s="7" t="n">
        <v>0.001</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7" t="n">
        <v>0.001</v>
      </c>
      <c r="C8" s="7" t="n">
        <v>0.001</v>
      </c>
    </row>
    <row r="9">
      <c r="A9" s="4" t="inlineStr">
        <is>
          <t>Common stock, voting rights</t>
        </is>
      </c>
      <c r="B9" s="4" t="inlineStr">
        <is>
          <t>Holders of common stock are entitled to one vote per share</t>
        </is>
      </c>
      <c r="C9" s="4" t="inlineStr">
        <is>
          <t xml:space="preserve"> </t>
        </is>
      </c>
    </row>
    <row r="10">
      <c r="A10" s="4" t="inlineStr">
        <is>
          <t>Common stock, shares issued</t>
        </is>
      </c>
      <c r="B10" s="5" t="n">
        <v>41511249</v>
      </c>
      <c r="C10" s="5" t="n">
        <v>41199583</v>
      </c>
    </row>
    <row r="11">
      <c r="A11" s="4" t="inlineStr">
        <is>
          <t>Common stock, shares outstanding</t>
        </is>
      </c>
      <c r="B11" s="5" t="n">
        <v>41511249</v>
      </c>
      <c r="C11" s="5" t="n">
        <v>4119958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tock Plans and Stock-Based Compensation - Additional Information (Details)</t>
        </is>
      </c>
      <c r="B1" s="2" t="inlineStr">
        <is>
          <t>Sep. 15, 2016</t>
        </is>
      </c>
    </row>
    <row r="2">
      <c r="A2" s="4" t="inlineStr">
        <is>
          <t>2016 Equity Incentive Plan</t>
        </is>
      </c>
      <c r="B2" s="4" t="inlineStr">
        <is>
          <t xml:space="preserve"> </t>
        </is>
      </c>
    </row>
    <row r="3">
      <c r="A3" s="3" t="inlineStr">
        <is>
          <t>Share Based Compensation Arrangement By Share Based Payment Award [Line Items]</t>
        </is>
      </c>
      <c r="B3" s="4" t="inlineStr">
        <is>
          <t xml:space="preserve"> </t>
        </is>
      </c>
    </row>
    <row r="4">
      <c r="A4" s="4" t="inlineStr">
        <is>
          <t>Automatic increase percentage</t>
        </is>
      </c>
      <c r="B4" s="10" t="n">
        <v>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0068</v>
      </c>
      <c r="C4" s="6" t="n">
        <v>-1464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4447</v>
      </c>
      <c r="C6" s="5" t="n">
        <v>14774</v>
      </c>
    </row>
    <row r="7">
      <c r="A7" s="4" t="inlineStr">
        <is>
          <t>Amortization of deferred costs</t>
        </is>
      </c>
      <c r="B7" s="5" t="n">
        <v>4860</v>
      </c>
      <c r="C7" s="5" t="n">
        <v>4514</v>
      </c>
    </row>
    <row r="8">
      <c r="A8" s="4" t="inlineStr">
        <is>
          <t>Deferred income taxes</t>
        </is>
      </c>
      <c r="B8" s="5" t="n">
        <v>-35</v>
      </c>
      <c r="C8" s="5" t="n">
        <v>-501</v>
      </c>
    </row>
    <row r="9">
      <c r="A9" s="4" t="inlineStr">
        <is>
          <t>Accretion of interest on convertible senior notes</t>
        </is>
      </c>
      <c r="B9" s="5" t="n">
        <v>519</v>
      </c>
      <c r="C9" s="5" t="n">
        <v>715</v>
      </c>
    </row>
    <row r="10">
      <c r="A10" s="4" t="inlineStr">
        <is>
          <t>(Gain) loss on disposal of assets</t>
        </is>
      </c>
      <c r="B10" s="5" t="n">
        <v>1</v>
      </c>
      <c r="C10" s="5" t="n">
        <v>-352</v>
      </c>
    </row>
    <row r="11">
      <c r="A11" s="4" t="inlineStr">
        <is>
          <t>Provision for credit losses and sales reserve</t>
        </is>
      </c>
      <c r="B11" s="5" t="n">
        <v>441</v>
      </c>
      <c r="C11" s="5" t="n">
        <v>1635</v>
      </c>
    </row>
    <row r="12">
      <c r="A12" s="4" t="inlineStr">
        <is>
          <t>Stock-based compensation</t>
        </is>
      </c>
      <c r="B12" s="5" t="n">
        <v>11412</v>
      </c>
      <c r="C12" s="5" t="n">
        <v>13449</v>
      </c>
    </row>
    <row r="13">
      <c r="A13" s="3" t="inlineStr">
        <is>
          <t>Changes in operating assets and liabilities:</t>
        </is>
      </c>
      <c r="B13" s="4" t="inlineStr">
        <is>
          <t xml:space="preserve"> </t>
        </is>
      </c>
      <c r="C13" s="4" t="inlineStr">
        <is>
          <t xml:space="preserve"> </t>
        </is>
      </c>
    </row>
    <row r="14">
      <c r="A14" s="4" t="inlineStr">
        <is>
          <t>Accounts receivable</t>
        </is>
      </c>
      <c r="B14" s="5" t="n">
        <v>17853</v>
      </c>
      <c r="C14" s="5" t="n">
        <v>11994</v>
      </c>
    </row>
    <row r="15">
      <c r="A15" s="4" t="inlineStr">
        <is>
          <t>Prepaid expenses</t>
        </is>
      </c>
      <c r="B15" s="5" t="n">
        <v>-1097</v>
      </c>
      <c r="C15" s="5" t="n">
        <v>-2465</v>
      </c>
    </row>
    <row r="16">
      <c r="A16" s="4" t="inlineStr">
        <is>
          <t>Deferred costs</t>
        </is>
      </c>
      <c r="B16" s="5" t="n">
        <v>-4621</v>
      </c>
      <c r="C16" s="5" t="n">
        <v>-5909</v>
      </c>
    </row>
    <row r="17">
      <c r="A17" s="4" t="inlineStr">
        <is>
          <t>Other assets</t>
        </is>
      </c>
      <c r="B17" s="5" t="n">
        <v>3000</v>
      </c>
      <c r="C17" s="5" t="n">
        <v>-597</v>
      </c>
    </row>
    <row r="18">
      <c r="A18" s="4" t="inlineStr">
        <is>
          <t>Accounts payable</t>
        </is>
      </c>
      <c r="B18" s="5" t="n">
        <v>-6539</v>
      </c>
      <c r="C18" s="5" t="n">
        <v>-1732</v>
      </c>
    </row>
    <row r="19">
      <c r="A19" s="4" t="inlineStr">
        <is>
          <t>Accrued payroll and employee related liabilities</t>
        </is>
      </c>
      <c r="B19" s="5" t="n">
        <v>-1837</v>
      </c>
      <c r="C19" s="5" t="n">
        <v>-1652</v>
      </c>
    </row>
    <row r="20">
      <c r="A20" s="4" t="inlineStr">
        <is>
          <t>Accrued expenses</t>
        </is>
      </c>
      <c r="B20" s="5" t="n">
        <v>-18343</v>
      </c>
      <c r="C20" s="5" t="n">
        <v>-797</v>
      </c>
    </row>
    <row r="21">
      <c r="A21" s="4" t="inlineStr">
        <is>
          <t>Deferred revenue</t>
        </is>
      </c>
      <c r="B21" s="5" t="n">
        <v>4316</v>
      </c>
      <c r="C21" s="5" t="n">
        <v>3589</v>
      </c>
    </row>
    <row r="22">
      <c r="A22" s="4" t="inlineStr">
        <is>
          <t>Other liabilities</t>
        </is>
      </c>
      <c r="B22" s="5" t="n">
        <v>-2167</v>
      </c>
      <c r="C22" s="5" t="n">
        <v>-1442</v>
      </c>
    </row>
    <row r="23">
      <c r="A23" s="4" t="inlineStr">
        <is>
          <t>Net cash provided by operating activities</t>
        </is>
      </c>
      <c r="B23" s="5" t="n">
        <v>2142</v>
      </c>
      <c r="C23" s="5" t="n">
        <v>20575</v>
      </c>
    </row>
    <row r="24">
      <c r="A24" s="3" t="inlineStr">
        <is>
          <t>Cash flows from investing activities:</t>
        </is>
      </c>
      <c r="B24" s="4" t="inlineStr">
        <is>
          <t xml:space="preserve"> </t>
        </is>
      </c>
      <c r="C24" s="4" t="inlineStr">
        <is>
          <t xml:space="preserve"> </t>
        </is>
      </c>
    </row>
    <row r="25">
      <c r="A25" s="4" t="inlineStr">
        <is>
          <t>Capital expenditures</t>
        </is>
      </c>
      <c r="B25" s="5" t="n">
        <v>-247</v>
      </c>
      <c r="C25" s="5" t="n">
        <v>-575</v>
      </c>
    </row>
    <row r="26">
      <c r="A26" s="4" t="inlineStr">
        <is>
          <t>Proceeds from Land Lord Reimbursement</t>
        </is>
      </c>
      <c r="B26" s="5" t="n">
        <v>2006</v>
      </c>
      <c r="C26" s="5" t="n">
        <v>0</v>
      </c>
    </row>
    <row r="27">
      <c r="A27" s="4" t="inlineStr">
        <is>
          <t>Proceeds from sale of assets</t>
        </is>
      </c>
      <c r="B27" s="5" t="n">
        <v>13</v>
      </c>
      <c r="C27" s="5" t="n">
        <v>4289</v>
      </c>
    </row>
    <row r="28">
      <c r="A28" s="4" t="inlineStr">
        <is>
          <t>Additions to capitalized software development costs</t>
        </is>
      </c>
      <c r="B28" s="5" t="n">
        <v>-3958</v>
      </c>
      <c r="C28" s="5" t="n">
        <v>-4112</v>
      </c>
    </row>
    <row r="29">
      <c r="A29" s="4" t="inlineStr">
        <is>
          <t>Net cash used in investing activities</t>
        </is>
      </c>
      <c r="B29" s="5" t="n">
        <v>-2186</v>
      </c>
      <c r="C29" s="5" t="n">
        <v>-398</v>
      </c>
    </row>
    <row r="30">
      <c r="A30" s="3" t="inlineStr">
        <is>
          <t>Cash flows from financing activities:</t>
        </is>
      </c>
      <c r="B30" s="4" t="inlineStr">
        <is>
          <t xml:space="preserve"> </t>
        </is>
      </c>
      <c r="C30" s="4" t="inlineStr">
        <is>
          <t xml:space="preserve"> </t>
        </is>
      </c>
    </row>
    <row r="31">
      <c r="A31" s="4" t="inlineStr">
        <is>
          <t>Payments associated with shares withheld to settle employee tax withholding liability</t>
        </is>
      </c>
      <c r="B31" s="5" t="n">
        <v>-2164</v>
      </c>
      <c r="C31" s="5" t="n">
        <v>-1866</v>
      </c>
    </row>
    <row r="32">
      <c r="A32" s="4" t="inlineStr">
        <is>
          <t>Proceeds from employee stock purchase plan</t>
        </is>
      </c>
      <c r="B32" s="5" t="n">
        <v>1853</v>
      </c>
      <c r="C32" s="5" t="n">
        <v>2546</v>
      </c>
    </row>
    <row r="33">
      <c r="A33" s="4" t="inlineStr">
        <is>
          <t>Proceeds from stock option exercises</t>
        </is>
      </c>
      <c r="B33" s="5" t="n">
        <v>53</v>
      </c>
      <c r="C33" s="5" t="n">
        <v>1263</v>
      </c>
    </row>
    <row r="34">
      <c r="A34" s="4" t="inlineStr">
        <is>
          <t>Other</t>
        </is>
      </c>
      <c r="B34" s="5" t="n">
        <v>-18</v>
      </c>
      <c r="C34" s="5" t="n">
        <v>-19</v>
      </c>
    </row>
    <row r="35">
      <c r="A35" s="4" t="inlineStr">
        <is>
          <t>Net cash provided by (used in) financing activities</t>
        </is>
      </c>
      <c r="B35" s="5" t="n">
        <v>-276</v>
      </c>
      <c r="C35" s="5" t="n">
        <v>1924</v>
      </c>
    </row>
    <row r="36">
      <c r="A36" s="4" t="inlineStr">
        <is>
          <t>Effect of exchange rates on cash, cash equivalents and restricted cash</t>
        </is>
      </c>
      <c r="B36" s="5" t="n">
        <v>-732</v>
      </c>
      <c r="C36" s="5" t="n">
        <v>63</v>
      </c>
    </row>
    <row r="37">
      <c r="A37" s="4" t="inlineStr">
        <is>
          <t>Net increase (decrease) in cash, cash equivalents and restricted cash</t>
        </is>
      </c>
      <c r="B37" s="5" t="n">
        <v>-1052</v>
      </c>
      <c r="C37" s="5" t="n">
        <v>22164</v>
      </c>
    </row>
    <row r="38">
      <c r="A38" s="4" t="inlineStr">
        <is>
          <t>Cash, cash equivalents and restricted cash—beginning of period</t>
        </is>
      </c>
      <c r="B38" s="5" t="n">
        <v>125371</v>
      </c>
      <c r="C38" s="5" t="n">
        <v>201594</v>
      </c>
    </row>
    <row r="39">
      <c r="A39" s="4" t="inlineStr">
        <is>
          <t>Cash, cash equivalents and restricted cash—end of period</t>
        </is>
      </c>
      <c r="B39" s="5" t="n">
        <v>124319</v>
      </c>
      <c r="C39" s="5" t="n">
        <v>223758</v>
      </c>
    </row>
    <row r="40">
      <c r="A40" s="3" t="inlineStr">
        <is>
          <t>Supplemental disclosures of cash flow information:</t>
        </is>
      </c>
      <c r="B40" s="4" t="inlineStr">
        <is>
          <t xml:space="preserve"> </t>
        </is>
      </c>
      <c r="C40" s="4" t="inlineStr">
        <is>
          <t xml:space="preserve"> </t>
        </is>
      </c>
    </row>
    <row r="41">
      <c r="A41" s="4" t="inlineStr">
        <is>
          <t>Interest</t>
        </is>
      </c>
      <c r="B41" s="5" t="n">
        <v>0</v>
      </c>
      <c r="C41" s="5" t="n">
        <v>0</v>
      </c>
    </row>
    <row r="42">
      <c r="A42" s="4" t="inlineStr">
        <is>
          <t>Taxes, net of refunds received</t>
        </is>
      </c>
      <c r="B42" s="5" t="n">
        <v>589</v>
      </c>
      <c r="C42" s="5" t="n">
        <v>617</v>
      </c>
    </row>
    <row r="43">
      <c r="A43" s="3" t="inlineStr">
        <is>
          <t>Supplemental disclosure of non-cash activities:</t>
        </is>
      </c>
      <c r="B43" s="4" t="inlineStr">
        <is>
          <t xml:space="preserve"> </t>
        </is>
      </c>
      <c r="C43" s="4" t="inlineStr">
        <is>
          <t xml:space="preserve"> </t>
        </is>
      </c>
    </row>
    <row r="44">
      <c r="A44" s="4" t="inlineStr">
        <is>
          <t>Capitalized assets included in accounts payable and accrued expenses</t>
        </is>
      </c>
      <c r="B44" s="5" t="n">
        <v>120</v>
      </c>
      <c r="C44" s="5" t="n">
        <v>660</v>
      </c>
    </row>
    <row r="45">
      <c r="A45" s="4" t="inlineStr">
        <is>
          <t>Stock-based compensation capitalized for software development costs</t>
        </is>
      </c>
      <c r="B45" s="6" t="n">
        <v>799</v>
      </c>
      <c r="C45" s="6" t="n">
        <v>3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 Plans and Stock-Based Compensation - 2016 Employee Stock Purchase Plan - Additional Information (Details) - USD ($)</t>
        </is>
      </c>
      <c r="C1" s="2" t="inlineStr">
        <is>
          <t>3 Months Ended</t>
        </is>
      </c>
    </row>
    <row r="2">
      <c r="B2" s="2" t="inlineStr">
        <is>
          <t>Sep. 15, 2016</t>
        </is>
      </c>
      <c r="C2" s="2" t="inlineStr">
        <is>
          <t>Mar. 31, 2024</t>
        </is>
      </c>
      <c r="D2" s="2" t="inlineStr">
        <is>
          <t>Mar.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11412000</v>
      </c>
      <c r="D4" s="6" t="n">
        <v>13449000</v>
      </c>
    </row>
    <row r="5">
      <c r="A5" s="4" t="inlineStr">
        <is>
          <t>2016 Employee Stock Purchase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Purchase price as percentage of fair market value of common stock</t>
        </is>
      </c>
      <c r="B7" s="10" t="n">
        <v>0.85</v>
      </c>
      <c r="C7" s="4" t="inlineStr">
        <is>
          <t xml:space="preserve"> </t>
        </is>
      </c>
      <c r="D7" s="4" t="inlineStr">
        <is>
          <t xml:space="preserve"> </t>
        </is>
      </c>
    </row>
    <row r="8">
      <c r="A8" s="4" t="inlineStr">
        <is>
          <t>Shares purchased under the plan</t>
        </is>
      </c>
      <c r="B8" s="4" t="inlineStr">
        <is>
          <t xml:space="preserve"> </t>
        </is>
      </c>
      <c r="C8" s="5" t="n">
        <v>89743</v>
      </c>
      <c r="D8" s="5" t="n">
        <v>88863</v>
      </c>
    </row>
    <row r="9">
      <c r="A9" s="4" t="inlineStr">
        <is>
          <t>Stock-based compensation expense</t>
        </is>
      </c>
      <c r="B9" s="4" t="inlineStr">
        <is>
          <t xml:space="preserve"> </t>
        </is>
      </c>
      <c r="C9" s="6" t="n">
        <v>200000</v>
      </c>
      <c r="D9" s="6" t="n">
        <v>400000</v>
      </c>
    </row>
    <row r="10">
      <c r="A10" s="4" t="inlineStr">
        <is>
          <t>Unrecognized compensation cost</t>
        </is>
      </c>
      <c r="B10" s="4" t="inlineStr">
        <is>
          <t xml:space="preserve"> </t>
        </is>
      </c>
      <c r="C10" s="6" t="n">
        <v>0</v>
      </c>
      <c r="D10" s="4" t="inlineStr">
        <is>
          <t xml:space="preserve"> </t>
        </is>
      </c>
    </row>
    <row r="11">
      <c r="A11" s="4" t="inlineStr">
        <is>
          <t>Maximum | 2016 Employee Stock Purchase Pla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Increase in number of shares reserved and available for issuance</t>
        </is>
      </c>
      <c r="B13" s="5" t="n">
        <v>200000</v>
      </c>
      <c r="C13" s="4" t="inlineStr">
        <is>
          <t xml:space="preserve"> </t>
        </is>
      </c>
      <c r="D13" s="4" t="inlineStr">
        <is>
          <t xml:space="preserve"> </t>
        </is>
      </c>
    </row>
    <row r="14">
      <c r="A14" s="4" t="inlineStr">
        <is>
          <t>Common Stock | 2016 Employee Stock Purchase Plan</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Increase in number of shares reserved and available for issuance, percentage</t>
        </is>
      </c>
      <c r="B16" s="10" t="n">
        <v>0.01</v>
      </c>
      <c r="C16" s="4" t="inlineStr">
        <is>
          <t xml:space="preserve"> </t>
        </is>
      </c>
      <c r="D16" s="4" t="inlineStr">
        <is>
          <t xml:space="preserve"> </t>
        </is>
      </c>
    </row>
    <row r="17">
      <c r="A17" s="4" t="inlineStr">
        <is>
          <t>Common Stock | Maximum | 2016 Employee Stock Purchase Plan</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Purchase price, discount percentage</t>
        </is>
      </c>
      <c r="B19" s="10" t="n">
        <v>0.15</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 Plans and Stock-Based Compensation - Schedule of Assumptions Used in Determining Fair Value of Shares Issuable (Details) - 2016 Employee Stock Purchase Plan</t>
        </is>
      </c>
      <c r="B1" s="2" t="inlineStr">
        <is>
          <t>3 Months Ended</t>
        </is>
      </c>
    </row>
    <row r="2">
      <c r="B2" s="2" t="inlineStr">
        <is>
          <t>Mar. 31, 2024</t>
        </is>
      </c>
    </row>
    <row r="3">
      <c r="A3" s="3" t="inlineStr">
        <is>
          <t>Share Based Compensation Arrangement By Share Based Payment Award [Line Items]</t>
        </is>
      </c>
      <c r="B3" s="4" t="inlineStr">
        <is>
          <t xml:space="preserve"> </t>
        </is>
      </c>
    </row>
    <row r="4">
      <c r="A4" s="4" t="inlineStr">
        <is>
          <t>Expected term (in years)</t>
        </is>
      </c>
      <c r="B4" s="4" t="inlineStr">
        <is>
          <t>6 months</t>
        </is>
      </c>
      <c r="C4" s="4" t="inlineStr">
        <is>
          <t>[1]</t>
        </is>
      </c>
    </row>
    <row r="5">
      <c r="A5" s="4" t="inlineStr">
        <is>
          <t>Expected volatility</t>
        </is>
      </c>
      <c r="B5" s="10" t="n">
        <v>0.6</v>
      </c>
      <c r="C5" s="4" t="inlineStr">
        <is>
          <t>[2]</t>
        </is>
      </c>
    </row>
    <row r="6">
      <c r="A6" s="4" t="inlineStr">
        <is>
          <t>Risk-free interest rate</t>
        </is>
      </c>
      <c r="B6" s="14" t="n">
        <v>0.0518</v>
      </c>
      <c r="C6" s="4" t="inlineStr">
        <is>
          <t>[3]</t>
        </is>
      </c>
    </row>
    <row r="7">
      <c r="A7" s="4" t="inlineStr">
        <is>
          <t>Dividend rate</t>
        </is>
      </c>
      <c r="B7" s="10" t="n">
        <v>0</v>
      </c>
      <c r="C7" s="4" t="inlineStr">
        <is>
          <t>[4]</t>
        </is>
      </c>
    </row>
    <row r="8"/>
    <row r="9">
      <c r="A9" s="4" t="inlineStr">
        <is>
          <t>[1] The expected term represents the contractual term of the 2016 ESPP; The expected volatility of the Company’s common stock on the date of grant is based on the weighted average of the Company’s historical volatility as a public company, the implied volatility of publicly-traded options on the Company’s common stock and the volatilities of publicly traded peer companies that are reasonably comparable to the Company’s own operations; The risk-free interest rate is based on the U.S. Treasury yield curve in effect at the time of grant for zero coupon U.S. Treasury notes with maturities approximately equal to the expected term of the grant; and The expected dividend yield is assumed to be zero as the Company has never paid dividends and has no current plans to pay any dividends on the Company’s common stock.</t>
        </is>
      </c>
    </row>
  </sheetData>
  <mergeCells count="5">
    <mergeCell ref="A1:A2"/>
    <mergeCell ref="B1:C1"/>
    <mergeCell ref="B2:C2"/>
    <mergeCell ref="A8:C8"/>
    <mergeCell ref="A9:C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 Plans and Stock-Based Compensation - Schedule of Assumptions Used in Determining Fair Value of Shares Issuable (Parenthetical) (Details)</t>
        </is>
      </c>
      <c r="B1" s="2" t="inlineStr">
        <is>
          <t>3 Months Ended</t>
        </is>
      </c>
    </row>
    <row r="2">
      <c r="B2" s="2" t="inlineStr">
        <is>
          <t>Mar. 31, 2024</t>
        </is>
      </c>
    </row>
    <row r="3">
      <c r="A3" s="4" t="inlineStr">
        <is>
          <t>2016 Employee Stock Purchase Plan</t>
        </is>
      </c>
      <c r="B3" s="4" t="inlineStr">
        <is>
          <t xml:space="preserve"> </t>
        </is>
      </c>
    </row>
    <row r="4">
      <c r="A4" s="3" t="inlineStr">
        <is>
          <t>Share-Based Compensation Arrangement by Share-Based Payment Award [Line Items]</t>
        </is>
      </c>
      <c r="B4" s="4" t="inlineStr">
        <is>
          <t xml:space="preserve"> </t>
        </is>
      </c>
    </row>
    <row r="5">
      <c r="A5" s="4" t="inlineStr">
        <is>
          <t>Dividend rate</t>
        </is>
      </c>
      <c r="B5" s="10" t="n">
        <v>0</v>
      </c>
      <c r="C5" s="4" t="inlineStr">
        <is>
          <t>[1]</t>
        </is>
      </c>
    </row>
    <row r="6"/>
    <row r="7">
      <c r="A7" s="4" t="inlineStr">
        <is>
          <t>[1] The expected dividend yield is assumed to be zero as the Company has never paid dividends and has no current plans to pay any dividends on the Company’s common stock.</t>
        </is>
      </c>
    </row>
  </sheetData>
  <mergeCells count="5">
    <mergeCell ref="A1:A2"/>
    <mergeCell ref="B1:C1"/>
    <mergeCell ref="B2:C2"/>
    <mergeCell ref="A6:C6"/>
    <mergeCell ref="A7:C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Stock Options - Additional Information (Details) - USD ($)</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11412000</v>
      </c>
      <c r="C4" s="6" t="n">
        <v>13449000</v>
      </c>
    </row>
    <row r="5">
      <c r="A5" s="4" t="inlineStr">
        <is>
          <t>Intrinsic value of options exercised</t>
        </is>
      </c>
      <c r="B5" s="4" t="inlineStr">
        <is>
          <t xml:space="preserve"> </t>
        </is>
      </c>
      <c r="C5" s="5" t="n">
        <v>1100000</v>
      </c>
    </row>
    <row r="6">
      <c r="A6" s="4" t="inlineStr">
        <is>
          <t>Intrinsic value of all outstanding options</t>
        </is>
      </c>
      <c r="B6" s="6" t="n">
        <v>400000</v>
      </c>
      <c r="C6" s="5" t="n">
        <v>600000</v>
      </c>
    </row>
    <row r="7">
      <c r="A7" s="4" t="inlineStr">
        <is>
          <t>Nonvested stock options</t>
        </is>
      </c>
      <c r="B7" s="5" t="n">
        <v>0</v>
      </c>
      <c r="C7" s="4" t="inlineStr">
        <is>
          <t xml:space="preserve"> </t>
        </is>
      </c>
    </row>
    <row r="8">
      <c r="A8" s="4" t="inlineStr">
        <is>
          <t>Proceeds from stock option exercises</t>
        </is>
      </c>
      <c r="B8" s="6" t="n">
        <v>53000</v>
      </c>
      <c r="C8" s="5" t="n">
        <v>1263000</v>
      </c>
    </row>
    <row r="9">
      <c r="A9" s="4" t="inlineStr">
        <is>
          <t>Max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Intrinsic value of options exercised</t>
        </is>
      </c>
      <c r="B11" s="6" t="n">
        <v>100000</v>
      </c>
      <c r="C11" s="4" t="inlineStr">
        <is>
          <t xml:space="preserve"> </t>
        </is>
      </c>
    </row>
    <row r="12">
      <c r="A12" s="4" t="inlineStr">
        <is>
          <t>Stock Option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tock options vesting period</t>
        </is>
      </c>
      <c r="B14" s="4" t="inlineStr">
        <is>
          <t>4 years</t>
        </is>
      </c>
      <c r="C14" s="4" t="inlineStr">
        <is>
          <t xml:space="preserve"> </t>
        </is>
      </c>
    </row>
    <row r="15">
      <c r="A15" s="4" t="inlineStr">
        <is>
          <t>Stock options expiration period</t>
        </is>
      </c>
      <c r="B15" s="4" t="inlineStr">
        <is>
          <t>10 years</t>
        </is>
      </c>
      <c r="C15" s="4" t="inlineStr">
        <is>
          <t xml:space="preserve"> </t>
        </is>
      </c>
    </row>
    <row r="16">
      <c r="A16" s="4" t="inlineStr">
        <is>
          <t>Stock options granted</t>
        </is>
      </c>
      <c r="B16" s="5" t="n">
        <v>0</v>
      </c>
      <c r="C16" s="4" t="inlineStr">
        <is>
          <t xml:space="preserve"> </t>
        </is>
      </c>
    </row>
    <row r="17">
      <c r="A17" s="4" t="inlineStr">
        <is>
          <t>Stock-based compensation expense</t>
        </is>
      </c>
      <c r="B17" s="6" t="n">
        <v>0</v>
      </c>
      <c r="C17"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Plans and Stock-Based Compensation - Schedule of Stock Option Activity (Details)</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Stock options outstanding, Beginning Balance | shares</t>
        </is>
      </c>
      <c r="B4" s="5" t="n">
        <v>63870</v>
      </c>
    </row>
    <row r="5">
      <c r="A5" s="4" t="inlineStr">
        <is>
          <t>Stock options outstanding, Exercised | shares</t>
        </is>
      </c>
      <c r="B5" s="5" t="n">
        <v>-2000</v>
      </c>
    </row>
    <row r="6">
      <c r="A6" s="4" t="inlineStr">
        <is>
          <t>Stock options outstanding, Ending Balance | shares</t>
        </is>
      </c>
      <c r="B6" s="5" t="n">
        <v>61870</v>
      </c>
    </row>
    <row r="7">
      <c r="A7" s="4" t="inlineStr">
        <is>
          <t>Weighted average exercise price, Beginning Balance | $ / shares</t>
        </is>
      </c>
      <c r="B7" s="8" t="n">
        <v>30.83</v>
      </c>
    </row>
    <row r="8">
      <c r="A8" s="4" t="inlineStr">
        <is>
          <t>Weighted average exercise price, Exercised | $ / shares</t>
        </is>
      </c>
      <c r="B8" s="15" t="n">
        <v>26.5</v>
      </c>
    </row>
    <row r="9">
      <c r="A9" s="4" t="inlineStr">
        <is>
          <t>Weighted average exercise price, Ending Balance | $ / shares</t>
        </is>
      </c>
      <c r="B9" s="8" t="n">
        <v>30.9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Plans and Stock-Based Compensation - Schedule of Stock Options Outstanding and Exercisable (Details) - $ / shares</t>
        </is>
      </c>
      <c r="B1" s="2" t="inlineStr">
        <is>
          <t>3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Number of shares</t>
        </is>
      </c>
      <c r="B4" s="5" t="n">
        <v>61870</v>
      </c>
      <c r="C4" s="5" t="n">
        <v>63870</v>
      </c>
    </row>
    <row r="5">
      <c r="A5" s="4" t="inlineStr">
        <is>
          <t>Outstanding, Remaining contractual life (years)</t>
        </is>
      </c>
      <c r="B5" s="4" t="inlineStr">
        <is>
          <t>3 years 5 months 8 days</t>
        </is>
      </c>
      <c r="C5" s="4" t="inlineStr">
        <is>
          <t xml:space="preserve"> </t>
        </is>
      </c>
    </row>
    <row r="6">
      <c r="A6" s="4" t="inlineStr">
        <is>
          <t>Outstanding, Weighted-average exercise price</t>
        </is>
      </c>
      <c r="B6" s="8" t="n">
        <v>30.97</v>
      </c>
      <c r="C6" s="8" t="n">
        <v>30.83</v>
      </c>
    </row>
    <row r="7">
      <c r="A7" s="4" t="inlineStr">
        <is>
          <t>Exercisable, Number of shares</t>
        </is>
      </c>
      <c r="B7" s="5" t="n">
        <v>61870</v>
      </c>
      <c r="C7" s="4" t="inlineStr">
        <is>
          <t xml:space="preserve"> </t>
        </is>
      </c>
    </row>
    <row r="8">
      <c r="A8" s="4" t="inlineStr">
        <is>
          <t>Exercisable, Remaining contractual life (years)</t>
        </is>
      </c>
      <c r="B8" s="4" t="inlineStr">
        <is>
          <t>3 years 5 months 8 days</t>
        </is>
      </c>
      <c r="C8" s="4" t="inlineStr">
        <is>
          <t xml:space="preserve"> </t>
        </is>
      </c>
    </row>
    <row r="9">
      <c r="A9" s="4" t="inlineStr">
        <is>
          <t>Exercisable, Weighted-average exercise price</t>
        </is>
      </c>
      <c r="B9" s="8" t="n">
        <v>30.97</v>
      </c>
      <c r="C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Plans and Stock-Based Compensation - Restricted Stock Units - Additional Information (Details) - USD ($) $ / shares in Units,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11412</v>
      </c>
      <c r="C4" s="6" t="n">
        <v>13449</v>
      </c>
    </row>
    <row r="5">
      <c r="A5" s="4" t="inlineStr">
        <is>
          <t>Restricted Stock Uni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 number of stock unit grants in period</t>
        </is>
      </c>
      <c r="B7" s="5" t="n">
        <v>234987</v>
      </c>
      <c r="C7" s="4" t="inlineStr">
        <is>
          <t xml:space="preserve"> </t>
        </is>
      </c>
    </row>
    <row r="8">
      <c r="A8" s="4" t="inlineStr">
        <is>
          <t>Stock-based compensation expense</t>
        </is>
      </c>
      <c r="B8" s="6" t="n">
        <v>10000</v>
      </c>
      <c r="C8" s="6" t="n">
        <v>10500</v>
      </c>
    </row>
    <row r="9">
      <c r="A9" s="4" t="inlineStr">
        <is>
          <t>Number of stock units vested</t>
        </is>
      </c>
      <c r="B9" s="5" t="n">
        <v>282372</v>
      </c>
      <c r="C9" s="4" t="inlineStr">
        <is>
          <t xml:space="preserve"> </t>
        </is>
      </c>
    </row>
    <row r="10">
      <c r="A10" s="4" t="inlineStr">
        <is>
          <t>Weighted-average grant date fair values of units granted</t>
        </is>
      </c>
      <c r="B10" s="8" t="n">
        <v>34.01</v>
      </c>
      <c r="C10" s="8" t="n">
        <v>32.86</v>
      </c>
    </row>
    <row r="11">
      <c r="A11" s="4" t="inlineStr">
        <is>
          <t>Fair values of stock units</t>
        </is>
      </c>
      <c r="B11" s="6" t="n">
        <v>11300</v>
      </c>
      <c r="C11" s="6" t="n">
        <v>11200</v>
      </c>
    </row>
    <row r="12">
      <c r="A12" s="4" t="inlineStr">
        <is>
          <t>Unrecognized compensation expense</t>
        </is>
      </c>
      <c r="B12" s="6" t="n">
        <v>58400</v>
      </c>
      <c r="C12" s="4" t="inlineStr">
        <is>
          <t xml:space="preserve"> </t>
        </is>
      </c>
    </row>
    <row r="13">
      <c r="A13" s="4" t="inlineStr">
        <is>
          <t>Weighted-average amortization period</t>
        </is>
      </c>
      <c r="B13" s="4" t="inlineStr">
        <is>
          <t>1 year 11 months 23 days</t>
        </is>
      </c>
      <c r="C1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14" customWidth="1" min="5" max="5"/>
  </cols>
  <sheetData>
    <row r="1">
      <c r="A1" s="1" t="inlineStr">
        <is>
          <t>Stock Plans and Stock-Based Compensation - Performance-Based Restricted Stock Units - Additional Information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412</v>
      </c>
      <c r="C4" s="6" t="n">
        <v>13449</v>
      </c>
      <c r="D4" s="4" t="inlineStr">
        <is>
          <t xml:space="preserve"> </t>
        </is>
      </c>
      <c r="E4" s="4" t="inlineStr">
        <is>
          <t xml:space="preserve"> </t>
        </is>
      </c>
    </row>
    <row r="5">
      <c r="A5" s="4" t="inlineStr">
        <is>
          <t>Performance-Based Restricted Stock Unit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number of stock unit grants in period</t>
        </is>
      </c>
      <c r="B7" s="5" t="n">
        <v>115000</v>
      </c>
      <c r="C7" s="4" t="inlineStr">
        <is>
          <t xml:space="preserve"> </t>
        </is>
      </c>
      <c r="D7" s="4" t="inlineStr">
        <is>
          <t xml:space="preserve"> </t>
        </is>
      </c>
      <c r="E7" s="4" t="inlineStr">
        <is>
          <t xml:space="preserve"> </t>
        </is>
      </c>
    </row>
    <row r="8">
      <c r="A8" s="4" t="inlineStr">
        <is>
          <t>Stock-based compensation expense</t>
        </is>
      </c>
      <c r="B8" s="6" t="n">
        <v>1200</v>
      </c>
      <c r="C8" s="6" t="n">
        <v>2600</v>
      </c>
      <c r="D8" s="4" t="inlineStr">
        <is>
          <t xml:space="preserve"> </t>
        </is>
      </c>
      <c r="E8" s="4" t="inlineStr">
        <is>
          <t xml:space="preserve"> </t>
        </is>
      </c>
    </row>
    <row r="9">
      <c r="A9" s="4" t="inlineStr">
        <is>
          <t>Weighted-average grant date fair values of units granted</t>
        </is>
      </c>
      <c r="B9" s="9" t="n">
        <v>35.1</v>
      </c>
      <c r="C9" s="8" t="n">
        <v>34.13</v>
      </c>
      <c r="D9" s="4" t="inlineStr">
        <is>
          <t xml:space="preserve"> </t>
        </is>
      </c>
      <c r="E9" s="4" t="inlineStr">
        <is>
          <t xml:space="preserve"> </t>
        </is>
      </c>
    </row>
    <row r="10">
      <c r="A10" s="4" t="inlineStr">
        <is>
          <t>Number of stock units vested</t>
        </is>
      </c>
      <c r="B10" s="5" t="n">
        <v>19219</v>
      </c>
      <c r="C10" s="4" t="inlineStr">
        <is>
          <t xml:space="preserve"> </t>
        </is>
      </c>
      <c r="D10" s="4" t="inlineStr">
        <is>
          <t xml:space="preserve"> </t>
        </is>
      </c>
      <c r="E10" s="4" t="inlineStr">
        <is>
          <t xml:space="preserve"> </t>
        </is>
      </c>
    </row>
    <row r="11">
      <c r="A11" s="4" t="inlineStr">
        <is>
          <t>Unrecognized compensation expense</t>
        </is>
      </c>
      <c r="B11" s="6" t="n">
        <v>6300</v>
      </c>
      <c r="C11" s="4" t="inlineStr">
        <is>
          <t xml:space="preserve"> </t>
        </is>
      </c>
      <c r="D11" s="4" t="inlineStr">
        <is>
          <t xml:space="preserve"> </t>
        </is>
      </c>
      <c r="E11" s="4" t="inlineStr">
        <is>
          <t xml:space="preserve"> </t>
        </is>
      </c>
    </row>
    <row r="12">
      <c r="A12" s="4" t="inlineStr">
        <is>
          <t>Weighted-average amortization period</t>
        </is>
      </c>
      <c r="B12" s="4" t="inlineStr">
        <is>
          <t>1 year 8 months 26 days</t>
        </is>
      </c>
      <c r="C12" s="4" t="inlineStr">
        <is>
          <t xml:space="preserve"> </t>
        </is>
      </c>
      <c r="D12" s="4" t="inlineStr">
        <is>
          <t xml:space="preserve"> </t>
        </is>
      </c>
      <c r="E12" s="4" t="inlineStr">
        <is>
          <t xml:space="preserve"> </t>
        </is>
      </c>
    </row>
    <row r="13">
      <c r="A13" s="4" t="inlineStr">
        <is>
          <t>Performance-Based Restricted Stock Units | Share-based Payment Arrangement, Tranche One</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compounded annual growth measurement period</t>
        </is>
      </c>
      <c r="B15" s="4" t="inlineStr">
        <is>
          <t>2 years</t>
        </is>
      </c>
      <c r="C15" s="4" t="inlineStr">
        <is>
          <t xml:space="preserve"> </t>
        </is>
      </c>
      <c r="D15" s="4" t="inlineStr">
        <is>
          <t xml:space="preserve"> </t>
        </is>
      </c>
      <c r="E15" s="4" t="inlineStr">
        <is>
          <t xml:space="preserve"> </t>
        </is>
      </c>
    </row>
    <row r="16">
      <c r="A16" s="4" t="inlineStr">
        <is>
          <t>Performance-Based Restricted Stock Units | Tranche Two</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compounded annual growth measurement period</t>
        </is>
      </c>
      <c r="B18" s="4" t="inlineStr">
        <is>
          <t>3 years</t>
        </is>
      </c>
      <c r="C18" s="4" t="inlineStr">
        <is>
          <t xml:space="preserve"> </t>
        </is>
      </c>
      <c r="D18" s="4" t="inlineStr">
        <is>
          <t xml:space="preserve"> </t>
        </is>
      </c>
      <c r="E18" s="4" t="inlineStr">
        <is>
          <t xml:space="preserve"> </t>
        </is>
      </c>
    </row>
    <row r="19">
      <c r="A19" s="4" t="inlineStr">
        <is>
          <t>Performance-Based Restricted Stock Units | Minimum</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vesting stock percentage</t>
        </is>
      </c>
      <c r="B21" s="4" t="inlineStr">
        <is>
          <t xml:space="preserve"> </t>
        </is>
      </c>
      <c r="C21" s="4" t="inlineStr">
        <is>
          <t xml:space="preserve"> </t>
        </is>
      </c>
      <c r="D21" s="10" t="n">
        <v>0</v>
      </c>
      <c r="E21" s="10" t="n">
        <v>0</v>
      </c>
    </row>
    <row r="22">
      <c r="A22" s="4" t="inlineStr">
        <is>
          <t>Performance-Based Restricted Stock Units | Maximum</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vesting stock percentage</t>
        </is>
      </c>
      <c r="B24" s="4" t="inlineStr">
        <is>
          <t xml:space="preserve"> </t>
        </is>
      </c>
      <c r="C24" s="4" t="inlineStr">
        <is>
          <t xml:space="preserve"> </t>
        </is>
      </c>
      <c r="D24" s="10" t="n">
        <v>1.25</v>
      </c>
      <c r="E24" s="10" t="n">
        <v>1.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Plans and Stock-Based Compensation - Summary of RSU and PSU Activity (Details) - Restricted Stock Units and Performance-Based Restricted Stock Units</t>
        </is>
      </c>
      <c r="B1" s="2" t="inlineStr">
        <is>
          <t>3 Months Ended</t>
        </is>
      </c>
    </row>
    <row r="2">
      <c r="B2" s="2" t="inlineStr">
        <is>
          <t>Mar. 31, 2024 shares</t>
        </is>
      </c>
    </row>
    <row r="3">
      <c r="A3" s="3" t="inlineStr">
        <is>
          <t>Share Based Compensation Arrangement By Share Based Payment Award [Line Items]</t>
        </is>
      </c>
      <c r="B3" s="4" t="inlineStr">
        <is>
          <t xml:space="preserve"> </t>
        </is>
      </c>
    </row>
    <row r="4">
      <c r="A4" s="4" t="inlineStr">
        <is>
          <t>Number of Shares, Outstanding, Beginning Balance</t>
        </is>
      </c>
      <c r="B4" s="5" t="n">
        <v>3069904</v>
      </c>
    </row>
    <row r="5">
      <c r="A5" s="4" t="inlineStr">
        <is>
          <t>Number of Shares, Granted</t>
        </is>
      </c>
      <c r="B5" s="5" t="n">
        <v>349987</v>
      </c>
    </row>
    <row r="6">
      <c r="A6" s="4" t="inlineStr">
        <is>
          <t>Number of Shares, Vested</t>
        </is>
      </c>
      <c r="B6" s="5" t="n">
        <v>-301591</v>
      </c>
    </row>
    <row r="7">
      <c r="A7" s="4" t="inlineStr">
        <is>
          <t>Number of Shares, Forfeited</t>
        </is>
      </c>
      <c r="B7" s="5" t="n">
        <v>-125848</v>
      </c>
    </row>
    <row r="8">
      <c r="A8" s="4" t="inlineStr">
        <is>
          <t>Number of Shares, Outstanding, Ending Balance</t>
        </is>
      </c>
      <c r="B8" s="5" t="n">
        <v>299245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Plans and Stock-Based Compensation - Market-Based Grants - Additional Information (Details) - Market Based Grants - USD ($) $ in Thousands</t>
        </is>
      </c>
      <c r="B1" s="2" t="inlineStr">
        <is>
          <t>3 Months Ended</t>
        </is>
      </c>
      <c r="D1" s="2" t="inlineStr">
        <is>
          <t>9 Months Ended</t>
        </is>
      </c>
    </row>
    <row r="2">
      <c r="B2" s="2" t="inlineStr">
        <is>
          <t>Mar. 31, 2023</t>
        </is>
      </c>
      <c r="C2" s="2" t="inlineStr">
        <is>
          <t>Mar. 31, 2022</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payment at settlement</t>
        </is>
      </c>
      <c r="B4" s="4" t="inlineStr">
        <is>
          <t xml:space="preserve"> </t>
        </is>
      </c>
      <c r="C4" s="4" t="inlineStr">
        <is>
          <t xml:space="preserve"> </t>
        </is>
      </c>
      <c r="D4" s="6" t="n">
        <v>0</v>
      </c>
    </row>
    <row r="5">
      <c r="A5" s="4" t="inlineStr">
        <is>
          <t>Stock-based compensation (credit) expense</t>
        </is>
      </c>
      <c r="B5" s="6" t="n">
        <v>100</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ash payment at settlement</t>
        </is>
      </c>
      <c r="B8" s="4" t="inlineStr">
        <is>
          <t xml:space="preserve"> </t>
        </is>
      </c>
      <c r="C8" s="6" t="n">
        <v>0</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ash payment at settlement</t>
        </is>
      </c>
      <c r="B11" s="4" t="inlineStr">
        <is>
          <t xml:space="preserve"> </t>
        </is>
      </c>
      <c r="C11" s="6" t="n">
        <v>1300</v>
      </c>
      <c r="D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0068</v>
      </c>
      <c r="C4" s="6" t="n">
        <v>-1464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 Plans and Stock-Based Compensation - Schedule of Assumptions used in Monte Carlo Simulation Model (Details) - Market Based Grant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Expected term (in years)</t>
        </is>
      </c>
      <c r="B4" s="4" t="inlineStr">
        <is>
          <t>5 months 23 days</t>
        </is>
      </c>
    </row>
    <row r="5">
      <c r="A5" s="4" t="inlineStr">
        <is>
          <t>Expected volatility</t>
        </is>
      </c>
      <c r="B5" s="10" t="n">
        <v>0.57</v>
      </c>
    </row>
    <row r="6">
      <c r="A6" s="4" t="inlineStr">
        <is>
          <t>Risk-free interest rate</t>
        </is>
      </c>
      <c r="B6" s="14" t="n">
        <v>0.0488</v>
      </c>
    </row>
    <row r="7">
      <c r="A7" s="4" t="inlineStr">
        <is>
          <t>Dividend rate</t>
        </is>
      </c>
      <c r="B7" s="10"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Summary of Stock-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1412</v>
      </c>
      <c r="C4" s="6" t="n">
        <v>13449</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287</v>
      </c>
      <c r="C7" s="5" t="n">
        <v>1655</v>
      </c>
    </row>
    <row r="8">
      <c r="A8" s="4" t="inlineStr">
        <is>
          <t>Sales and Marketing</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4067</v>
      </c>
      <c r="C10" s="5" t="n">
        <v>4747</v>
      </c>
    </row>
    <row r="11">
      <c r="A11" s="4" t="inlineStr">
        <is>
          <t>Research and Development</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2639</v>
      </c>
      <c r="C13" s="5" t="n">
        <v>3726</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3419</v>
      </c>
      <c r="C16" s="6" t="n">
        <v>33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Common Equivalent Shares were Excluded from Diluted Net Loss Per Share Calculation because their Inclusion would have been Anti-Dilutiv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diluted net loss per share</t>
        </is>
      </c>
      <c r="B4" s="5" t="n">
        <v>5280858</v>
      </c>
      <c r="C4" s="5" t="n">
        <v>6754442</v>
      </c>
    </row>
    <row r="5">
      <c r="A5" s="4" t="inlineStr">
        <is>
          <t>Convertible Senior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diluted net loss per share</t>
        </is>
      </c>
      <c r="B7" s="5" t="n">
        <v>2226536</v>
      </c>
      <c r="C7" s="5" t="n">
        <v>3263941</v>
      </c>
    </row>
    <row r="8">
      <c r="A8" s="4" t="inlineStr">
        <is>
          <t>Stock-Based Compensation G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diluted net loss per share</t>
        </is>
      </c>
      <c r="B10" s="5" t="n">
        <v>3054322</v>
      </c>
      <c r="C10" s="5" t="n">
        <v>34905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Basic and Diluted Net Loss per Share - Additional Information (Details) - USD ($) $ in Thousands, shares in Millions</t>
        </is>
      </c>
      <c r="B1" s="2" t="inlineStr">
        <is>
          <t>1 Months Ended</t>
        </is>
      </c>
      <c r="E1" s="2" t="inlineStr">
        <is>
          <t>3 Months Ended</t>
        </is>
      </c>
    </row>
    <row r="2">
      <c r="B2" s="2" t="inlineStr">
        <is>
          <t>Dec. 31, 2023</t>
        </is>
      </c>
      <c r="C2" s="2" t="inlineStr">
        <is>
          <t>Mar. 31, 2021</t>
        </is>
      </c>
      <c r="D2" s="2" t="inlineStr">
        <is>
          <t>Dec. 31, 2019</t>
        </is>
      </c>
      <c r="E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Final settlement received in cash</t>
        </is>
      </c>
      <c r="B4" s="6" t="n">
        <v>33</v>
      </c>
      <c r="C4" s="4" t="inlineStr">
        <is>
          <t xml:space="preserve"> </t>
        </is>
      </c>
      <c r="D4" s="4" t="inlineStr">
        <is>
          <t xml:space="preserve"> </t>
        </is>
      </c>
      <c r="E4" s="4" t="inlineStr">
        <is>
          <t xml:space="preserve"> </t>
        </is>
      </c>
    </row>
    <row r="5">
      <c r="A5" s="4" t="inlineStr">
        <is>
          <t>Amount of common stock reserved</t>
        </is>
      </c>
      <c r="B5" s="4" t="inlineStr">
        <is>
          <t xml:space="preserve"> </t>
        </is>
      </c>
      <c r="C5" s="4" t="inlineStr">
        <is>
          <t xml:space="preserve"> </t>
        </is>
      </c>
      <c r="D5" s="4" t="inlineStr">
        <is>
          <t xml:space="preserve"> </t>
        </is>
      </c>
      <c r="E5" s="13" t="n">
        <v>8.199999999999999</v>
      </c>
    </row>
    <row r="6">
      <c r="A6" s="4" t="inlineStr">
        <is>
          <t>0% Convertible Senior Notes Due 2026</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ayments to enter capped call options</t>
        </is>
      </c>
      <c r="B8" s="4" t="inlineStr">
        <is>
          <t xml:space="preserve"> </t>
        </is>
      </c>
      <c r="C8" s="6" t="n">
        <v>35100</v>
      </c>
      <c r="D8" s="4" t="inlineStr">
        <is>
          <t xml:space="preserve"> </t>
        </is>
      </c>
      <c r="E8" s="6" t="n">
        <v>35100</v>
      </c>
    </row>
    <row r="9">
      <c r="A9" s="4" t="inlineStr">
        <is>
          <t>Convertible debt Instrument, Issuance date, month and year</t>
        </is>
      </c>
      <c r="B9" s="4" t="inlineStr">
        <is>
          <t xml:space="preserve"> </t>
        </is>
      </c>
      <c r="C9" s="4" t="inlineStr">
        <is>
          <t>2021-03</t>
        </is>
      </c>
      <c r="D9" s="4" t="inlineStr">
        <is>
          <t xml:space="preserve"> </t>
        </is>
      </c>
      <c r="E9" s="4" t="inlineStr">
        <is>
          <t xml:space="preserve"> </t>
        </is>
      </c>
    </row>
    <row r="10">
      <c r="A10" s="4" t="inlineStr">
        <is>
          <t>0.125% Convertible Senior Notes Due 2024</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Payments to enter capped call options</t>
        </is>
      </c>
      <c r="B12" s="4" t="inlineStr">
        <is>
          <t xml:space="preserve"> </t>
        </is>
      </c>
      <c r="C12" s="4" t="inlineStr">
        <is>
          <t xml:space="preserve"> </t>
        </is>
      </c>
      <c r="D12" s="6" t="n">
        <v>44900</v>
      </c>
      <c r="E12" s="6" t="n">
        <v>44900</v>
      </c>
    </row>
    <row r="13">
      <c r="A13" s="4" t="inlineStr">
        <is>
          <t>Convertible debt Instrument, Issuance date, month and year</t>
        </is>
      </c>
      <c r="B13" s="4" t="inlineStr">
        <is>
          <t xml:space="preserve"> </t>
        </is>
      </c>
      <c r="C13" s="4" t="inlineStr">
        <is>
          <t xml:space="preserve"> </t>
        </is>
      </c>
      <c r="D13" s="4" t="inlineStr">
        <is>
          <t>2019-12</t>
        </is>
      </c>
      <c r="E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4</t>
        </is>
      </c>
      <c r="C2" s="2" t="inlineStr">
        <is>
          <t>Mar. 31, 2023</t>
        </is>
      </c>
    </row>
    <row r="3">
      <c r="A3" s="3" t="inlineStr">
        <is>
          <t>Income Tax Disclosure [Line Items]</t>
        </is>
      </c>
      <c r="B3" s="4" t="inlineStr">
        <is>
          <t xml:space="preserve"> </t>
        </is>
      </c>
      <c r="C3" s="4" t="inlineStr">
        <is>
          <t xml:space="preserve"> </t>
        </is>
      </c>
    </row>
    <row r="4">
      <c r="A4" s="4" t="inlineStr">
        <is>
          <t>Provision from income taxes</t>
        </is>
      </c>
      <c r="B4" s="6" t="n">
        <v>5351000</v>
      </c>
      <c r="C4" s="6" t="n">
        <v>842000</v>
      </c>
    </row>
    <row r="5">
      <c r="A5" s="4" t="inlineStr">
        <is>
          <t>Accrual of interest and penalties</t>
        </is>
      </c>
      <c r="B5" s="6" t="n">
        <v>0</v>
      </c>
      <c r="C5" s="4" t="inlineStr">
        <is>
          <t xml:space="preserve"> </t>
        </is>
      </c>
    </row>
    <row r="6">
      <c r="A6" s="4" t="inlineStr">
        <is>
          <t>Effective tax rate</t>
        </is>
      </c>
      <c r="B6" s="4" t="inlineStr">
        <is>
          <t>(36.36%)</t>
        </is>
      </c>
      <c r="C6" s="4" t="inlineStr">
        <is>
          <t>(6.10%)</t>
        </is>
      </c>
    </row>
    <row r="7">
      <c r="A7" s="4" t="inlineStr">
        <is>
          <t>Unrecognized tax provision that would favorably impact effective tax rate</t>
        </is>
      </c>
      <c r="B7" s="6" t="n">
        <v>0</v>
      </c>
      <c r="C7" s="4" t="inlineStr">
        <is>
          <t xml:space="preserve"> </t>
        </is>
      </c>
    </row>
    <row r="8">
      <c r="A8" s="4" t="inlineStr">
        <is>
          <t>Foreign Jurisdiction</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Provision from income taxes</t>
        </is>
      </c>
      <c r="B10" s="6" t="n">
        <v>5400000</v>
      </c>
      <c r="C1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Disaggregated by Geography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11429</v>
      </c>
      <c r="C4" s="6" t="n">
        <v>108268</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5689</v>
      </c>
      <c r="C7" s="5" t="n">
        <v>82067</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5740</v>
      </c>
      <c r="C10" s="6" t="n">
        <v>262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Disaggregated by Revenue Sour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11429</v>
      </c>
      <c r="C4" s="6" t="n">
        <v>108268</v>
      </c>
    </row>
    <row r="5">
      <c r="A5" s="4" t="inlineStr">
        <is>
          <t>Subscription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05316</v>
      </c>
      <c r="C7" s="5" t="n">
        <v>98785</v>
      </c>
    </row>
    <row r="8">
      <c r="A8" s="4" t="inlineStr">
        <is>
          <t>Professional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261</v>
      </c>
      <c r="C10" s="5" t="n">
        <v>5929</v>
      </c>
    </row>
    <row r="11">
      <c r="A11" s="4" t="inlineStr">
        <is>
          <t>Software Licenses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852</v>
      </c>
      <c r="C13" s="6" t="n">
        <v>355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Revenue Recognition - Additional Information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Deferred sales commissions current</t>
        </is>
      </c>
      <c r="B4" s="6" t="n">
        <v>18800000</v>
      </c>
      <c r="C4" s="4" t="inlineStr">
        <is>
          <t xml:space="preserve"> </t>
        </is>
      </c>
      <c r="D4" s="6" t="n">
        <v>20000000</v>
      </c>
    </row>
    <row r="5">
      <c r="A5" s="4" t="inlineStr">
        <is>
          <t>Deferred sales commissions noncurrent</t>
        </is>
      </c>
      <c r="B5" s="5" t="n">
        <v>27600000</v>
      </c>
      <c r="C5" s="4" t="inlineStr">
        <is>
          <t xml:space="preserve"> </t>
        </is>
      </c>
      <c r="D5" s="5" t="n">
        <v>26600000</v>
      </c>
    </row>
    <row r="6">
      <c r="A6" s="4" t="inlineStr">
        <is>
          <t>Amortization expense for the deferred costs</t>
        </is>
      </c>
      <c r="B6" s="5" t="n">
        <v>4900000</v>
      </c>
      <c r="C6" s="6" t="n">
        <v>4500000</v>
      </c>
      <c r="D6" s="4" t="inlineStr">
        <is>
          <t xml:space="preserve"> </t>
        </is>
      </c>
    </row>
    <row r="7">
      <c r="A7" s="4" t="inlineStr">
        <is>
          <t>Impairment loss related to costs capitalized</t>
        </is>
      </c>
      <c r="B7" s="5" t="n">
        <v>0</v>
      </c>
      <c r="C7" s="4" t="inlineStr">
        <is>
          <t xml:space="preserve"> </t>
        </is>
      </c>
      <c r="D7" s="6" t="n">
        <v>0</v>
      </c>
    </row>
    <row r="8">
      <c r="A8" s="4" t="inlineStr">
        <is>
          <t>Subscription Services, License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cognized</t>
        </is>
      </c>
      <c r="B10" s="5" t="n">
        <v>94700000</v>
      </c>
      <c r="C10" s="5" t="n">
        <v>90600000</v>
      </c>
      <c r="D10" s="4" t="inlineStr">
        <is>
          <t xml:space="preserve"> </t>
        </is>
      </c>
    </row>
    <row r="11">
      <c r="A11" s="4" t="inlineStr">
        <is>
          <t>Professional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recognized</t>
        </is>
      </c>
      <c r="B13" s="5" t="n">
        <v>500000</v>
      </c>
      <c r="C13" s="6" t="n">
        <v>2600000</v>
      </c>
      <c r="D13" s="4" t="inlineStr">
        <is>
          <t xml:space="preserve"> </t>
        </is>
      </c>
    </row>
    <row r="14">
      <c r="A14" s="4" t="inlineStr">
        <is>
          <t>Revenue remaining performance obligation</t>
        </is>
      </c>
      <c r="B14" s="5" t="n">
        <v>9600000</v>
      </c>
      <c r="C14" s="4" t="inlineStr">
        <is>
          <t xml:space="preserve"> </t>
        </is>
      </c>
      <c r="D14" s="4" t="inlineStr">
        <is>
          <t xml:space="preserve"> </t>
        </is>
      </c>
    </row>
    <row r="15">
      <c r="A15" s="4" t="inlineStr">
        <is>
          <t>Subscription Services And Licens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remaining performance obligation</t>
        </is>
      </c>
      <c r="B17" s="6" t="n">
        <v>4884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 Additional Information (Details 1) $ in Millions</t>
        </is>
      </c>
      <c r="B1" s="2" t="inlineStr">
        <is>
          <t>Mar. 31, 2024 USD ($)</t>
        </is>
      </c>
    </row>
    <row r="2">
      <c r="A2" s="4" t="inlineStr">
        <is>
          <t>Subscription and Other Contracts | Revenue, Remaining Performance Obligation, Expected Timing of Satisfaction, Start Date: 2024-04-01</t>
        </is>
      </c>
      <c r="B2" s="4" t="inlineStr">
        <is>
          <t xml:space="preserve"> </t>
        </is>
      </c>
    </row>
    <row r="3">
      <c r="A3" s="3" t="inlineStr">
        <is>
          <t>Disaggregation Of Revenue [Line Items]</t>
        </is>
      </c>
      <c r="B3" s="4" t="inlineStr">
        <is>
          <t xml:space="preserve"> </t>
        </is>
      </c>
    </row>
    <row r="4">
      <c r="A4" s="4" t="inlineStr">
        <is>
          <t>Revenue remaining performance obligation</t>
        </is>
      </c>
      <c r="B4" s="9" t="n">
        <v>302.3</v>
      </c>
    </row>
    <row r="5">
      <c r="A5" s="4" t="inlineStr">
        <is>
          <t>Remaining performance obligation recognition period</t>
        </is>
      </c>
      <c r="B5" s="4" t="inlineStr">
        <is>
          <t>12 months</t>
        </is>
      </c>
    </row>
    <row r="6">
      <c r="A6" s="4" t="inlineStr">
        <is>
          <t>Professional Services</t>
        </is>
      </c>
      <c r="B6" s="4" t="inlineStr">
        <is>
          <t xml:space="preserve"> </t>
        </is>
      </c>
    </row>
    <row r="7">
      <c r="A7" s="3" t="inlineStr">
        <is>
          <t>Disaggregation Of Revenue [Line Items]</t>
        </is>
      </c>
      <c r="B7" s="4" t="inlineStr">
        <is>
          <t xml:space="preserve"> </t>
        </is>
      </c>
    </row>
    <row r="8">
      <c r="A8" s="4" t="inlineStr">
        <is>
          <t>Revenue remaining performance obligation</t>
        </is>
      </c>
      <c r="B8" s="9" t="n">
        <v>9.6</v>
      </c>
    </row>
    <row r="9">
      <c r="A9" s="4" t="inlineStr">
        <is>
          <t>Professional Services | Revenue, Remaining Performance Obligation, Expected Timing of Satisfaction, Start Date: 2024-04-01</t>
        </is>
      </c>
      <c r="B9" s="4" t="inlineStr">
        <is>
          <t xml:space="preserve"> </t>
        </is>
      </c>
    </row>
    <row r="10">
      <c r="A10" s="3" t="inlineStr">
        <is>
          <t>Disaggregation Of Revenue [Line Items]</t>
        </is>
      </c>
      <c r="B10" s="4" t="inlineStr">
        <is>
          <t xml:space="preserve"> </t>
        </is>
      </c>
    </row>
    <row r="11">
      <c r="A11" s="4" t="inlineStr">
        <is>
          <t>Revenue remaining performance obligation</t>
        </is>
      </c>
      <c r="B11" s="9" t="n">
        <v>8.6</v>
      </c>
    </row>
    <row r="12">
      <c r="A12" s="4" t="inlineStr">
        <is>
          <t>Remaining performance obligation recognition period</t>
        </is>
      </c>
      <c r="B12" s="4" t="inlineStr">
        <is>
          <t>12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 Additional Information (Details)</t>
        </is>
      </c>
      <c r="B1" s="2" t="inlineStr">
        <is>
          <t>3 Months Ended</t>
        </is>
      </c>
    </row>
    <row r="2">
      <c r="B2" s="2" t="inlineStr">
        <is>
          <t>Mar. 31, 2024</t>
        </is>
      </c>
    </row>
    <row r="3">
      <c r="A3" s="3" t="inlineStr">
        <is>
          <t>Leases [Abstract]</t>
        </is>
      </c>
      <c r="B3" s="4" t="inlineStr">
        <is>
          <t xml:space="preserve"> </t>
        </is>
      </c>
    </row>
    <row r="4">
      <c r="A4" s="4" t="inlineStr">
        <is>
          <t>Lease expiration period start</t>
        </is>
      </c>
      <c r="B4" s="4" t="inlineStr">
        <is>
          <t>2023</t>
        </is>
      </c>
    </row>
    <row r="5">
      <c r="A5" s="4" t="inlineStr">
        <is>
          <t>Lease expiration period end</t>
        </is>
      </c>
      <c r="B5" s="4" t="inlineStr">
        <is>
          <t>2031</t>
        </is>
      </c>
    </row>
    <row r="6">
      <c r="A6" s="4" t="inlineStr">
        <is>
          <t>Option to extend</t>
        </is>
      </c>
      <c r="B6" s="4" t="inlineStr">
        <is>
          <t>true</t>
        </is>
      </c>
    </row>
    <row r="7">
      <c r="A7" s="4" t="inlineStr">
        <is>
          <t>Operating lease, not yet commenced, description</t>
        </is>
      </c>
      <c r="B7" s="4" t="inlineStr">
        <is>
          <t>As of March 31, 2024, the Company does not have any leases that have not yet commenced that create significant rights and obligation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s>
  <sheetData>
    <row r="1">
      <c r="A1" s="1" t="inlineStr">
        <is>
          <t>Leases - Summary of Additional Information Related to Leases (Details) - USD ($) $ in Thousands</t>
        </is>
      </c>
      <c r="B1" s="2" t="inlineStr">
        <is>
          <t>3 Months Ended</t>
        </is>
      </c>
    </row>
    <row r="2">
      <c r="B2" s="2" t="inlineStr">
        <is>
          <t>Mar. 31, 2024</t>
        </is>
      </c>
      <c r="C2" s="2" t="inlineStr">
        <is>
          <t>Mar. 31, 2023</t>
        </is>
      </c>
      <c r="D2" s="2" t="inlineStr">
        <is>
          <t>Dec. 31, 2023</t>
        </is>
      </c>
    </row>
    <row r="3">
      <c r="A3" s="3" t="inlineStr">
        <is>
          <t>Balance sheet information</t>
        </is>
      </c>
      <c r="B3" s="4" t="inlineStr">
        <is>
          <t xml:space="preserve"> </t>
        </is>
      </c>
      <c r="C3" s="4" t="inlineStr">
        <is>
          <t xml:space="preserve"> </t>
        </is>
      </c>
      <c r="D3" s="4" t="inlineStr">
        <is>
          <t xml:space="preserve"> </t>
        </is>
      </c>
    </row>
    <row r="4">
      <c r="A4" s="4" t="inlineStr">
        <is>
          <t>ROU assets</t>
        </is>
      </c>
      <c r="B4" s="6" t="n">
        <v>15143</v>
      </c>
      <c r="C4" s="4" t="inlineStr">
        <is>
          <t xml:space="preserve"> </t>
        </is>
      </c>
      <c r="D4" s="6" t="n">
        <v>16075</v>
      </c>
    </row>
    <row r="5">
      <c r="A5" s="4" t="inlineStr">
        <is>
          <t>Operating Lease, Right-of-Use Asset, Statement of Financial Position [Extensible Enumeration]</t>
        </is>
      </c>
      <c r="B5" s="4" t="inlineStr">
        <is>
          <t>Deferred costs and other assets</t>
        </is>
      </c>
      <c r="C5" s="4" t="inlineStr">
        <is>
          <t xml:space="preserve"> </t>
        </is>
      </c>
      <c r="D5" s="4" t="inlineStr">
        <is>
          <t>Deferred costs and other assets</t>
        </is>
      </c>
    </row>
    <row r="6">
      <c r="A6" s="4" t="inlineStr">
        <is>
          <t>Lease liabilities, current</t>
        </is>
      </c>
      <c r="B6" s="6" t="n">
        <v>3633</v>
      </c>
      <c r="C6" s="4" t="inlineStr">
        <is>
          <t xml:space="preserve"> </t>
        </is>
      </c>
      <c r="D6" s="6" t="n">
        <v>3825</v>
      </c>
    </row>
    <row r="7">
      <c r="A7" s="4" t="inlineStr">
        <is>
          <t>Operating Lease, Liability, Current, Statement of Financial Position [Extensible Enumeration]</t>
        </is>
      </c>
      <c r="B7" s="4" t="inlineStr">
        <is>
          <t>Other current liabilities</t>
        </is>
      </c>
      <c r="C7" s="4" t="inlineStr">
        <is>
          <t xml:space="preserve"> </t>
        </is>
      </c>
      <c r="D7" s="4" t="inlineStr">
        <is>
          <t>Other current liabilities</t>
        </is>
      </c>
    </row>
    <row r="8">
      <c r="A8" s="4" t="inlineStr">
        <is>
          <t>Lease liabilities, non-current</t>
        </is>
      </c>
      <c r="B8" s="6" t="n">
        <v>15788</v>
      </c>
      <c r="C8" s="4" t="inlineStr">
        <is>
          <t xml:space="preserve"> </t>
        </is>
      </c>
      <c r="D8" s="6" t="n">
        <v>16694</v>
      </c>
    </row>
    <row r="9">
      <c r="A9" s="4" t="inlineStr">
        <is>
          <t>Operating Lease, Liability, Noncurrent, Statement of Financial Position [Extensible Enumeration]</t>
        </is>
      </c>
      <c r="B9" s="4" t="inlineStr">
        <is>
          <t>Other long-term liabilities</t>
        </is>
      </c>
      <c r="C9" s="4" t="inlineStr">
        <is>
          <t xml:space="preserve"> </t>
        </is>
      </c>
      <c r="D9" s="4" t="inlineStr">
        <is>
          <t>Other long-term liabilities</t>
        </is>
      </c>
    </row>
    <row r="10">
      <c r="A10" s="4" t="inlineStr">
        <is>
          <t>Total lease liabilities</t>
        </is>
      </c>
      <c r="B10" s="6" t="n">
        <v>19421</v>
      </c>
      <c r="C10" s="4" t="inlineStr">
        <is>
          <t xml:space="preserve"> </t>
        </is>
      </c>
      <c r="D10" s="6" t="n">
        <v>20519</v>
      </c>
    </row>
    <row r="11">
      <c r="A11" s="3" t="inlineStr">
        <is>
          <t>Supplemental data</t>
        </is>
      </c>
      <c r="B11" s="4" t="inlineStr">
        <is>
          <t xml:space="preserve"> </t>
        </is>
      </c>
      <c r="C11" s="4" t="inlineStr">
        <is>
          <t xml:space="preserve"> </t>
        </is>
      </c>
      <c r="D11" s="4" t="inlineStr">
        <is>
          <t xml:space="preserve"> </t>
        </is>
      </c>
    </row>
    <row r="12">
      <c r="A12" s="4" t="inlineStr">
        <is>
          <t>Weighted average remaining lease term</t>
        </is>
      </c>
      <c r="B12" s="4" t="inlineStr">
        <is>
          <t>5 years 9 months 7 days</t>
        </is>
      </c>
      <c r="C12" s="4" t="inlineStr">
        <is>
          <t xml:space="preserve"> </t>
        </is>
      </c>
      <c r="D12" s="4" t="inlineStr">
        <is>
          <t>5 years 10 months 28 days</t>
        </is>
      </c>
    </row>
    <row r="13">
      <c r="A13" s="4" t="inlineStr">
        <is>
          <t>Weighted average discount rate</t>
        </is>
      </c>
      <c r="B13" s="14" t="n">
        <v>0.0604</v>
      </c>
      <c r="C13" s="4" t="inlineStr">
        <is>
          <t xml:space="preserve"> </t>
        </is>
      </c>
      <c r="D13" s="14" t="n">
        <v>0.0612</v>
      </c>
    </row>
    <row r="14">
      <c r="A14" s="4" t="inlineStr">
        <is>
          <t>Cash paid for amounts included in lease liabilities</t>
        </is>
      </c>
      <c r="B14" s="6" t="n">
        <v>1332</v>
      </c>
      <c r="C14" s="6" t="n">
        <v>1312</v>
      </c>
      <c r="D14" s="4" t="inlineStr">
        <is>
          <t xml:space="preserve"> </t>
        </is>
      </c>
    </row>
    <row r="15">
      <c r="A15" s="4" t="inlineStr">
        <is>
          <t>ROU assets obtained in exchange for new lease obligations</t>
        </is>
      </c>
      <c r="B15" s="6" t="n">
        <v>56</v>
      </c>
      <c r="C15" s="6" t="n">
        <v>425</v>
      </c>
      <c r="D15"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4 (for the remaining nine months)</t>
        </is>
      </c>
      <c r="B3" s="6" t="n">
        <v>3652</v>
      </c>
      <c r="C3" s="4" t="inlineStr">
        <is>
          <t xml:space="preserve"> </t>
        </is>
      </c>
    </row>
    <row r="4">
      <c r="A4" s="4" t="inlineStr">
        <is>
          <t>2025</t>
        </is>
      </c>
      <c r="B4" s="5" t="n">
        <v>4271</v>
      </c>
      <c r="C4" s="4" t="inlineStr">
        <is>
          <t xml:space="preserve"> </t>
        </is>
      </c>
    </row>
    <row r="5">
      <c r="A5" s="4" t="inlineStr">
        <is>
          <t>2026</t>
        </is>
      </c>
      <c r="B5" s="5" t="n">
        <v>3800</v>
      </c>
      <c r="C5" s="4" t="inlineStr">
        <is>
          <t xml:space="preserve"> </t>
        </is>
      </c>
    </row>
    <row r="6">
      <c r="A6" s="4" t="inlineStr">
        <is>
          <t>2027</t>
        </is>
      </c>
      <c r="B6" s="5" t="n">
        <v>3380</v>
      </c>
      <c r="C6" s="4" t="inlineStr">
        <is>
          <t xml:space="preserve"> </t>
        </is>
      </c>
    </row>
    <row r="7">
      <c r="A7" s="4" t="inlineStr">
        <is>
          <t>2028</t>
        </is>
      </c>
      <c r="B7" s="5" t="n">
        <v>3184</v>
      </c>
      <c r="C7" s="4" t="inlineStr">
        <is>
          <t xml:space="preserve"> </t>
        </is>
      </c>
    </row>
    <row r="8">
      <c r="A8" s="4" t="inlineStr">
        <is>
          <t>Thereafter</t>
        </is>
      </c>
      <c r="B8" s="5" t="n">
        <v>6284</v>
      </c>
      <c r="C8" s="4" t="inlineStr">
        <is>
          <t xml:space="preserve"> </t>
        </is>
      </c>
    </row>
    <row r="9">
      <c r="A9" s="4" t="inlineStr">
        <is>
          <t>Total undiscounted lease payments</t>
        </is>
      </c>
      <c r="B9" s="5" t="n">
        <v>24571</v>
      </c>
      <c r="C9" s="4" t="inlineStr">
        <is>
          <t xml:space="preserve"> </t>
        </is>
      </c>
    </row>
    <row r="10">
      <c r="A10" s="4" t="inlineStr">
        <is>
          <t>Less: imputed interest</t>
        </is>
      </c>
      <c r="B10" s="5" t="n">
        <v>-5150</v>
      </c>
      <c r="C10" s="4" t="inlineStr">
        <is>
          <t xml:space="preserve"> </t>
        </is>
      </c>
    </row>
    <row r="11">
      <c r="A11" s="4" t="inlineStr">
        <is>
          <t>Total lease liabilities</t>
        </is>
      </c>
      <c r="B11" s="6" t="n">
        <v>19421</v>
      </c>
      <c r="C11" s="6" t="n">
        <v>205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chedule of Components of Lease Expense (Details) - USD ($) $ in Thousands</t>
        </is>
      </c>
      <c r="C1" s="2" t="inlineStr">
        <is>
          <t>3 Months Ended</t>
        </is>
      </c>
    </row>
    <row r="2">
      <c r="C2" s="2" t="inlineStr">
        <is>
          <t>Mar. 31, 2024</t>
        </is>
      </c>
      <c r="D2" s="2" t="inlineStr">
        <is>
          <t>Mar. 31, 2023</t>
        </is>
      </c>
    </row>
    <row r="3">
      <c r="A3" s="3" t="inlineStr">
        <is>
          <t>Lease, Cost [Abstract]</t>
        </is>
      </c>
      <c r="C3" s="4" t="inlineStr">
        <is>
          <t xml:space="preserve"> </t>
        </is>
      </c>
      <c r="D3" s="4" t="inlineStr">
        <is>
          <t xml:space="preserve"> </t>
        </is>
      </c>
    </row>
    <row r="4">
      <c r="A4" s="4" t="inlineStr">
        <is>
          <t>Operating lease expense</t>
        </is>
      </c>
      <c r="C4" s="6" t="n">
        <v>1253</v>
      </c>
      <c r="D4" s="6" t="n">
        <v>1333</v>
      </c>
    </row>
    <row r="5">
      <c r="A5" s="4" t="inlineStr">
        <is>
          <t>Short-term lease expense</t>
        </is>
      </c>
      <c r="B5" s="4" t="inlineStr">
        <is>
          <t>[1]</t>
        </is>
      </c>
      <c r="C5" s="5" t="n">
        <v>66</v>
      </c>
      <c r="D5" s="5" t="n">
        <v>169</v>
      </c>
    </row>
    <row r="6">
      <c r="A6" s="4" t="inlineStr">
        <is>
          <t>Total</t>
        </is>
      </c>
      <c r="C6" s="5" t="n">
        <v>1319</v>
      </c>
      <c r="D6" s="5" t="n">
        <v>1502</v>
      </c>
    </row>
    <row r="7">
      <c r="A7" s="4" t="inlineStr">
        <is>
          <t>Less: Sublease income</t>
        </is>
      </c>
      <c r="C7" s="5" t="n">
        <v>-57</v>
      </c>
      <c r="D7" s="5" t="n">
        <v>-69</v>
      </c>
    </row>
    <row r="8">
      <c r="A8" s="4" t="inlineStr">
        <is>
          <t>Total lease expense</t>
        </is>
      </c>
      <c r="C8" s="6" t="n">
        <v>1262</v>
      </c>
      <c r="D8" s="6" t="n">
        <v>1433</v>
      </c>
    </row>
    <row r="9"/>
    <row r="10">
      <c r="A10" s="4" t="inlineStr">
        <is>
          <t xml:space="preserve">[1] Short-term lease expense includes all leases with lease terms ranging from less than one month to one year. </t>
        </is>
      </c>
    </row>
  </sheetData>
  <mergeCells count="4">
    <mergeCell ref="A1:B2"/>
    <mergeCell ref="C1:D1"/>
    <mergeCell ref="A9:C9"/>
    <mergeCell ref="A10:C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4</t>
        </is>
      </c>
      <c r="C2" s="2" t="inlineStr">
        <is>
          <t>Dec. 31, 2023</t>
        </is>
      </c>
    </row>
    <row r="3">
      <c r="A3" s="3" t="inlineStr">
        <is>
          <t>Loss Contingencies [Line Items]</t>
        </is>
      </c>
      <c r="B3" s="4" t="inlineStr">
        <is>
          <t xml:space="preserve"> </t>
        </is>
      </c>
      <c r="C3" s="4" t="inlineStr">
        <is>
          <t xml:space="preserve"> </t>
        </is>
      </c>
    </row>
    <row r="4">
      <c r="A4" s="4" t="inlineStr">
        <is>
          <t>Accrued liability</t>
        </is>
      </c>
      <c r="B4" s="6" t="n">
        <v>18003</v>
      </c>
      <c r="C4" s="6" t="n">
        <v>36346</v>
      </c>
    </row>
    <row r="5">
      <c r="A5" s="4" t="inlineStr">
        <is>
          <t>Suit Claim for Breach</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ccrued liability</t>
        </is>
      </c>
      <c r="B7" s="4" t="inlineStr">
        <is>
          <t xml:space="preserve"> </t>
        </is>
      </c>
      <c r="C7" s="6" t="n">
        <v>25000</v>
      </c>
    </row>
    <row r="8">
      <c r="A8" s="4" t="inlineStr">
        <is>
          <t>Settlement agreement date</t>
        </is>
      </c>
      <c r="B8" s="4" t="inlineStr">
        <is>
          <t>January 31, 2024</t>
        </is>
      </c>
      <c r="C8" s="4" t="inlineStr">
        <is>
          <t xml:space="preserve"> </t>
        </is>
      </c>
    </row>
    <row r="9">
      <c r="A9" s="4" t="inlineStr">
        <is>
          <t>Amount paid to settle claim</t>
        </is>
      </c>
      <c r="B9" s="6" t="n">
        <v>25000</v>
      </c>
      <c r="C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Restructuring-Related Activities - Additional Information (Details) - USD ($) $ in Thousands</t>
        </is>
      </c>
      <c r="B1" s="2" t="inlineStr">
        <is>
          <t>3 Months Ended</t>
        </is>
      </c>
      <c r="D1" s="2" t="inlineStr">
        <is>
          <t>23 Months Ended</t>
        </is>
      </c>
    </row>
    <row r="2">
      <c r="B2" s="2" t="inlineStr">
        <is>
          <t>Mar. 31, 2024</t>
        </is>
      </c>
      <c r="C2" s="2" t="inlineStr">
        <is>
          <t>Mar. 31, 2023</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2344</v>
      </c>
      <c r="C4" s="6" t="n">
        <v>21</v>
      </c>
      <c r="D4" s="6" t="n">
        <v>18100</v>
      </c>
    </row>
    <row r="5">
      <c r="A5" s="4" t="inlineStr">
        <is>
          <t>Minimu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Future cash expenditures</t>
        </is>
      </c>
      <c r="B7" s="5" t="n">
        <v>3300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Future cash expenditures</t>
        </is>
      </c>
      <c r="B10" s="6" t="n">
        <v>35000</v>
      </c>
      <c r="C10" s="4" t="inlineStr">
        <is>
          <t xml:space="preserve"> </t>
        </is>
      </c>
      <c r="D10" s="4" t="inlineStr">
        <is>
          <t xml:space="preserve"> </t>
        </is>
      </c>
    </row>
    <row r="11">
      <c r="A11" s="4" t="inlineStr">
        <is>
          <t>Employee-related Expens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4" t="inlineStr">
        <is>
          <t xml:space="preserve"> </t>
        </is>
      </c>
      <c r="D13" s="5" t="n">
        <v>13600</v>
      </c>
    </row>
    <row r="14">
      <c r="A14" s="4" t="inlineStr">
        <is>
          <t>Facilities-related Expens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4" t="inlineStr">
        <is>
          <t xml:space="preserve"> </t>
        </is>
      </c>
      <c r="D16" s="5" t="n">
        <v>4300</v>
      </c>
    </row>
    <row r="17">
      <c r="A17" s="4" t="inlineStr">
        <is>
          <t>Other Expens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4" t="inlineStr">
        <is>
          <t xml:space="preserve"> </t>
        </is>
      </c>
      <c r="D19" s="6" t="n">
        <v>2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structuring and Restructuring-Related Activities - Schedule of Total Pretax Charges Associated by Major Type of Cost Expected Results Cash Outlays (Details) $ in Millions</t>
        </is>
      </c>
      <c r="B1" s="2" t="inlineStr">
        <is>
          <t>Mar. 31, 2024 USD ($)</t>
        </is>
      </c>
    </row>
    <row r="2">
      <c r="A2" s="4" t="inlineStr">
        <is>
          <t>Minimum</t>
        </is>
      </c>
      <c r="B2" s="4" t="inlineStr">
        <is>
          <t xml:space="preserve"> </t>
        </is>
      </c>
    </row>
    <row r="3">
      <c r="A3" s="3" t="inlineStr">
        <is>
          <t>Restructuring Cost and Reserve [Line Items]</t>
        </is>
      </c>
      <c r="B3" s="4" t="inlineStr">
        <is>
          <t xml:space="preserve"> </t>
        </is>
      </c>
    </row>
    <row r="4">
      <c r="A4" s="4" t="inlineStr">
        <is>
          <t>Total estimated amount expected to be incurred</t>
        </is>
      </c>
      <c r="B4" s="6" t="n">
        <v>34</v>
      </c>
    </row>
    <row r="5">
      <c r="A5" s="4" t="inlineStr">
        <is>
          <t>Maximum</t>
        </is>
      </c>
      <c r="B5" s="4" t="inlineStr">
        <is>
          <t xml:space="preserve"> </t>
        </is>
      </c>
    </row>
    <row r="6">
      <c r="A6" s="3" t="inlineStr">
        <is>
          <t>Restructuring Cost and Reserve [Line Items]</t>
        </is>
      </c>
      <c r="B6" s="4" t="inlineStr">
        <is>
          <t xml:space="preserve"> </t>
        </is>
      </c>
    </row>
    <row r="7">
      <c r="A7" s="4" t="inlineStr">
        <is>
          <t>Total estimated amount expected to be incurred</t>
        </is>
      </c>
      <c r="B7" s="5" t="n">
        <v>36</v>
      </c>
    </row>
    <row r="8">
      <c r="A8" s="4" t="inlineStr">
        <is>
          <t>Workforce | Minimum</t>
        </is>
      </c>
      <c r="B8" s="4" t="inlineStr">
        <is>
          <t xml:space="preserve"> </t>
        </is>
      </c>
    </row>
    <row r="9">
      <c r="A9" s="3" t="inlineStr">
        <is>
          <t>Restructuring Cost and Reserve [Line Items]</t>
        </is>
      </c>
      <c r="B9" s="4" t="inlineStr">
        <is>
          <t xml:space="preserve"> </t>
        </is>
      </c>
    </row>
    <row r="10">
      <c r="A10" s="4" t="inlineStr">
        <is>
          <t>Total estimated amount expected to be incurred</t>
        </is>
      </c>
      <c r="B10" s="5" t="n">
        <v>13</v>
      </c>
    </row>
    <row r="11">
      <c r="A11" s="4" t="inlineStr">
        <is>
          <t>Workforce | Maximum</t>
        </is>
      </c>
      <c r="B11" s="4" t="inlineStr">
        <is>
          <t xml:space="preserve"> </t>
        </is>
      </c>
    </row>
    <row r="12">
      <c r="A12" s="3" t="inlineStr">
        <is>
          <t>Restructuring Cost and Reserve [Line Items]</t>
        </is>
      </c>
      <c r="B12" s="4" t="inlineStr">
        <is>
          <t xml:space="preserve"> </t>
        </is>
      </c>
    </row>
    <row r="13">
      <c r="A13" s="4" t="inlineStr">
        <is>
          <t>Total estimated amount expected to be incurred</t>
        </is>
      </c>
      <c r="B13" s="5" t="n">
        <v>14</v>
      </c>
    </row>
    <row r="14">
      <c r="A14" s="4" t="inlineStr">
        <is>
          <t>Facilities-related | Minimum</t>
        </is>
      </c>
      <c r="B14" s="4" t="inlineStr">
        <is>
          <t xml:space="preserve"> </t>
        </is>
      </c>
    </row>
    <row r="15">
      <c r="A15" s="3" t="inlineStr">
        <is>
          <t>Restructuring Cost and Reserve [Line Items]</t>
        </is>
      </c>
      <c r="B15" s="4" t="inlineStr">
        <is>
          <t xml:space="preserve"> </t>
        </is>
      </c>
    </row>
    <row r="16">
      <c r="A16" s="4" t="inlineStr">
        <is>
          <t>Total estimated amount expected to be incurred</t>
        </is>
      </c>
      <c r="B16" s="5" t="n">
        <v>5</v>
      </c>
    </row>
    <row r="17">
      <c r="A17" s="4" t="inlineStr">
        <is>
          <t>Facilities-related | Maximum</t>
        </is>
      </c>
      <c r="B17" s="4" t="inlineStr">
        <is>
          <t xml:space="preserve"> </t>
        </is>
      </c>
    </row>
    <row r="18">
      <c r="A18" s="3" t="inlineStr">
        <is>
          <t>Restructuring Cost and Reserve [Line Items]</t>
        </is>
      </c>
      <c r="B18" s="4" t="inlineStr">
        <is>
          <t xml:space="preserve"> </t>
        </is>
      </c>
    </row>
    <row r="19">
      <c r="A19" s="4" t="inlineStr">
        <is>
          <t>Total estimated amount expected to be incurred</t>
        </is>
      </c>
      <c r="B19" s="5" t="n">
        <v>5</v>
      </c>
    </row>
    <row r="20">
      <c r="A20" s="4" t="inlineStr">
        <is>
          <t>Other | Minimum</t>
        </is>
      </c>
      <c r="B20" s="4" t="inlineStr">
        <is>
          <t xml:space="preserve"> </t>
        </is>
      </c>
    </row>
    <row r="21">
      <c r="A21" s="3" t="inlineStr">
        <is>
          <t>Restructuring Cost and Reserve [Line Items]</t>
        </is>
      </c>
      <c r="B21" s="4" t="inlineStr">
        <is>
          <t xml:space="preserve"> </t>
        </is>
      </c>
    </row>
    <row r="22">
      <c r="A22" s="4" t="inlineStr">
        <is>
          <t>Total estimated amount expected to be incurred</t>
        </is>
      </c>
      <c r="B22" s="5" t="n">
        <v>0</v>
      </c>
    </row>
    <row r="23">
      <c r="A23" s="4" t="inlineStr">
        <is>
          <t>Other | Maximum</t>
        </is>
      </c>
      <c r="B23" s="4" t="inlineStr">
        <is>
          <t xml:space="preserve"> </t>
        </is>
      </c>
    </row>
    <row r="24">
      <c r="A24" s="3" t="inlineStr">
        <is>
          <t>Restructuring Cost and Reserve [Line Items]</t>
        </is>
      </c>
      <c r="B24" s="4" t="inlineStr">
        <is>
          <t xml:space="preserve"> </t>
        </is>
      </c>
    </row>
    <row r="25">
      <c r="A25" s="4" t="inlineStr">
        <is>
          <t>Total estimated amount expected to be incurred</t>
        </is>
      </c>
      <c r="B25" s="5" t="n">
        <v>0</v>
      </c>
    </row>
    <row r="26">
      <c r="A26" s="4" t="inlineStr">
        <is>
          <t>Business Transformation Charges | Minimum</t>
        </is>
      </c>
      <c r="B26" s="4" t="inlineStr">
        <is>
          <t xml:space="preserve"> </t>
        </is>
      </c>
    </row>
    <row r="27">
      <c r="A27" s="3" t="inlineStr">
        <is>
          <t>Restructuring Cost and Reserve [Line Items]</t>
        </is>
      </c>
      <c r="B27" s="4" t="inlineStr">
        <is>
          <t xml:space="preserve"> </t>
        </is>
      </c>
    </row>
    <row r="28">
      <c r="A28" s="4" t="inlineStr">
        <is>
          <t>Total estimated amount expected to be incurred</t>
        </is>
      </c>
      <c r="B28" s="5" t="n">
        <v>16</v>
      </c>
    </row>
    <row r="29">
      <c r="A29" s="4" t="inlineStr">
        <is>
          <t>Business Transformation Charges | Maximum</t>
        </is>
      </c>
      <c r="B29" s="4" t="inlineStr">
        <is>
          <t xml:space="preserve"> </t>
        </is>
      </c>
    </row>
    <row r="30">
      <c r="A30" s="3" t="inlineStr">
        <is>
          <t>Restructuring Cost and Reserve [Line Items]</t>
        </is>
      </c>
      <c r="B30" s="4" t="inlineStr">
        <is>
          <t xml:space="preserve"> </t>
        </is>
      </c>
    </row>
    <row r="31">
      <c r="A31" s="4" t="inlineStr">
        <is>
          <t>Total estimated amount expected to be incurred</t>
        </is>
      </c>
      <c r="B31" s="6" t="n">
        <v>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Restructuring and Restructuring-Related Activities - Summary of Restructuring Activities (Details) - USD ($) $ in Thousands</t>
        </is>
      </c>
      <c r="C1" s="2" t="inlineStr">
        <is>
          <t>3 Months Ended</t>
        </is>
      </c>
      <c r="E1" s="2" t="inlineStr">
        <is>
          <t>23 Months Ended</t>
        </is>
      </c>
    </row>
    <row r="2">
      <c r="C2" s="2" t="inlineStr">
        <is>
          <t>Mar. 31, 2024</t>
        </is>
      </c>
      <c r="D2" s="2" t="inlineStr">
        <is>
          <t>Mar. 31, 2023</t>
        </is>
      </c>
      <c r="E2" s="2" t="inlineStr">
        <is>
          <t>Mar. 31, 2024</t>
        </is>
      </c>
    </row>
    <row r="3">
      <c r="A3" s="3" t="inlineStr">
        <is>
          <t>Restructuring Cost and Reserve [Line Items]</t>
        </is>
      </c>
      <c r="C3" s="4" t="inlineStr">
        <is>
          <t xml:space="preserve"> </t>
        </is>
      </c>
      <c r="D3" s="4" t="inlineStr">
        <is>
          <t xml:space="preserve"> </t>
        </is>
      </c>
      <c r="E3" s="4" t="inlineStr">
        <is>
          <t xml:space="preserve"> </t>
        </is>
      </c>
    </row>
    <row r="4">
      <c r="A4" s="4" t="inlineStr">
        <is>
          <t>Restructuring reserve (prepaid), beginning balance</t>
        </is>
      </c>
      <c r="C4" s="6" t="n">
        <v>1439</v>
      </c>
      <c r="D4" s="4" t="inlineStr">
        <is>
          <t xml:space="preserve"> </t>
        </is>
      </c>
      <c r="E4" s="4" t="inlineStr">
        <is>
          <t xml:space="preserve"> </t>
        </is>
      </c>
    </row>
    <row r="5">
      <c r="A5" s="4" t="inlineStr">
        <is>
          <t>Charges</t>
        </is>
      </c>
      <c r="C5" s="5" t="n">
        <v>2344</v>
      </c>
      <c r="D5" s="6" t="n">
        <v>21</v>
      </c>
      <c r="E5" s="6" t="n">
        <v>18100</v>
      </c>
    </row>
    <row r="6">
      <c r="A6" s="4" t="inlineStr">
        <is>
          <t>Charges settled in cash</t>
        </is>
      </c>
      <c r="C6" s="5" t="n">
        <v>-1930</v>
      </c>
      <c r="D6" s="4" t="inlineStr">
        <is>
          <t xml:space="preserve"> </t>
        </is>
      </c>
      <c r="E6" s="4" t="inlineStr">
        <is>
          <t xml:space="preserve"> </t>
        </is>
      </c>
    </row>
    <row r="7">
      <c r="A7" s="4" t="inlineStr">
        <is>
          <t>Charges settled in non-cash</t>
        </is>
      </c>
      <c r="C7" s="5" t="n">
        <v>-44</v>
      </c>
      <c r="D7" s="4" t="inlineStr">
        <is>
          <t xml:space="preserve"> </t>
        </is>
      </c>
      <c r="E7" s="4" t="inlineStr">
        <is>
          <t xml:space="preserve"> </t>
        </is>
      </c>
    </row>
    <row r="8">
      <c r="A8" s="4" t="inlineStr">
        <is>
          <t>Restructuring reserve (prepaid), ending balance</t>
        </is>
      </c>
      <c r="C8" s="5" t="n">
        <v>1809</v>
      </c>
      <c r="D8" s="4" t="inlineStr">
        <is>
          <t xml:space="preserve"> </t>
        </is>
      </c>
      <c r="E8" s="5" t="n">
        <v>1809</v>
      </c>
    </row>
    <row r="9">
      <c r="A9" s="4" t="inlineStr">
        <is>
          <t>Workforce</t>
        </is>
      </c>
      <c r="C9" s="4" t="inlineStr">
        <is>
          <t xml:space="preserve"> </t>
        </is>
      </c>
      <c r="D9" s="4" t="inlineStr">
        <is>
          <t xml:space="preserve"> </t>
        </is>
      </c>
      <c r="E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row>
    <row r="11">
      <c r="A11" s="4" t="inlineStr">
        <is>
          <t>Restructuring reserve (prepaid), beginning balance</t>
        </is>
      </c>
      <c r="B11" s="4" t="inlineStr">
        <is>
          <t>[1]</t>
        </is>
      </c>
      <c r="C11" s="5" t="n">
        <v>1444</v>
      </c>
      <c r="D11" s="4" t="inlineStr">
        <is>
          <t xml:space="preserve"> </t>
        </is>
      </c>
      <c r="E11" s="4" t="inlineStr">
        <is>
          <t xml:space="preserve"> </t>
        </is>
      </c>
    </row>
    <row r="12">
      <c r="A12" s="4" t="inlineStr">
        <is>
          <t>Charges</t>
        </is>
      </c>
      <c r="B12" s="4" t="inlineStr">
        <is>
          <t>[1]</t>
        </is>
      </c>
      <c r="C12" s="5" t="n">
        <v>2334</v>
      </c>
      <c r="D12" s="4" t="inlineStr">
        <is>
          <t xml:space="preserve"> </t>
        </is>
      </c>
      <c r="E12" s="4" t="inlineStr">
        <is>
          <t xml:space="preserve"> </t>
        </is>
      </c>
    </row>
    <row r="13">
      <c r="A13" s="4" t="inlineStr">
        <is>
          <t>Charges settled in cash</t>
        </is>
      </c>
      <c r="B13" s="4" t="inlineStr">
        <is>
          <t>[1]</t>
        </is>
      </c>
      <c r="C13" s="5" t="n">
        <v>-1921</v>
      </c>
      <c r="D13" s="4" t="inlineStr">
        <is>
          <t xml:space="preserve"> </t>
        </is>
      </c>
      <c r="E13" s="4" t="inlineStr">
        <is>
          <t xml:space="preserve"> </t>
        </is>
      </c>
    </row>
    <row r="14">
      <c r="A14" s="4" t="inlineStr">
        <is>
          <t>Charges settled in non-cash</t>
        </is>
      </c>
      <c r="B14" s="4" t="inlineStr">
        <is>
          <t>[1]</t>
        </is>
      </c>
      <c r="C14" s="5" t="n">
        <v>-44</v>
      </c>
      <c r="D14" s="4" t="inlineStr">
        <is>
          <t xml:space="preserve"> </t>
        </is>
      </c>
      <c r="E14" s="4" t="inlineStr">
        <is>
          <t xml:space="preserve"> </t>
        </is>
      </c>
    </row>
    <row r="15">
      <c r="A15" s="4" t="inlineStr">
        <is>
          <t>Restructuring reserve (prepaid), ending balance</t>
        </is>
      </c>
      <c r="B15" s="4" t="inlineStr">
        <is>
          <t>[1]</t>
        </is>
      </c>
      <c r="C15" s="5" t="n">
        <v>1813</v>
      </c>
      <c r="D15" s="4" t="inlineStr">
        <is>
          <t xml:space="preserve"> </t>
        </is>
      </c>
      <c r="E15" s="5" t="n">
        <v>1813</v>
      </c>
    </row>
    <row r="16">
      <c r="A16" s="4" t="inlineStr">
        <is>
          <t>Facilities-related</t>
        </is>
      </c>
      <c r="C16" s="4" t="inlineStr">
        <is>
          <t xml:space="preserve"> </t>
        </is>
      </c>
      <c r="D16" s="4" t="inlineStr">
        <is>
          <t xml:space="preserve"> </t>
        </is>
      </c>
      <c r="E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row>
    <row r="18">
      <c r="A18" s="4" t="inlineStr">
        <is>
          <t>Restructuring reserve (prepaid), beginning balance</t>
        </is>
      </c>
      <c r="B18" s="4" t="inlineStr">
        <is>
          <t>[2]</t>
        </is>
      </c>
      <c r="C18" s="5" t="n">
        <v>-5</v>
      </c>
      <c r="D18" s="4" t="inlineStr">
        <is>
          <t xml:space="preserve"> </t>
        </is>
      </c>
      <c r="E18" s="4" t="inlineStr">
        <is>
          <t xml:space="preserve"> </t>
        </is>
      </c>
    </row>
    <row r="19">
      <c r="A19" s="4" t="inlineStr">
        <is>
          <t>Charges</t>
        </is>
      </c>
      <c r="B19" s="4" t="inlineStr">
        <is>
          <t>[2]</t>
        </is>
      </c>
      <c r="C19" s="5" t="n">
        <v>10</v>
      </c>
      <c r="D19" s="4" t="inlineStr">
        <is>
          <t xml:space="preserve"> </t>
        </is>
      </c>
      <c r="E19" s="4" t="inlineStr">
        <is>
          <t xml:space="preserve"> </t>
        </is>
      </c>
    </row>
    <row r="20">
      <c r="A20" s="4" t="inlineStr">
        <is>
          <t>Charges settled in cash</t>
        </is>
      </c>
      <c r="B20" s="4" t="inlineStr">
        <is>
          <t>[2]</t>
        </is>
      </c>
      <c r="C20" s="5" t="n">
        <v>-9</v>
      </c>
      <c r="D20" s="4" t="inlineStr">
        <is>
          <t xml:space="preserve"> </t>
        </is>
      </c>
      <c r="E20" s="4" t="inlineStr">
        <is>
          <t xml:space="preserve"> </t>
        </is>
      </c>
    </row>
    <row r="21">
      <c r="A21" s="4" t="inlineStr">
        <is>
          <t>Charges settled in non-cash</t>
        </is>
      </c>
      <c r="B21" s="4" t="inlineStr">
        <is>
          <t>[2]</t>
        </is>
      </c>
      <c r="C21" s="5" t="n">
        <v>0</v>
      </c>
      <c r="D21" s="4" t="inlineStr">
        <is>
          <t xml:space="preserve"> </t>
        </is>
      </c>
      <c r="E21" s="4" t="inlineStr">
        <is>
          <t xml:space="preserve"> </t>
        </is>
      </c>
    </row>
    <row r="22">
      <c r="A22" s="4" t="inlineStr">
        <is>
          <t>Restructuring reserve (prepaid), ending balance</t>
        </is>
      </c>
      <c r="B22" s="4" t="inlineStr">
        <is>
          <t>[2]</t>
        </is>
      </c>
      <c r="C22" s="5" t="n">
        <v>-4</v>
      </c>
      <c r="D22" s="4" t="inlineStr">
        <is>
          <t xml:space="preserve"> </t>
        </is>
      </c>
      <c r="E22" s="5" t="n">
        <v>-4</v>
      </c>
    </row>
    <row r="23">
      <c r="A23" s="4" t="inlineStr">
        <is>
          <t>Other</t>
        </is>
      </c>
      <c r="C23" s="4" t="inlineStr">
        <is>
          <t xml:space="preserve"> </t>
        </is>
      </c>
      <c r="D23" s="4" t="inlineStr">
        <is>
          <t xml:space="preserve"> </t>
        </is>
      </c>
      <c r="E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row>
    <row r="25">
      <c r="A25" s="4" t="inlineStr">
        <is>
          <t>Restructuring reserve (prepaid), beginning balance</t>
        </is>
      </c>
      <c r="C25" s="5" t="n">
        <v>0</v>
      </c>
      <c r="D25" s="4" t="inlineStr">
        <is>
          <t xml:space="preserve"> </t>
        </is>
      </c>
      <c r="E25" s="4" t="inlineStr">
        <is>
          <t xml:space="preserve"> </t>
        </is>
      </c>
    </row>
    <row r="26">
      <c r="A26" s="4" t="inlineStr">
        <is>
          <t>Charges</t>
        </is>
      </c>
      <c r="C26" s="5" t="n">
        <v>0</v>
      </c>
      <c r="D26" s="4" t="inlineStr">
        <is>
          <t xml:space="preserve"> </t>
        </is>
      </c>
      <c r="E26" s="4" t="inlineStr">
        <is>
          <t xml:space="preserve"> </t>
        </is>
      </c>
    </row>
    <row r="27">
      <c r="A27" s="4" t="inlineStr">
        <is>
          <t>Charges settled in cash</t>
        </is>
      </c>
      <c r="C27" s="5" t="n">
        <v>0</v>
      </c>
      <c r="D27" s="4" t="inlineStr">
        <is>
          <t xml:space="preserve"> </t>
        </is>
      </c>
      <c r="E27" s="4" t="inlineStr">
        <is>
          <t xml:space="preserve"> </t>
        </is>
      </c>
    </row>
    <row r="28">
      <c r="A28" s="4" t="inlineStr">
        <is>
          <t>Charges settled in non-cash</t>
        </is>
      </c>
      <c r="C28" s="5" t="n">
        <v>0</v>
      </c>
      <c r="D28" s="4" t="inlineStr">
        <is>
          <t xml:space="preserve"> </t>
        </is>
      </c>
      <c r="E28" s="4" t="inlineStr">
        <is>
          <t xml:space="preserve"> </t>
        </is>
      </c>
    </row>
    <row r="29">
      <c r="A29" s="4" t="inlineStr">
        <is>
          <t>Restructuring reserve (prepaid), ending balance</t>
        </is>
      </c>
      <c r="C29" s="6" t="n">
        <v>0</v>
      </c>
      <c r="D29" s="4" t="inlineStr">
        <is>
          <t xml:space="preserve"> </t>
        </is>
      </c>
      <c r="E29" s="6" t="n">
        <v>0</v>
      </c>
    </row>
    <row r="30"/>
    <row r="31">
      <c r="A31" s="4" t="inlineStr">
        <is>
          <t>[1] Balance at March 31, 2024 is recorded in accrued payroll and employee related liabilities, accounts payable and accrued expenses on the condensed consolidated balance sheet. Balance at March 31, 2024 is recorded in prepaid expenses on the condensed consolidated balance sheet.</t>
        </is>
      </c>
    </row>
  </sheetData>
  <mergeCells count="4">
    <mergeCell ref="A1:B2"/>
    <mergeCell ref="C1:D1"/>
    <mergeCell ref="A30:D30"/>
    <mergeCell ref="A31:D3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s>
  <sheetData>
    <row r="1">
      <c r="A1" s="1" t="inlineStr">
        <is>
          <t>Restructuring and Restructuring-Related Activities - Schedule of Restructuring and Business Transformation Expenses (Details) - USD ($) $ in Thousands</t>
        </is>
      </c>
      <c r="B1" s="2" t="inlineStr">
        <is>
          <t>3 Months Ended</t>
        </is>
      </c>
      <c r="D1" s="2" t="inlineStr">
        <is>
          <t>23 Months Ended</t>
        </is>
      </c>
    </row>
    <row r="2">
      <c r="B2" s="2" t="inlineStr">
        <is>
          <t>Mar. 31, 2024</t>
        </is>
      </c>
      <c r="C2" s="2" t="inlineStr">
        <is>
          <t>Mar. 31, 2023</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2344</v>
      </c>
      <c r="C4" s="6" t="n">
        <v>21</v>
      </c>
      <c r="D4" s="6" t="n">
        <v>18100</v>
      </c>
    </row>
    <row r="5">
      <c r="A5" s="4" t="inlineStr">
        <is>
          <t>Business transformation charges</t>
        </is>
      </c>
      <c r="B5" s="5" t="n">
        <v>739</v>
      </c>
      <c r="C5" s="5" t="n">
        <v>2383</v>
      </c>
      <c r="D5" s="4" t="inlineStr">
        <is>
          <t xml:space="preserve"> </t>
        </is>
      </c>
    </row>
    <row r="6">
      <c r="A6" s="4" t="inlineStr">
        <is>
          <t>Total restructuring and business transformation charges</t>
        </is>
      </c>
      <c r="B6" s="6" t="n">
        <v>3083</v>
      </c>
      <c r="C6" s="6" t="n">
        <v>2404</v>
      </c>
      <c r="D6" s="4" t="inlineStr">
        <is>
          <t xml:space="preserve"> </t>
        </is>
      </c>
    </row>
    <row r="7">
      <c r="A7" s="4" t="inlineStr">
        <is>
          <t>Restructuring, Incurred Cost, Statement of Income or Comprehensive Income [Extensible Enumeration]</t>
        </is>
      </c>
      <c r="B7" s="4" t="inlineStr">
        <is>
          <t>Restructuring charges</t>
        </is>
      </c>
      <c r="C7" s="4" t="inlineStr">
        <is>
          <t>Restructuring charges</t>
        </is>
      </c>
      <c r="D7" s="4" t="inlineStr">
        <is>
          <t xml:space="preserve"> </t>
        </is>
      </c>
    </row>
    <row r="8">
      <c r="A8" s="4" t="inlineStr">
        <is>
          <t>Cost of Revenu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Business transformation charges</t>
        </is>
      </c>
      <c r="B10" s="6" t="n">
        <v>65</v>
      </c>
      <c r="C10" s="6" t="n">
        <v>341</v>
      </c>
      <c r="D10" s="4" t="inlineStr">
        <is>
          <t xml:space="preserve"> </t>
        </is>
      </c>
    </row>
    <row r="11">
      <c r="A11" s="4" t="inlineStr">
        <is>
          <t>Sales and Market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Business transformation charges</t>
        </is>
      </c>
      <c r="B13" s="5" t="n">
        <v>-32</v>
      </c>
      <c r="C13" s="5" t="n">
        <v>1066</v>
      </c>
      <c r="D13" s="4" t="inlineStr">
        <is>
          <t xml:space="preserve"> </t>
        </is>
      </c>
    </row>
    <row r="14">
      <c r="A14" s="4" t="inlineStr">
        <is>
          <t>Research and Developmen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Business transformation charges</t>
        </is>
      </c>
      <c r="B16" s="5" t="n">
        <v>463</v>
      </c>
      <c r="C16" s="5" t="n">
        <v>646</v>
      </c>
      <c r="D16" s="4" t="inlineStr">
        <is>
          <t xml:space="preserve"> </t>
        </is>
      </c>
    </row>
    <row r="17">
      <c r="A17" s="4" t="inlineStr">
        <is>
          <t>General and Administrativ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Business transformation charges</t>
        </is>
      </c>
      <c r="B19" s="5" t="n">
        <v>243</v>
      </c>
      <c r="C19" s="5" t="n">
        <v>331</v>
      </c>
      <c r="D19" s="4" t="inlineStr">
        <is>
          <t xml:space="preserve"> </t>
        </is>
      </c>
    </row>
    <row r="20">
      <c r="A20" s="4" t="inlineStr">
        <is>
          <t>Other income (expense), net</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Business transformation charges</t>
        </is>
      </c>
      <c r="B22" s="6" t="n">
        <v>0</v>
      </c>
      <c r="C22" s="6" t="n">
        <v>-1</v>
      </c>
      <c r="D2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osed Merger with Thoma Bravo - Additional Information (Details) - USD ($) $ / shares in Units, $ in Thousands</t>
        </is>
      </c>
      <c r="B1" s="2" t="inlineStr">
        <is>
          <t>Feb. 04, 2024</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1</v>
      </c>
      <c r="D3" s="7" t="n">
        <v>0.001</v>
      </c>
    </row>
    <row r="4">
      <c r="A4" s="4" t="inlineStr">
        <is>
          <t>Performance-Based Restricted Stock Units | After the Second Anniversar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ward granted percentage</t>
        </is>
      </c>
      <c r="B6" s="10" t="n">
        <v>0.5</v>
      </c>
      <c r="C6" s="4" t="inlineStr">
        <is>
          <t xml:space="preserve"> </t>
        </is>
      </c>
      <c r="D6" s="4" t="inlineStr">
        <is>
          <t xml:space="preserve"> </t>
        </is>
      </c>
    </row>
    <row r="7">
      <c r="A7" s="4" t="inlineStr">
        <is>
          <t>Performance-Based Restricted Stock Units | After the Third Anniversar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 award granted percentage</t>
        </is>
      </c>
      <c r="B9" s="10" t="n">
        <v>0.5</v>
      </c>
      <c r="C9" s="4" t="inlineStr">
        <is>
          <t xml:space="preserve"> </t>
        </is>
      </c>
      <c r="D9" s="4" t="inlineStr">
        <is>
          <t xml:space="preserve"> </t>
        </is>
      </c>
    </row>
    <row r="10">
      <c r="A10" s="4" t="inlineStr">
        <is>
          <t>Proposed Merger with Thoma Bravo</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ommon stock, par value</t>
        </is>
      </c>
      <c r="B12" s="7" t="n">
        <v>0.001</v>
      </c>
      <c r="C12" s="4" t="inlineStr">
        <is>
          <t xml:space="preserve"> </t>
        </is>
      </c>
      <c r="D12" s="4" t="inlineStr">
        <is>
          <t xml:space="preserve"> </t>
        </is>
      </c>
    </row>
    <row r="13">
      <c r="A13" s="4" t="inlineStr">
        <is>
          <t>Right to receive price per share</t>
        </is>
      </c>
      <c r="B13" s="6" t="n">
        <v>35</v>
      </c>
      <c r="C13" s="4" t="inlineStr">
        <is>
          <t xml:space="preserve"> </t>
        </is>
      </c>
      <c r="D13" s="4" t="inlineStr">
        <is>
          <t xml:space="preserve"> </t>
        </is>
      </c>
    </row>
    <row r="14">
      <c r="A14" s="4" t="inlineStr">
        <is>
          <t>Termination fees</t>
        </is>
      </c>
      <c r="B14" s="6" t="n">
        <v>50000000</v>
      </c>
      <c r="C14" s="4" t="inlineStr">
        <is>
          <t xml:space="preserve"> </t>
        </is>
      </c>
      <c r="D14" s="4" t="inlineStr">
        <is>
          <t xml:space="preserve"> </t>
        </is>
      </c>
    </row>
    <row r="15">
      <c r="A15" s="4" t="inlineStr">
        <is>
          <t>Merger agreement breach fee</t>
        </is>
      </c>
      <c r="B15" s="5" t="n">
        <v>124000000</v>
      </c>
      <c r="C15" s="4" t="inlineStr">
        <is>
          <t xml:space="preserve"> </t>
        </is>
      </c>
      <c r="D15" s="4" t="inlineStr">
        <is>
          <t xml:space="preserve"> </t>
        </is>
      </c>
    </row>
    <row r="16">
      <c r="A16" s="4" t="inlineStr">
        <is>
          <t>Proposed Merger with Thoma Bravo | Parent</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Termination fees</t>
        </is>
      </c>
      <c r="B18" s="6" t="n">
        <v>124000000</v>
      </c>
      <c r="C18" s="4" t="inlineStr">
        <is>
          <t xml:space="preserve"> </t>
        </is>
      </c>
      <c r="D1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20:19Z</dcterms:created>
  <dcterms:modified xmlns:dcterms="http://purl.org/dc/terms/" xmlns:xsi="http://www.w3.org/2001/XMLSchema-instance" xsi:type="dcterms:W3CDTF">2024-05-09T20:20:19Z</dcterms:modified>
</cp:coreProperties>
</file>